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sheetId="7" r:id="rId7"/>
    <s:sheet name="Significant Accounting Policies" sheetId="8" r:id="rId8"/>
    <s:sheet name="Capital Stock" sheetId="9" r:id="rId9"/>
    <s:sheet name="Provision For Income Taxes" sheetId="10" r:id="rId10"/>
    <s:sheet name="Mineral Property Costs" sheetId="11" r:id="rId11"/>
    <s:sheet name="Convertible Promissory Notes" sheetId="12" r:id="rId12"/>
    <s:sheet name="Related Party Transactions" sheetId="13" r:id="rId13"/>
    <s:sheet name="Going Concern and Liquidity Con" sheetId="14" r:id="rId14"/>
    <s:sheet name="Commitments and Contingencies" sheetId="15" r:id="rId15"/>
    <s:sheet name="Loan Receivable" sheetId="16" r:id="rId16"/>
    <s:sheet name="Investment Held for Sale" sheetId="17" r:id="rId17"/>
    <s:sheet name="Discontinued Operations" sheetId="18" r:id="rId18"/>
    <s:sheet name="Subsequent Events" sheetId="19" r:id="rId19"/>
    <s:sheet name="Summary of Significant Accounti" sheetId="20" r:id="rId20"/>
    <s:sheet name="Provision For Income Taxes (Tab" sheetId="21" r:id="rId21"/>
    <s:sheet name="Convertible Promissory Notes (T" sheetId="22" r:id="rId22"/>
    <s:sheet name="Discontinued Operations (Tables" sheetId="23" r:id="rId23"/>
    <s:sheet name="Organization (Narrative) (Detai" sheetId="24" r:id="rId24"/>
    <s:sheet name="Significant Accounting Polici25" sheetId="25" r:id="rId25"/>
    <s:sheet name="Capital Stock (Narrative) (Deta" sheetId="26" r:id="rId26"/>
    <s:sheet name="Provision For Income Taxes (Nar" sheetId="27" r:id="rId27"/>
    <s:sheet name="Mineral Property Costs (Narrati" sheetId="28" r:id="rId28"/>
    <s:sheet name="Convertible Promissory Notes (N" sheetId="29" r:id="rId29"/>
    <s:sheet name="Related Party Transactions (Nar" sheetId="30" r:id="rId30"/>
    <s:sheet name="Going Concern and Liquidity C31" sheetId="31" r:id="rId31"/>
    <s:sheet name="Commitments and Contingencies (" sheetId="32" r:id="rId32"/>
    <s:sheet name="Loan Receivable (Narrative) (De" sheetId="33" r:id="rId33"/>
    <s:sheet name="Investment Held for Sale (Narra" sheetId="34" r:id="rId34"/>
    <s:sheet name="Discontinued Operations (Narrat" sheetId="35" r:id="rId35"/>
    <s:sheet name="Subsequent Events (Narrative) (" sheetId="36" r:id="rId36"/>
    <s:sheet name="Schedule of Deferred Tax Assets" sheetId="37" r:id="rId37"/>
    <s:sheet name="Schedule of Summary of Converti" sheetId="38" r:id="rId38"/>
    <s:sheet name="Schedule of Share-based Payment" sheetId="39" r:id="rId39"/>
    <s:sheet name="Schedule of Stockholders' Equit" sheetId="40" r:id="rId40"/>
    <s:sheet name="Schedule of Changes in Fair Val" sheetId="41" r:id="rId41"/>
    <s:sheet name="Schedule of Disposal Groups, In" sheetId="42" r:id="rId42"/>
  </s:sheets>
  <s:definedNames/>
  <s:calcPr calcId="124519" calcMode="auto" fullCalcOnLoad="1"/>
</s:workbook>
</file>

<file path=xl/sharedStrings.xml><?xml version="1.0" encoding="utf-8"?>
<sst xmlns="http://schemas.openxmlformats.org/spreadsheetml/2006/main" uniqueCount="1622">
  <si>
    <t>Document and Entity Information - USD ($)</t>
  </si>
  <si>
    <t>12 Months Ended</t>
  </si>
  <si>
    <t>Jun. 30, 2015</t>
  </si>
  <si>
    <t>Dec. 02, 2015</t>
  </si>
  <si>
    <t>Dec. 31, 2014</t>
  </si>
  <si>
    <t>Document Type</t>
  </si>
  <si>
    <t>10-K</t>
  </si>
  <si>
    <t>Amendment Flag</t>
  </si>
  <si>
    <t>false</t>
  </si>
  <si>
    <t>Document Period End Date</t>
  </si>
  <si>
    <t>Jun. 30,
		2015</t>
  </si>
  <si>
    <t>Trading Symbol</t>
  </si>
  <si>
    <t>lexg</t>
  </si>
  <si>
    <t>Entity Registrant Name</t>
  </si>
  <si>
    <t>Lithium Exploration Group, Inc.</t>
  </si>
  <si>
    <t>Entity Central Index Key</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Jun. 30, 2014</t>
  </si>
  <si>
    <t>Current</t>
  </si>
  <si>
    <t>Cash and cash equivalents</t>
  </si>
  <si>
    <t>Other receivable</t>
  </si>
  <si>
    <t>Loan receivable</t>
  </si>
  <si>
    <t>Prepaid expenses</t>
  </si>
  <si>
    <t>Current assets held for sale</t>
  </si>
  <si>
    <t>Total current assets</t>
  </si>
  <si>
    <t>Investment Held for Sale</t>
  </si>
  <si>
    <t>Total Assets</t>
  </si>
  <si>
    <t>Accounts payable and accrued liabilities</t>
  </si>
  <si>
    <t>Derivative liability - convertible promissory notes</t>
  </si>
  <si>
    <t>Due to related party</t>
  </si>
  <si>
    <t>Convertible promissory notes (net of discount of $1,044,031 and $2,797,850)</t>
  </si>
  <si>
    <t>Accrued interest - convertible promissory notes</t>
  </si>
  <si>
    <t>Current liabilities held for sale</t>
  </si>
  <si>
    <t>Total Current Liabilities</t>
  </si>
  <si>
    <t>DEFICIT Lithium Explorations Group, Inc. Stockholders' Deficit</t>
  </si>
  <si>
    <t>Capital stock Authorized: 100,000,000 preferred shares, $0.001 par value Issued and outstanding: Nil preferred shares (June 30, 2014 - Nil)</t>
  </si>
  <si>
    <t>Capital stock Authorized: 2,000,000,000 (June 30, 2014 - 500,000,000) common shares, $0.001 par value Issued and outstanding: 7,574,353 common shares (June 30, 2014 - 47,990)</t>
  </si>
  <si>
    <t>Additional paid-in capital</t>
  </si>
  <si>
    <t>Accumulated other comprehensive loss</t>
  </si>
  <si>
    <t>Accumulated deficit</t>
  </si>
  <si>
    <t>Total Lithium Exploration Group, Inc. Stockholders' Deficit</t>
  </si>
  <si>
    <t>Non-controlling interest</t>
  </si>
  <si>
    <t>Total Deficit</t>
  </si>
  <si>
    <t>Total Liabilities and Stockholders' Deficit</t>
  </si>
  <si>
    <t>Consolidated Balance Sheets (Parenthetical) - USD ($)</t>
  </si>
  <si>
    <t>Discount on convertible promissory notes</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And Comprehensive Loss - USD ($)</t>
  </si>
  <si>
    <t>Revenue</t>
  </si>
  <si>
    <t>Operating Expenses:</t>
  </si>
  <si>
    <t>Mining</t>
  </si>
  <si>
    <t>Selling, general and administrative</t>
  </si>
  <si>
    <t>Impairment loss</t>
  </si>
  <si>
    <t>Total operating expenses</t>
  </si>
  <si>
    <t>Loss from operations</t>
  </si>
  <si>
    <t>Other income (expenses)</t>
  </si>
  <si>
    <t>Interest expense</t>
  </si>
  <si>
    <t>Other recovery</t>
  </si>
  <si>
    <t>Gain (loss) on change in the fair value of derivative liability</t>
  </si>
  <si>
    <t>Fair value of warrants issued</t>
  </si>
  <si>
    <t>Gain on change in fair value of convertible preferred stock</t>
  </si>
  <si>
    <t>Loss on sale of investment held for sale</t>
  </si>
  <si>
    <t>Equity in income of investment held for sale</t>
  </si>
  <si>
    <t>Loss before income taxes</t>
  </si>
  <si>
    <t>Provision for Income Taxes</t>
  </si>
  <si>
    <t>Loss from continuing operations</t>
  </si>
  <si>
    <t>Loss from discontinued operations</t>
  </si>
  <si>
    <t>Impairment loss on discontinued operations</t>
  </si>
  <si>
    <t>Loss on discontinued operations</t>
  </si>
  <si>
    <t>Net loss</t>
  </si>
  <si>
    <t>Less: Net loss attributable to the non-controlling interest</t>
  </si>
  <si>
    <t>Net loss attributable to Lithium Exploration Group, Inc. Common shareholders</t>
  </si>
  <si>
    <t>Basic and Diluted Loss per Common Share</t>
  </si>
  <si>
    <t>Basic and Diluted Weighted Average Number of Common Shares Outstanding</t>
  </si>
  <si>
    <t>Comprehensive loss:</t>
  </si>
  <si>
    <t>Foreign currency translation adjustment</t>
  </si>
  <si>
    <t>Comprehensive loss</t>
  </si>
  <si>
    <t>Comprehensive loss attributable to non-controlling interest</t>
  </si>
  <si>
    <t>Comprehensive loss attributable to Lithium Exploration Group, Inc.</t>
  </si>
  <si>
    <t>Consolidated Statements of Changes in Stockholders Equity (Deficit) - USD ($)</t>
  </si>
  <si>
    <t>Preferred Shares [Member]</t>
  </si>
  <si>
    <t>Common Shares [Member]</t>
  </si>
  <si>
    <t>Additional Paid-in Capital [Member]</t>
  </si>
  <si>
    <t>Accumulated Other Comprehensive Loss [Member]</t>
  </si>
  <si>
    <t>Accumulated Deficit [Member]</t>
  </si>
  <si>
    <t>Non-controlling interest [Member]</t>
  </si>
  <si>
    <t>Total</t>
  </si>
  <si>
    <t>Beginning Balance at Jun. 30, 2013</t>
  </si>
  <si>
    <t>Beginning Balance (Shares) at Jun. 30, 2013</t>
  </si>
  <si>
    <t>Preferred shares issued for debt settlement</t>
  </si>
  <si>
    <t>Preferred shares issued for debt settlement (Shares)</t>
  </si>
  <si>
    <t>Common shares issued for consulting fees</t>
  </si>
  <si>
    <t>Common shares issued for consulting fees (Shares)</t>
  </si>
  <si>
    <t>Common shares issued for investor relations</t>
  </si>
  <si>
    <t>Common shares issued for debt conversion</t>
  </si>
  <si>
    <t>Common shares issued for debt conversion (Shares)</t>
  </si>
  <si>
    <t>Common shares issued for exercise of warrants</t>
  </si>
  <si>
    <t>Common shares issued for exercise of warrants (Shares)</t>
  </si>
  <si>
    <t>Common shares issued for preferred shares conversion</t>
  </si>
  <si>
    <t>Common shares issued for preferred shares conversion (Shares)</t>
  </si>
  <si>
    <t>Foreign exchange translation</t>
  </si>
  <si>
    <t>Net income (loss) for the period</t>
  </si>
  <si>
    <t>Ending Balance at Jun. 30, 2014</t>
  </si>
  <si>
    <t>Ending Balance (Shares) at Jun. 30, 2014</t>
  </si>
  <si>
    <t>Common shares issued for investor relations (Shares)</t>
  </si>
  <si>
    <t>Common shares issued to depository trust</t>
  </si>
  <si>
    <t>Common shares issued to depository trust (Shares)</t>
  </si>
  <si>
    <t>Ending Balance at Jun. 30, 2015</t>
  </si>
  <si>
    <t>Ending Balance (Shares) at Jun. 30, 2015</t>
  </si>
  <si>
    <t>Consolidated Statements of Cash Flows - USD ($)</t>
  </si>
  <si>
    <t>Cash Flows from Operating Activities</t>
  </si>
  <si>
    <t>Net loss from continuing operations</t>
  </si>
  <si>
    <t>Adjustments to reconcile net loss to net cash used in operating activities:</t>
  </si>
  <si>
    <t>Loss on sale of unconsolidated affiliate</t>
  </si>
  <si>
    <t>Goodwill impairment</t>
  </si>
  <si>
    <t>Investment impairment</t>
  </si>
  <si>
    <t>Common shares issued for interest expenses</t>
  </si>
  <si>
    <t>(Gain) loss on change in the fair value of derivative liability</t>
  </si>
  <si>
    <t>Changes in operating assets and liabilities:</t>
  </si>
  <si>
    <t>Receivable, net</t>
  </si>
  <si>
    <t>Other assets</t>
  </si>
  <si>
    <t>Accrued interest</t>
  </si>
  <si>
    <t>Accrued expenses - related party</t>
  </si>
  <si>
    <t>Net cash used in operating activities from continuing operations</t>
  </si>
  <si>
    <t>Net cash provided by (used in) operating activities from discontinued operations</t>
  </si>
  <si>
    <t>Net cash used in operating activities</t>
  </si>
  <si>
    <t>Cash Flows from Investing Activities</t>
  </si>
  <si>
    <t>Investment</t>
  </si>
  <si>
    <t>Proceed from disposal of investment</t>
  </si>
  <si>
    <t>Deposit applied for acquisition of subsidiary</t>
  </si>
  <si>
    <t>Deposit</t>
  </si>
  <si>
    <t>Net cash provided by (used in) investing activities from continuing operations</t>
  </si>
  <si>
    <t>Net cash provided by investing activities from discontinued operations</t>
  </si>
  <si>
    <t>Net cash provided by (used in) investing activities</t>
  </si>
  <si>
    <t>Cash Flows from Financing Activities</t>
  </si>
  <si>
    <t>Repayment to related party</t>
  </si>
  <si>
    <t>Repayment of convertible promissory note</t>
  </si>
  <si>
    <t>Proceed from issuance of convertible promissory notes</t>
  </si>
  <si>
    <t>Net cash provided by financing activities from continuing operations</t>
  </si>
  <si>
    <t>Net cash provided by financing activities from discontinued operations</t>
  </si>
  <si>
    <t>Net cash provided by financing activities</t>
  </si>
  <si>
    <t>Effect of foreign exchange</t>
  </si>
  <si>
    <t>Increase (decrease) in cash and cash equivalents</t>
  </si>
  <si>
    <t>Cash and cash equivalents - beginning of period</t>
  </si>
  <si>
    <t>Cash and cash equivalents - end of period</t>
  </si>
  <si>
    <t>Cash paid during the period for:</t>
  </si>
  <si>
    <t>Interest</t>
  </si>
  <si>
    <t>Income taxes</t>
  </si>
  <si>
    <t>Non-cash investing and financing activities:</t>
  </si>
  <si>
    <t>Common stock issued for debt conversion</t>
  </si>
  <si>
    <t>Common stock issued for preferred stock conversion</t>
  </si>
  <si>
    <t>Deposit applied to acquisition of subsidiary</t>
  </si>
  <si>
    <t>Transfer of beneficial conversion feature to fair value of note</t>
  </si>
  <si>
    <t>Common stock issued on cashless exercise of warrants</t>
  </si>
  <si>
    <t>Assets and liabilities acquired in acquisition of subsidiary:</t>
  </si>
  <si>
    <t>Asset acquired</t>
  </si>
  <si>
    <t>Less: Liabilities acquired</t>
  </si>
  <si>
    <t>Net Asset acquired</t>
  </si>
  <si>
    <t>Less: Non-controlling interest</t>
  </si>
  <si>
    <t>Less: Fair value of consideration paid</t>
  </si>
  <si>
    <t>Goodwill</t>
  </si>
  <si>
    <t>Organization</t>
  </si>
  <si>
    <t>Organization [Text Block]</t>
  </si>
  <si>
    <t>1. Organization Lithium Exploration Group, Inc. (formerly Mariposa Resources, Ltd.) (the “Company”) was incorporated on May 31, 2006 in the State of Nevada, U.S.A. It is based in Phoenix, Arizona, USA. The accounting and reporting policies of the Company conform to accounting principles generally accepted in the United States of America, and the Company’s fiscal year end is June 30. Effective November 30, 2010, the Company changed its name to “Lithium Exploration Group, Inc.,” by way of a merger with its wholly-owned subsidiary Lithium Exploration Group, Inc., which was formed solely for the change of name.
A wholly owned subsidiary,
1617437
Alberta Ltd. was incorporated in the province of Alberta, Canada on July 8, 2011. Effective October 2, 2013, the subsidiary changed its name to Alta Disposal Ltd.
On October 18, 2013, the Company acquired
51% interest in Alta Disposal Morinville Ltd. (formerly Blue Tap Resources Ltd.).
On March 1, 2014, the Company through its
100% subsidiary Alta Disposal Ltd. acquired
50% interest in Tero Oilfield Services Ltd. (the “Tero”) On May 1, 2015, the Company entered into a Share Purchase Agreement with an individual and disposed its
50% interest in Tero.
The Company is engaged principally in the acquisition, exploration, and development of resource properties. Prior to June 25, 2009, the Company had the right to conduct exploration work on
20
mineral mining claims in Esmeralda County, Nevada, U.S.A. On July 31, 2009, the Company acquired an option to enter into a joint venture for the management and ownership of the Jack Creek Project, a mining project located in Elko County, Nevada. On September 25, 2009, the joint venture was terminated and the Company entered into an agreement with Beeston Enterprises Ltd., under which the Company was granted an option to acquire an undivided
50% interest in eight mineral claims located in the Clinton Mining District of British Columbia, Canada. On December 16, 2010, the Company entered into an Assignment Agreement to acquire an undivided
100% right, title and interest in and to certain mineral permits located in the Province of Alberta, Canada (see Note 5). On November 8, 2011, the Company entered into a letter agreement with Glottech-USA. Pursuant to the terms of the agreement, the Company was granted an exclusive license to use and distribute the technology within the Swan Hills region of Alberta as well as a non-exclusive right to distribute the technology within Canada. The Company also operates in the waste water disposal industry through its subsidiary Alta Disposal Morinville Ltd. Subsequent to the year ended June 30, 2015, the Company sold its
51% interest in Alta Disposal Morinville Ltd.</t>
  </si>
  <si>
    <t>Significant Accounting Policies</t>
  </si>
  <si>
    <t>Significant Accounting Policies [Text Block]</t>
  </si>
  <si>
    <t>2. Significant Accounting Policies
Basis of presentation and consolidation The accompanying consolidated financial statements have been prepared in accordance with accounting principles generally accepted in the United States of America.
Principal of Consolidation
The consolidated financial statements include the accounts of the Company, its wholly-owned subsidiary Alta Disposal Ltd. and its
51% owned subsidiary Alta Disposal Morinville Ltd. (formerly Blue Tap Resources Ltd.). Intercompany accounts and transactions have been eliminated in consolidation.
Use of Estimates 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Significant estimates that may materially change in the near term include the valuation of derivative liabilities and the underlying warrants, as well as fair value of investments.
Cash and Cash Equivalents
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 The Company had $64,099
and $57,632
in cash and cash equivalents at June 30, 2015 and 2014, respectively.
Concentration of Risk
The Company maintains cash balances at a financial institution which, from time to time, may exceed Federal Deposit Insurance Corporation insured limits for banks located in the US. As of June 30, 2015 and 2014, the Company had $Nil
and $Nil, respectively, in deposits in excess of federally insured limits in its US bank. The Company has not experienced any losses with regard to its bank accounts and believes it is not exposed to any risk of loss on its cash in bank accounts.
Prepaid expenses Prepaid expenses consist of security deposit for office lease which will be expensed or refunded at the end of the lease period.
Start-Up Costs
In accordance with FASC 720-15-20 “
Start-Up Costs,”
Mineral Acquisition and Exploration Costs The Company has been in the exploration stage since its formation on May 31, 2006. It is primarily engaged in the acquisition, exploration, and development of mining propertie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
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Net Income or (Loss) per Share of Common Stock
The Company has adopted FASC Topic No. 260, “
Earnings Per Share Potentially dilutive securities are not presented in the computation of EPS since their effects are anti-dilutive.
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 No significant realized exchange gain or losses were recorded as June 30, 2015 and 2014. Translation of Foreign Operations The financial results and position of foreign operations whose functional currency is different from the Company’s presentation currency are translated as follows: - assets and liabilities are translated at period-end exchange rates prevailing at that reporting date; and - income and expenses are translated at average exchange rates for the period. Exchange differences arising on translation of foreign operations are transferred directly to the Company’s accumulated other comprehensive loss in the consolidated balance sheets. Transaction gains and losses arising from exchange rate fluctuation on transactions denominated in a currency other than the functional currency are included in the consolidated statements of operations.
The relevant translation rates are as follows: For the year ended June 30, 2015 closing rate at
0.8017
CND$:US$, average rate at
0.8518
CND$: US$ and for year ended June 30, 2014 closing rate at
0.9367
CND$: US$ average rate at
0.9341
CND$: US$
Comprehensive Income (Loss)
FASC Topic No. 220, “
Comprehensive Income,”
Risks and Uncertainties The Company operates in the resource exploration industry that is subject to significant risks and uncertainties, including financial, operational, technological, and other risks associated with operating a resource exploration business, including the potential risk of business failure.
Environmental Expenditures The operations of the Company have been, and may in the future be, affected from time to time in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Warrants The Company value its warrants with provisions resulting in derivative liabilities at fair value using the lattice model according to ASC-815-10-55. The Company revalue its warrants at the end of every period at fair value and record the difference in other income (expense) in the consolidated statements of operations.
Convertible Debentures and Convertible Promissory Notes
The Company value its convertible debentures and convertible promissory notes with provisions resulting in beneficial conversion features from the embedded derivative at fair value according to ASC-480-10-25-14, rather than have its conversion feature bifurcated and reported separately due to ASC-815-15-25-1b. Because the value of the derivative related to the warrant exceeds the proceeds of the loan, the Company allocated
100% of the proceeds to the warrant derivative and took a day one loss for the difference between the proceeds and the fair value of the warrants, resulting in a debt discount on the full fair value of the debenture because no proceeds were available to be allocated to the debt or its beneficial conversion feature. That debt discount is accreted to interest expense over the stated life of the note using the interest method in accordance with ASC 470-20-35-7a and ASC 835-30-35-2. Unaccreted debt discount on the date of conversion is accreted to interest expense on that date.
Fair Value of Financial Instruments
ASC 820,
“Fair Value Measurements and Disclosures”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arrying amounts of the Company’s financial assets and liabilities, such as cash and cash equivalents, prepaid expenses, deposit, accounts payable and accrued liabilities, and due to a related party approximate their fair values because of the short maturity of these instruments. The Company’s Level 3 financial liabilities consist of the liability of the Company’s secured convertible promissory notes and debentures issued to investors, and the derivative warrants issued in connection with these convertible promissory notes and debentures. There is no current market for these securities such that the determination of fair value requires significant judgment or estimation. The Company used a fair value model which incorporates transaction details such as Company stock price, contractual terms, maturity, risk free rates, as well as assumptions about future financings, volatility, and holder behavior as of the date of issuance and each balance sheet date.
Revenue Recognition The Company has generated little revenues to date. It is the Company’s policy that revenue from product sales or services will be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services was not delivered or is subject to refund until such time that the Company and the customer jointly determine that the product/service has been delivered or no refund will be required. Sales comprise the fair value of the consideration received or receivable for the sale of goods and rendering of services in the ordinary course of the Company’s activities. Sales are presented, net of tax, rebates and discounts, and after eliminating intercompany sales. The Company recognizes revenue when the amount of revenue and related cost can be reliably measured and it is probable that the collectability of the related receivables is reasonably assured.
Income Taxes The Company recognizes the tax effects of transactions in the year in which such transactions enter into the determination of net income, regardless of when reported for tax purposes. Deferred taxes are provided in the financial statements under FASC 740-20-20 to give effect to the resulting temporary differences which may arise from differences in the bases of fixed assets, depreciation methods, allowances, and start-up costs based on the income taxes expected to be payable in future years.
Receivables
Trade and other receivables are customer obligations due under normal trade terms and are recorded at face value less any provisions for uncollectible amounts considered necessary. The Company includes any balances that are determined to be uncollectible in its overall allowance for doubtful accounts. The Company recorded $18,984
(June 30, 2014 - $Nil) in allowance for doubtful accounts.
Investment in Unconsolidated Affiliate Investments in affiliates that are not controlled by the Company, but over which it has significant influence, are accounted for using the equity method. The Company’s share of net income from its unconsolidated affiliate is reflected in the Consolidated Statements of Operations and Comprehensive Loss as Equity in Income of Unconsolidated Affiliate.
Recent Accounting Pronouncements In April 2014, the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amendments in the ASU were effective in the first quarter of 2015 for public organizations with calendar year ends. Early adoption is permitted. The adoption of ASU 2014-08 did not have a material impact on the Company’s consolidated financial statements.
In May 2014, the FASB issued ASU 2014-09, “Revenue from contracts with Customers (Topic 606)”.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e ASU also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d for those goods or services. The standard is effective for annual reporting periods beginning after December 15, 2016, including interim periods within that reporting period. The adoption of ASU
2014
-
98
is not expected to have a material impact on the Company’s consolidated financial statements.
In July 2015, The FASB has issued Accounting Standards Update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more closely align the measurement of inventory in GAAP with the measurement of inventory in International Financial Reporting Standards. For public business entities, the amendments are effective for fiscal years beginning after December 15, 2016, including interim periods within those fiscal years. For all other entities, the amendments are effective for fiscal years beginning after December 15, 2016, and interim periods within fiscal years beginning after December 15, 2017. The amendments should be applied prospectively with earlier application permitted as of the beginning of an interim or annual reporting period. The adoption of ASU 2015-11 is not expected to have a material impact on the Company’s consolidated financial stat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si>
  <si>
    <t>Capital Stock</t>
  </si>
  <si>
    <t>Capital Stock [Text Block]</t>
  </si>
  <si>
    <t>3. Capital Stock
On January 19, 2015, the Company's board of directors consented to effect a reverse stock split of the Company’s issued and outstanding shares of common stock on a basis of
20
old shares of common stock for one
1
new share of common stock. The reverse stock split was reviewed and approved for filing by the FNRA effective February 25, 2015.
On July 13, 2015, the Company's board of directors consented to effect a reverse stock split of the Company’s issued and outstanding shares of common stock on a basis of
200
old shares of common stock for one
1
new share of common stock. The reverse stock split was reviewed and approved for filing by the FNRA effective September 30, 2015. The Company’s authorized capital will not be affected by the reverse stock split. The split is reflected retrospectively in the accompanying financial statements.
Authorized Stock
At inception, the Company authorized
100,000,000
common shares and
100,000,000
preferred shares, both with a par value of $0.001
per share. Each common share entitles the holder to one vote, in person or proxy, on any matter on which action of the stockholders of the corporation is sought.
On April 8, 2009, the Company increased the number of authorized shares to
600,000,000
shares, of which
500,000,000
shares are designated as common stock par value $0.001
per share, and
100,000,000
shares are designated as preferred stock, par value $0.001
per share.
On October 25, 2012, the Company designated
20,000,000
Series A convertible preferred stock with a par value of $0.001
per share and stated value of $100
per share. The designated preferred stock is convertible at the option of the holder, at any time beginning one year from the date such shares are issued, into common stock of the Company with a par value of $0.001. All shares of common stock of the Company, shall be of junior rank to all series A preferred stock in respect to the preferences as to distributions and payments upon the liquidation, dissolution and winding up of the Company. All other shares of preferred stock shall be of junior rank to all series A preferred shares in respect to the preferences as to distributions and payments upon the liquidation, dissolution and winding up of the Company.
On January 3, 2014, the Company designated
2,000,000
series B convertible preferred stock with a par value $0.001
per share, issuable only in consideration of the extinguishment of existing debt convertible in to the Company’s common stock with a par value of $0.001. The designated preferred stock shall be issued on the basis of
1
preferred stock for each $1
of convertible debt. The series B convertible preferred stock shall be subordinate to and rank junior to all indebtedness of the Company now or hereafter outstanding.
On October 17, 2014, the Company amended its Articles of Incorporation, which amendment was filed with the Nevada Secretary of State on October 17, 2014, to increase the authorized capital of its common shares from
500,000,000
common shares, par value $0.001
to
2,000,000,000
common shares, par value $0.001. The Company's authorized capital consists of
2,000,000,000
common shares and
100,000,000
preferred shares, all with a par value of $0.001.
Effective September 9, 2015, the Company increase the authorized capital of its common shares from
2,000,000,000
common shares, par value $0.001
to
10,000,000,000
common shares, par value $0.001.
Effective June 22, 2015, the Company designated
50,000,000
of its
100,000,000
authorized shares of preferred stock as series A preferred stock. The series A preferred stock, par value $0.001, will rank senior to the Company’s common stock, carrying general voting rights with the common stock at the rate of
62
votes per share. The series A preferred stock will be deemed cancelled within
1
year of issuance and are not entitled to share in dividends or other distributions. So long as any shares of series A preferred stock are outstanding, the affirmative vote of not less than
75% of those outstanding shares of series A preferred stock will be required for any change to the Company’s Articles of Incorporation.
Share Issuances Common Stock Issuance
For the year ended June 30, 2015:
On July 1, 2014, the Company issued
50
common shares at a market price of $180.40
per share for consulting fees.
On July 4, 2014, the Company issued
135
common shares at a market price of $221.60
per share for consulting fees.
On July 9, 2014, the Company issued
2,428
common shares at a deemed price of $48.57
per share for warrants exercise of $117,962
(Note 6).
On July 16, 2014, the Company issued
450
common shares at a deemed price of $74.00
per share for promissory note and interest conversion of $46,769
(Note 6).
On July 30, 2014, the Company issued
4,528
common shares at a deemed price of $85.34
per share for warrants exercise of $386,433
(Note 6).
On August 1, 2014, the Company issued
266
common shares at a deemed price of $67.00
per share for promissory note and interest conversion of $25,000
(Note 6).
On August 1, 2014, the Company issued
61
common shares at a market price of $146.80
per share for consulting fees.
On August 5, 2014, the Company issued
5,161
common shares at a deemed price of $7.99
per share for warrants exercise of $41,244
(Note 6).
On August 8, 2014, the Company issued
2,226
common shares at a deemed price of $61.34
per share for warrants exercise of $136,555
(Note 6).
On August 12, 2014, the Company issued
800
common shares at a deemed price of $74.94
per share for warrants exercise of $59,953
(Note 6).
On August 28, 2014, the Company issued
2,598
common shares at a deemed price of $40.80
per share for promissory note and interest conversion of $205,984
(Note 6).
On September 1, 2014, the Company issued
88
common shares at a market price of $102.80
per share for consulting fees.
On September 1, 2014, the Company issued
292
common shares at a market price of $102.80
per share for consulting fees.
On September 3, 2014, the Company issued
750
common shares at a deemed price of $40.00
per share for promissory note and interest conversion of $42,135
(Note 6).
On September 3, 2014, the Company issued
125
common shares at a deemed price of $40.00
per share for promissory note and interest conversion of $9,717
(Note 6).
On September 4, 2014, the Company issued
227
common shares at a deemed price of $44.00
per share for promissory note and interest conversion of $20,000
(Note 6).
On September 4, 2014, the Company issued
146
common shares at a deemed price of $15.92
per share for warrants exercise of $2,322
(Note 6).
On September 8, 2014, the Company issued
277
common shares at a deemed price of $38.00
per share for promissory note and interest conversion of $20,510
(Note 6).
On September 10, 2014, the Company issued
1,684
common shares at a deemed price of $22.20
per share for promissory note and interest conversion of $62,375
(Note 6).
On September 10, 2014, the Company issued
385
common shares at a deemed price of $26.00
per share for promissory note and interest conversion of $20,000
(Note 6).
On September 11, 2014, the Company issued
652
common shares at a deemed price of $24.20
per share for promissory note and interest conversion of $30,777
(Note 6).
On September 11, 2014, the Company issued
1,400
common shares at a deemed price of $20.20
per share for promissory note and interest conversion of $39,712
(Note 6).
On September 11, 2014, the Company issued
413
common shares at a deemed price of $24.20
per share for promissory note and interest conversion of $20,000
(Note 6).
On September 12, 2014, the Company issued
2,475
common shares at a deemed price of $20.20
per share for promissory note and interest conversion of $100,000
(Note 6).
On September 12, 2014, the Company issued
717
common shares at a deemed price of $22.00
per share for promissory note and interest conversion of $30,781
(Note
6).
On September 15, 2014, the Company issued
1,396
common shares at a deemed price of $20.20
per share for promissory note and interest conversion of $54,804
(Note 6).
On September 15, 2014, the Company issued
479
common shares at a deemed price of $22.00
per share for promissory note and interest conversion of $20,529
(Note 6).
On September 15, 2014, the Company issued
2,737
common shares at a deemed price of $8.11
per share for warrants exercise of $22,207
(Note 6).
On September 16, 2014, the Company issued
953
common shares at a deemed price of $21.33
per share for promissory note and interest conversion of $40,447
(Note 6).
On September 17, 2014, the Company issued
354
common shares at a deemed price of $19.80
per share for promissory note and interest conversion of $14,000
(Note 6).
On September 23, 2014, the Company issued
369
common shares at a deemed price of $12.60
per share for promissory note and interest conversion of $9,311
(Note 6).
On September 23, 2014, the Company issued
962
common shares at a deemed price of $13.00
per share for promissory note and interest conversion of $25,000
(Note 6).
On September 23, 2014, the Company issued
455
common shares at a deemed price of $11.00
per share for promissory note and interest conversion of $7,692
(Note 6).
On September 23, 2014, the Company issued
2,500
common shares at a deemed price of $11.00
per share for promissory note and interest conversion of $55,000
(Note 6).
On September 24, 2014, the Company issued
2,273
common shares at a deemed price of $11.00
per share for promissory note and interest conversion of $48,585
(Note 6).
On September 29, 2014, the Company issued
1,512
common shares at a deemed price of $12.60
per share for promissory note and interest conversion of $37,050
(Note 6).
On September 29, 2014, the Company issued
1,250
common shares at a deemed price of $12.60
per share for promissory note and interest conversion of $31,500
(Note 6).
On October 1, 2014, the Company issued
60
common shares at a market price of $33.20
per share for consulting fees.
On October 2, 2014, the Company issued
1,136
common shares at a deemed price of $11.00
per share for promissory note and interest conversion of $24,292
(Note 6).
On October 3, 2014, the Company issued
2,500
common shares at a deemed price of $10.00
per share for promissory note and interest conversion of $38,462
(Note 6).
On October 6, 2014, the Company issued
2,500
common shares at a deemed price of $10.00
per share for promissory note and interest conversion of $38,462
(Note 6).
On October 7, 2014, the Company issued
2,750
common shares at a deemed price of $8.80
per share for promissory note and interest conversion of $37,231
(Note 6).
On October 9, 2014, the Company issued
1,667
common shares at a deemed price of $9.00
per share for promissory note and interest conversion of $30,000
(Note 6).
On October 13, 2014, the Company issued
3,409
common shares at a deemed price of $8.80
per share for promissory note and interest conversion of $46,154
(Note 6).
On October 13, 2014, the Company issued
2,670
common shares at a deemed price of $8.80
per share for promissory note and interest conversion of $45,669
(Note 6).
On October 16, 2014, the Company issued
1,829
common shares at a deemed price of $8.20
per share for promissory note and interest conversion of $30,000
(Note 6).
On October 20, 2014, the Company issued
2,778
common shares at a deemed price of $7.20
per share for promissory note and interest conversion of $38,867
(Note 6).
On October 21, 2014, the Company issued
2,500
common shares at a deemed price of $6.00
per share for promissory note and interest conversion of $29,150
(Note 6).
On October 21, 2014, the Company issued
5,000
common shares at a deemed price of $5.80
per share for promissory note and interest conversion of $44,615
(Note 6).
On October 22, 2014, the Company issued
1,908
common shares at a market price of $15.72
per share for consulting fees.
On October 22, 2014, the Company issued
4,750
common shares at a deemed price of $5.80
per share for promissory note and interest conversion of $38,694
(Note 6).
On October 22, 2014, the Company issued
500
common shares at a market price of $136.00
per share for investor relations fees.
On October 23, 2014, the Company issued
1,471
common shares at a deemed price of $6.80
per share for promissory note and interest conversion of $20,000
(Note 6).
On October 24, 2014, the Company issued
2,206
common shares at a deemed price of $6.80
per share for promissory note and interest conversion of $30,000
(Note 6).
On October 27, 2014, the Company issued
5,502
common shares at a deemed price of $6.20
per share for promissory note and interest conversion of $66,113
(Note 6).
On October 27, 2014, the Company issued
5,000
common shares at a deemed price of $6.00
per share for promissory note and interest conversion of $58,301
(Note 6).
On October 27, 2014, the Company issued
3,750
common shares at a deemed price of $5.80
per share for promissory note and interest conversion of $43,500
(Note 6).
On October 27, 2014, the Company issued
836
common shares at a deemed price of $6.40
per share for promissory note and interest conversion of $7,948
(Note 6).
On October 27, 2014, the Company issued
5,678
common shares at a deemed price of $5.80
per share for promissory note and interest conversion of $62,934
(Note 6).
On October 31, 2014, the Company issued
3,750
common shares at a deemed price of $4.60
per share for promissory note and interest conversion of $26,538
(Note 6).
On October 31, 2014, the Company issued
3,125
common shares at a deemed price of $4.80
per share for promissory note and interest conversion of $30,000
(Note 6).
On November 3, 2014, the Company issued
3,750
common shares at a deemed price of $4.60
per share for promissory note and interest conversion of $34,500
(Note 6).
On November 4, 2014, the Company issued
4,348
common shares at a deemed price of $4.60
per share for promissory note and interest conversion of $38,867
(Note 6).
On November 6, 2014, the Company issued
4,975
common shares at a deemed price of $4.20
per share for promissory note and interest conversion of $28,578
(Note 6).
On November 10, 2014, the Company issued
4,952
common shares at a deemed price of $4.20
per share for promissory note and interest conversion of $32,000
(Note 6).
On November 13, 2014, the Company issued
5,000
common shares at a deemed price of $3.60
per share for promissory note and interest conversion of $27,692
(Note 6).
On November 14, 2014, the Company issued
5,263
common shares at a deemed price of $3.80
per share for promissory note and interest conversion of $40,000
(Note 6).
On November 17, 2014, the Company issued
3,947
common shares at a deemed price of $3.80
per share for promissory note and interest conversion of $30,000
(Note 6).
On November 18, 2014, the Company issued
6,410
common shares at a deemed price of $3.12
per share for promissory note and interest conversion of $30,769
(Note 6).
On November 18, 2014, the Company issued
7,193
common shares at a deemed price of $3.80
per share for promissory note and interest conversion of $47,335
(Note 6).
On November 19, 2014, the Company issued
8,500
common shares at a deemed price of $3.20
per share for promissory note and interest conversion of $37,202
(Note 6).
On December 1, 2014, the Company issued
7,500
common shares at a deemed price of $2.80
per share for promissory note and interest conversion of $32,308
(Note 6).
On December 3, 2014, the Company issued
5,357
common shares at a deemed price of $2.80
per share for promissory note and interest conversion of $17,500
(Note 6).
On December 4, 2014, the Company issued
7,500
common shares at a deemed price of $2.40
per share for promissory note and interest conversion of $34,980
(Note 6).
On December 5, 2014, the Company issued
6,818
common shares at a deemed price of $2.20
per share for promissory note and interest conversion of $29,150
(Note 6).
On December 5, 2014, the Company issued
7,500
common shares at a deemed price of $2.00
per share for promissory note and interest conversion of $23,077
(Note 6).
On December 8, 2014, the Company issued
6,667
common shares at a deemed price of $1.80
per share for promissory note and interest conversion of $23,320
(Note 6).
On December 8, 2014, the Company issued
8,750
common shares at a deemed price of $1.40
per share for promissory note and interest conversion of $18,846
(Note 6).
On December 9, 2014, the Company issued
6,429
common shares at a deemed price of $1.40
per share for promissory note and interest conversion of $17,498
(Note 6).
On December 10, 2014, the Company issued
11,250
common shares at a deemed price of $1.20
per share for promissory note and interest conversion of $20,769
(Note 6).
On December 10, 2014, the Company issued
12,075
common shares at a deemed price of $1.20
per share for promissory note and interest conversion of $19,818
(Note 6).
On December 10, 2014, the Company issued
8,500
common shares at a deemed price of $1.20
per share for promissory note and interest conversion of $20,400
(Note 6).
On December 11, 2014, the Company issued
8,473
common shares at a deemed price of $1.40
per share for promissory note and interest conversion of $22,862
(Note 6).
On December 12, 2014, the Company issued
18,612
common shares at a deemed price of $1.20
per share for promissory note and interest conversion of $42,334
(Note 6).
On December 15, 2014, the Company issued
12,500
common shares at a deemed price of $1.20
per share for promissory note and interest conversion of $23,077
(Note 6).
On December 16, 2014, the Company issued
9,286
common shares at a deemed price of $1.40
per share for promissory note and interest conversion of $13,000
(Note 6).
On December 17, 2014, the Company issued
15,425
common shares at a deemed price of $1.20
per share for promissory note and interest conversion of $25,317
(Note 6).
On December 17, 2014, the Company issued
12,600
common shares at a deemed price of $1.20
per share for promissory note and interest conversion of $29,120
(Note 6).
On December 18, 2014, the Company issued
15,000
common shares at a deemed price of $1.20
per share for promissory note and interest conversion of $27,692
(Note 6).
On March 11, 2015, the Company issued
21
common shares at a deemed price of $4.00
per share to the depository trust as a result of the reverse stock split.
On March 16, 2015, the Company issued
36,175
common shares at a deemed price of $0.02
per share for warrants exercise of $643
(Note 6).
On March 31, 2015, the Company issued
20,834
common shares at a deemed price of $1.20
per share for promissory note and interest conversion of $46,524
(Note 6).
On April 1, 2015, the Company issued
15,000
common shares at a deemed price of $1.20
per share for promissory note and interest conversion of $36,000
(Note 6).
On April 1, 2015, the Company issued
19,110
common shares at a deemed price of $1.20
per share for promissory note and interest conversion $35,280
(Note 6).
On April 7, 2015, the Company issued
19,608
common shares at a deemed price of $1.02
per share for promissory note and interest conversion $30,769
(Note 6).
On April 7, 2015, the Company issued
22,500
common shares at a deemed price of $1.02
per share for promissory note and interest conversion $38,250
(Note 6).
On April 8, 2015, the Company issued
21,838
common shares at a market price of $0.85
per share for promissory note and interest conversion $23,350
(Note 6).
On April 10, 2015, the Company issued
25,000
common shares at a deemed price of $0.61
per share for promissory note and interest conversion $23,462
(Note 6).
On April 13, 2015, the Company issued
26,250
common shares at a deemed price of $0.64
per share for promissory note and interest conversion $24,193
(Note 6).
On April 14, 2015, the Company issued
25,000
common shares at a deemed price of $0.49
per share for promissory note and interest conversion $12,250
(Note 6).
On April 14, 2015, the Company issued
25,000
common shares at a deemed price of $0.48
per share for promissory note and interest conversion $18,462
(Note 6).
On April 14, 2015, the Company issued
5,385
common shares at a deemed price of $0.089
per share for warrants exercise $480
(Note 6).
On April 16, 2015, the Company issued
42,417
common shares at a deemed price of $0.0043
per share for warrants exercise $182
(Note 6).
On April 17, 2015, the Company issued
25,000
common shares at a deemed price of $0.40
per share for promissory note and interest conversion $15,385
(Note 6).
On April 20, 2015, the Company issued
25,000
common shares at a deemed price of $0.26
per share for promissory note and interest conversion $10,000
(Note 6).
On April 20, 2015, the Company issued
25,922
common shares at a deemed price of $0.39
per share for promissory note and interest conversion $15,495
(Note 6).
On April 20, 2015, the Company issued
30,000
common shares at a deemed price of $0.26
per share for promissory note and interest conversion $7,800
(Note 6).
On April 20, 2015, the Company issued
31,000
common shares at a deemed price of $0.26
per share for promissory note and interest conversion $11,024
(Note 6).
On April 22, 2015, the Company issued
30,000
common shares at a deemed price of $0.24
per share for promissory note and interest conversion $9,525
(Note 6).
On April 22, 2015, the Company issued
14,793
common shares at a deemed price of $0.34
per share for promissory note and interest conversion $7,692
(Note 6).
On April 24, 2015, the Company issued
37,500
common shares at a deemed price of $0.21
per share for promissory note and interest conversion $7,875
(Note 6).
On April 23, 2015, the Company issued
32,360
common shares at a deemed price of $0.24
per share for promissory note and interest conversion $11,948
(Note 6).
On April 24, 2015, the Company issued
41,500
common shares at a deemed price of $0.21
per share for promissory note and interest conversion $11,920
(Note 6).
On April 27, 2015, the Company issued
26,250
common shares at a deemed price of $0.22
per share for promissory note and interest conversion $8,393
(Note 6).
On April 28, 2015, the Company issued
30,000
common shares at a deemed price of $0.20
per share for promissory note and interest conversion $6,000
(Note 6).
On April 28, 2015, the Company issued
39,303
common shares at a deemed price of $0.20
per share for promissory note and interest conversion $12,094
(Note 6).
On April 29, 2015, the Company issued
45,000
common shares at a deemed price of $0.14
per share for promissory note and interest conversion $6,300
(Note 6).
On April 30, 2015, the Company issued
49,000
common shares at a deemed price of $0.20
per share for promissory note and interest conversion $15,077
(Note 6).
On April 30, 2015, the Company issued
45,000
common shares at a deemed price of $0.17
per share for promissory note and interest conversion $11,700
(Note 6).
On April 30, 2015, the Company issued
45,000
common shares at a deemed price of $0.13
per share for promissory note and interest conversion $5,850
(Note 6).
On April 30, 2015, the Company issued
54,200
common shares at a deemed price of $0.17
per share for promissory note and interest conversion $13,253
(Note 6).
On April 30, 2015, the Company issued
48,584
common shares at a deemed price of $0.15
per share for promissory note and interest conversion $11,212
(Note 6).
On May 1, 2015, the Company issued
53,741
common shares at a deemed price of $0.15
per share for promissory note and interest conversion $12,342
(Note 6).
On May 1, 2015, the Company issued
49,000
common shares at a deemed price of $0.20
per share for promissory note and interest conversion $15,077
(Note 6).
On May 1, 2015, the Company issued
105,315
common shares at a deemed price of $0.16
per share for promissory note and interest conversion $31,200
(Note 6).
On May 4, 2015, the Company issued
50,000
common shares at a deemed price of $0.13
per share for promissory note and interest conversion $6,500
(Note 6).
On May 5, 2015, the Company issued
73,637
common shares at a deemed price of $0.13
per share for promissory note and interest conversion $14,728
(Note 6).
On May 5, 2015, the Company issued
78,892
common shares at a deemed price of $0.12
per share for promissory note and interest conversion $13,355
(Note 6).
On May 5, 2015, the Company issued
75,000
common shares at a deemed price of $0.10
per share for promissory note and interest conversion $7,500
(Note 6).
On May 7, 2015, the Company issued
90,775
common shares at a deemed price of $0.07
per share for promissory note and interest conversion $11,754
(Note 6).
On May 7, 2015, the Company issued
75,000
common shares at a deemed price of $0.09
per share for promissory note and interest conversion $10,500
(Note 6).
On May 7, 2015, the Company issued
49,000
common shares at a deemed price of $0.09
per share for promissory note and interest conversion $6,860
(Note 6).
On May 7, 2015, the Company issued
75,000
common shares at a deemed price of $0.09
per share for promissory note and interest conversion $6,375
(Note 6).
On May 8, 2015, the Company issued
78,892
common shares at a deemed price of $0.08
per share for promissory note and interest conversion $9,709
(Note 6).
On May 8, 2015, the Company issued
75,000
common shares at a deemed price of $0.07
per share for promissory note and interest conversion $5,250
(Note 6).
On May 8, 2015, the Company issued
92,500
common shares at a deemed price of $0.07
per share for promissory note and interest conversion $8,839
(Note 6).
On May 8, 2015, the Company issued
75,000
common shares at a deemed price of $0.07
per share for promissory note and interest conversion $5,250
(Note 6).
On May 11, 2015, the Company issued
92,741
common shares at a deemed price of $0.09
per share for promissory note and interest conversion $12,210
(Note 6).
On May 12, 2015, the Company issued
90,775
common shares at a deemed price of $0.07
per share for promissory note and interest conversion $11,754
(Note 6).
On May 12, 2015, the Company issued
89,011
common shares at a deemed price of $0.09
per share for promissory note and interest conversion $12,462
(Note 6).
On May 11, 2015, the Company issued
110,000
common shares at a deemed price of $0.09
per share for promissory note and interest conversion $15,400
(Note 6).
On May 13, 2015, the Company issued
111,138
common shares at a deemed price of $0.08
per share for promissory note and interest conversion $13,679
(Note 6).
On May 13, 2015, the Company issued
122,357
common shares at a deemed price of $0.07
per share for promissory note and interest conversion $8,565
(Note 6).
On May 13, 2015, the Company issued
125,000
common shares at a deemed price of $0.08
per share for promissory note and interest conversion $15,000
(Note 6).
On May 13, 2015, the Company issued
119,900
common shares at a deemed price of $0.07
per share for promissory note and interest conversion $8,393
(Note 6).
On May 14, 2015, the Company issued
132,000
common shares at a deemed price of $0.06
per share for promissory note and interest conversion $10,833
(Note 6).
On May 14, 2015, the Company issued
110,000
common shares at a deemed price of $0.08
per share for promissory note and interest conversion $13,200
(Note 6).
On May 15, 2015, the Company issued
160,565
common shares at a deemed price of $0.07
per share for promissory note and interest conversion $17,292
(Note 6).
On May 19, 2015, the Company issued
166,802
common shares at a deemed price of $0.08
per share for promissory note and interest conversion $18,825
(Note 6).
On May 22, 2015, the Company issued
166,802
common shares at a deemed price of $0.07
per share for promissory note and interest conversion $17,963
(Note 6).
On May 27, 2015, the Company issued
194,500
common shares at a deemed price of $0.05
per share for promissory note and interest conversion $13,301
(Note 6).
On May 27, 2015, the Company issued
102,839
common shares at a deemed price of $0.07
per share for promissory note and interest conversion $10,995
(Note 6).
On May 27, 2015, the Company issued
150,000
common shares at a deemed price of $0.07
per share for promissory note and interest conversion $15,000
(Note 6).
On June 2, 2015, the Company issued
144,231
common shares at a deemed price of $0.05
per share for promissory note and interest conversion $11,538
(Note 6).
On June 2, 2015, the Company issued
150,000
common shares at a deemed price of $0.05
per share for promissory note and interest conversion $11,624
(Note 6).
On June 3, 2015, the Company issued
225,000
common shares at a deemed price of $0.04
per share for promissory note and interest conversion $12,309
(Note 6).
On June 3, 2015, the Company issued
222,506
common shares at a deemed price of $0.04
per share for promissory note and interest conversion $13,585
(Note 6).
On June 4, 2015, the Company issued
222,791
common shares at a deemed price of $0.04
per share for promissory note and interest conversion $16,411
(Note 6).
On June 5, 2015, the Company issued
220,000
common shares at a deemed price of $0.05
per share for promissory note and interest conversion $15,400
(Note 6).
On June 9, 2015, the Company issued
255,000
common shares at a deemed price of $0.05
per share for promissory note and interest conversion $19,185
(Note 6).
On June 10, 2015, the Company issued
275,000
common shares at a deemed price of $0.05
per share for promissory note and interest conversion $19,251
(Note 6).
On June 11, 2015, the Company issued
284,000
common shares at a deemed price of $0.03
per share for promissory note and interest conversion $11,653
(Note 6).
On June 11, 2015, the Company issued
428,933
common shares at a deemed price of $0.03
per share for promissory note and interest conversion $23,694
(Note 6).
On June 15, 2015, the Company issued
218,089
common shares at a deemed price of $0.04
per share for promissory note and interest conversion $13,301
(Note 6).
On June 15, 2015, the Company issued
165,154
common shares at a deemed price of $0.04
per share for promissory note and interest conversion $6,441
(Note 6).
On June 16, 2015, the Company issued
249,500
common shares at a deemed price of $0.03
per share for promissory note and interest conversion $10,237
(Note 6).
As at June 30, 2015,
5,983
(June 30, 2014 -
3,389) were issued to directors and officers of the Company.
4,629
(June 30, 2014 -
4,629) were issued to independent investors.
218
(June 30, 2014 - 218) were issued for mining expenses.
192
(June 30, 2014 – 192) were issued for related party consulting expenses.
737
(June 30, 2014 – 237) were issued for investor relation expenses.
50
(June 30, 2014 - 50) were issued for debt settlement.
10,750
(June 30, 2014 –
10,750) were issued for debenture and interest conversion.
257
(June 30, 2014 – 257) were issued for exercise of warrants attached to convertible debentures.
7,426,562
(June 30, 2014 –
5,316) were issued for promissory note and interest conversions.
104,304
(June 30, 2014 –
2,300) were issued for exercise of warrants attached to convertible promissory notes. 239 (June 30, 2014 – 239) were issued for note payable conversion.
500
(June 30, 2014 - 500) were issued for a mining option settlement.
5,000
(June 30, 2014 -
5,000) were issued for the conversion of Series A Convertible Preferred shares.
14,911
(June 30, 2014 –
14,911) were issued for the conversion of Series B Convertible Preferred shares.
21
(June 30, 2014 –
nil) were issued to depository trust as a result of the reverse stock split. The Company has no stock option plan, warrants or other dilutive securities, other than warrants issued to acquire
9,490
shares of the Company regarding convertible promissory notes (Note 6).
On January 3, 2014, the Company entered into a convertible debt settlement agreement with one investor. Pursuant to the terms of the agreement, the investor acquired
1,134,500
convertible Series B Preferred Shares to extinguish the balance of convertible debts with an aggregate principal amount of $1,134,500. The conversion price of the Series B Preferred Shares shall be the lower of
50% of the lowest reported sale price of the common stock for the
20
trading days immediately prior to (i) the closing date of the applicable convertible debt instrument of the Corporation from which the applicable Series B Preferred Shares were converted, or (ii)
50% of the lowest reported sale price for the
20
days prior to the conversion date of the Series B Preferred Shares.
As at June 30, 2014, all of the Series B Preferred Shares issued on the January 3, 2014 debt settlement agreement were converted into
14,911
common shares of the Company for a total fair value of $3,639,623
of which a gain of $331,127
was recorded.</t>
  </si>
  <si>
    <t>Provision For Income Taxes</t>
  </si>
  <si>
    <t>Provision For Income Taxes [Text Block]</t>
  </si>
  <si>
    <t>4. Provision for Income Taxes The Company recognizes the tax effects of transactions in the year in which such transactions enter into the determination of net income, regardless of when reported for tax purposes. Deferred taxes are provided in the financial statements under FASC 740-20-20 to give effect to the resulting temporary differences which may arise from differences in the bases of fixed assets, depreciation methods, allowances, and start-up costs based on the income taxes expected to be payable in future years.
Exploration stage deferred tax assets arising as a result of net operating loss carryforwards have been offset completely by a valuation allowance due to the uncertainty of their utilization in future periods. Operating loss carryforwards generated during the period from May 31, 2006 (date of inception) through June 30, 2015 of approximately $12,600,000
will begin to expire in 2026. Accordingly, deferred tax assets were offset by the valuation allowance that increased by approximately $458,936
and $536,536
during the periods ended June 30, 2015 and 2014, respectively.
The Company follows the provisions of uncertain tax positions as addressed in FASC 740-10-65-1. The Company recognized approximately no increase in the liability for unrecognized tax benefits. The Company has no tax position at June 30, 2015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June 30, 2015. The Company’s utilization of any net operating loss carry forward may be unlikely as a result of its intended exploration stage activities. The tax years for June 30, 2015, June 30, 2014, June 30, 2013 and June 30, 2012 are still open for examination by the Internal Revenue Service (IRS).
2015
Amount
Tax Effect (
35%)
Net loss $
2,657,243
$
930,035
Shares issued for consulting fees, mining expenses, investor relation and director fees
(441,129
)
(154,395
)
Accretion of beneficial conversion feature
(3,057,134
)
(1,069,997
)
Gain on change in the fair value of derivative liability and fair value of warrant issued
2,836,874
992,906
Impairment
(684,607
)
(239,612
)
Total
1,311,247
458,936
Valuation allowance
(1,311,247
)
(458,936
)
Net deferred tax asset (liability) $
-
$
-
2014
Amount
Tax Effect (
35%)
Net loss $
7,701,164
$
2,693,810
Shares issued for consulting fees, mining expenses, investor relation and director fees
(252,167
)
(88,258
)
Accretion of beneficial conversion feature
(5,320,995
)
(1,862,348
)
Gain on derivative liability
(542,930
)
(190,026
)
Gain on change in the fair value of convertible preferred stock
331,127
115,894
Goodwill impairment
(383,238
)
(134,133
)
Total
1,532,961
536,536
Valuation allowance
(1,532,961
)
(536,536
)
Net deferred tax asset (liability) $
-
$
-</t>
  </si>
  <si>
    <t>Mineral Property Costs</t>
  </si>
  <si>
    <t>Mineral Property Costs [Text Block]</t>
  </si>
  <si>
    <t>5. Mineral Property Costs
Mineral Permit (Assignment Agreement with Lithium Exploration VIII Ltd.) On December 16, 2010, the Company entered into an Assignment Agreement to acquire the following:
a. )
An undivided
100% right, title and interest in and to certain mineral permits located in the Province of Alberta, Canada.
b. )
All of the assignor’s right, title and interest in and to the Option Agreement.
In consideration for the Assignment, the Company agreed to pay US$90,000
by way of cash or stock of equal value (consisting of amounts previously paid by the Assignor pursuant to the Option Agreement). The full $90,000
(consisting of option payments ‘i’ and ‘v’ below) was expensed and included in the December 31, 2011 accounts payable balance. The Option shall be in good standing and exercisable by the Company by paying the following amounts on or before the dates specified in the following schedule:
i. )
CDN $40,000
(paid) upon execution of the agreement;
ii. )
CDN $60,000
(paid) on or before January 1, 2012;
iii. )
CDN $100,000
on or before January 1, 2013 (amended and paid);
iv. )
CDN $300,000
on or before January 1, 2014 (not paid); and
v. )
Paying all such property payments as may be required to maintain the mineral permits in good standing.
The Optionee shall provide a refundable amount of CDN$50,000
(paid) to the Optionor by November 2, 2010, which shall be applied by the Optionor towards work assessment expenses acceptable to the Government of Alberta, with any unused portion to be applied against payments required to maintain the permits underlying the property in good standing.
On December 31, 2012, the Company entered into an agreement to amend the original payment requirement of CDN$100,000
due on January 1, 2013 to the following payments: CDN $20,000
(paid) cash payment due on January 1, 2013 and CDN $80,000
by a
15% one year promissory note starting January 1, 2013. The promissory note is interest free until March 31, 2013. After then, interest will accrue on the principal balance then in arrears at the rate of
15% per annum. No payments shall be payable until December 31, 2013. At any time, the Optionor may elect to convert the remaining balance of CDN $80,000
plus accrued interest into common shares of the Company at
75% of the closing market price of the Company’s common shares on the election day. The full CDN$100,000
(US$95,008) (consisting of cash payment of CDN$20,000
(US$19,164) and note payable of CDN$80,000
(US$75,844) was expensed. The note is subject to be measured at its fair value in accordance with ASC 480-10-25-14. The fair value at issuance was CDN$106,667
(US$101,125) as of June 30, 2013. An additional $26,667
was charged to mining expense during the year June 30, 2013. An interest expense of CDN$3,058
(US$2,899) was accrued as at June 30, 2013. On July 3, 2013, the Optionor elected to convert the promissory note of CDN $80,000
(US$75,844) plus accrued interest of CDN$3,058
(US$2,899) for the total amount of CDN $83,058
(US$78,743) into
239
common shares of the Company at a price of US$330
per share. The January 1, 2014 payment was not paid by the Company, and subsequent to the schedule payment date, the agreement was terminated.
Glottech Technology On March 17, 2011 and subsequently amended on November 18, 2011, the Company entered into a letter agreement to acquire one initial unit of proprietary and patented mechanical ultrasound technology for use in water purification, inclusive of its process of separating from water, as the primary fluid stock, the salt and other minerals and by –products contained therein, with Glottech – USA. To acquire the unit, the Company must make the following payments:
a)
US$25,000
upon execution of the agreement (paid);
b)
US$75,000
within
180
days of execution of the agreement (paid);
c)
US$700,000
within
10
days of receipt of invoice from Glottech –USA LLC if the payment in b) is made (paid).
d)
The Company also granted an option to acquire
500
shares for $1.00
to Glottech – USA upon receipt of the operational ultrasonic generator that they are building for Lithium Exploration Group. The
500
shares are to be paid from outstanding shares owned by Alex Walsh, company CEO. During the year ended June 30, 2011, the option resulting in additional mining expenses of $4,940,000
was valued using the fair market value of the shares to be issued. On October 1, 2012, Alex Walsh and GD International entered into an agreement to transfer
500
common shares owned by Alex Walsh to GD International. The shares were received by GD International on October 29, 2012.
Commencing as of the end of an initial sixty day testing and training period following satisfactory delivery and physical setup of the technology, and continuing thereafter for as long as the technology remains in the possession of the Company, the Company shall pay continuing monthly royalties in an amount equal to $2.00
per physical ton of water processed pursuant to the usage of the technology.
On June 12, 2012, the Company filed a complaint with the court of common pleas of Chester County, Pennsylvania against Glottech – USA, LLC, Eldredge, Inc., and the Eldredge Companies, Inc. The complaint seeks an order of the court granting possession of the unit, in its current state, to the Company. Effective August 14, 2012, the Company entered into an option agreement with GD Glottech-International, Limited (“GD International”) to protect our license and distribution rights in the event that GD-Glottech-USA, LLC (“GD USA”) is unable to perform and honor the obligations contingent to a letter agreement dated November 8, 2011.
Pursuant to the terms of the option agreement, we are required to provide an initial deposit of $150,000
to be held in escrow for the option to obtain a license on the patent rights, as set forth in the option agreement. A further $15,000
was required for exercising the option agreement and it will be credited to future fees when patents rights are exercised. We exerised this option agreement on September 1, 2012 and released the funds to GD International.
On October 1, 2012, the Company entered into a sales agency agreement with GD International. The agreement shall replace all agreements entered previously. Pursuant to the agreement, the Company is appointed as GD International’s sales agent for the technology within the territory. As a consideration,
10,000
common shares of the Company shall be issued to GD International (issued: see d) above). GD International retains all right, title and interest in the technology. The term of this agreement will be an initial period of five years. The term shall be automatically renewable thereafter for successive five year periods provided that the Company has sold not less than
25
or more technology units during each applicable five year period.
On May 2, 2013, the Company entered into an agreement to retain the future use of the unit. Pursuant to the agreement, the Company must make the following payments:
a)
US$20,000
within three days of execution of the agreement (paid);
b)
US$30,000
within three days upon the testing of the unit has been successfully completed.</t>
  </si>
  <si>
    <t>Convertible Promissory Notes</t>
  </si>
  <si>
    <t>Convertible Promissory Notes [Text Block]</t>
  </si>
  <si>
    <t>6. Convertible Promissory Notes Summary of convertible promissory note at June 31, 2015 and 2014 is as follows:
June 30,
Fair value
Fair value
Fair value
June 30,
2014
issued
converted
repaid
2015
February 13, 2013 $
461,754
$
-
$
(364,736
) $
-
$
97,109
February 27, 2014
200,000
-
(200,000
)
-
-
February 27, 2014
150,000
-
(150,000
)
-
-
February 28, 2014
100,000
-
(100,000
)
-
-
February 28, 2014
200,000
-
(200,000
)
-
-
February 28, 2014
220,000
-
(220,000
)
-
-
March 3, 2014
100,000
-
(100,000
)
-
-
March 3, 2014
200,000
-
(200,000
)
-
-
March 3, 2014
100,000
-
(100,000
)
-
-
March 3, 2014
230,000
-
(230,000
)
-
-
March 3, 2014
440,000
-
(440,000
)
-
-
March 15, 2014
846,154
-
(788,932
)
-
57,222
July 22, 2014
-
923,077
(103,542
)
-
819,535
August 22, 2014
-
153,846
(96,549
)
-
57,297
October 31, 2014
-
91,538
(91,538
)
-
-
February 6, 2015
-
115,385
-
-
115,385
February 24, 2015
-
153,846
-
-
153,846
March 3, 2015
-
44,615
-
-
44,615
$
3,247,908
$
1,482,307
$
(3,385,297
) $
-
$
1,344,918
Less: Debt discount
2,797,850
1,044,031
Net Convertible promissory Note
450,058
300,887
Current portion $
450,058
$
300,887
Long term portion $
-
$
-
On February 13, 2013, the Company entered into a securities purchase agreement with one investor. Pursuant to the terms of the agreement, the investor acquired a convertible promissory note with an aggregate face value of $1,100,000, at an issuance discount of $100,000
; resulting in $1,000,000
net proceeds to the Company.
As of June 30, 2015, total net proceeds of $675,000
(June 30, 2014 - $675,000) were received with an issuance discount of $67,500
(June 30, 2014 - $67,500) for an aggregate face value of $742,500
(June 30, 2014 - $742,500). During the year ended June 30, 2015, $393,341
(June 30, 2014 - $419,272) in face value of the note including interest was converted to
1,298,590
(June 30, 2014 –
3,541) common shares in accordance with the terms of the agreement.
There is no guarantee the investor will make additional payments. The face value of $67,913
is due on February 13, 2016 and carries a one-time interest rate of
5% over the term of note, with an effective interest rate of
171.61% . The note is convertible at the lower of $1,000.00
and
50% (
70% at issuance) of the lowest reported sales price of the common stock for the
20
days immediately prior to conversion date subject to various prescribed conditions.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1,060,714. During the year ended June 30, 2015, an interest expense of $(9,358) (June 30, 2014 - $7,409) was accrued.
Effective February 27, 2014, the Company entered into another securities purchase agreement with one investor. Pursuant to the terms of the agreement, the investor acquired a convertible promissory note with an aggregate face value of $100,000
due on August 27, 2014 and carries an interest rate of
12% per annum over the term of note, with an effective interest rate of
1220.64% . The note is convertible at the lower of
50% discount to the average of the three lowest bids on the
20
days before the date this note executed and
50% discount to the average of the three lowest bids during the
20
days prior to conversion date subject to various prescribed conditions.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200,000. During the year ended June 30, 2015, $205,984
(June 30, 2014 - $Nil) in face value of the note including interest was converted to
2,598
(June 30, 2014 -
nil) common shares in accordance with the terms of the agreement. The note was fully converted during the year.
Effective February 28, 2014, the Company entered into another securities purchase agreement with one investor. Pursuant to the terms of the agreement, the investor acquired a convertible promissory note with an aggregate face value of $50,000
due on August 28, 2015 and carries a one-time interest rate of
15% over the term of note, with an effective interest rate of
268.24% .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100,000. On September 4, 2014, the note was transferred to another investor for additional cost of $17,250, changing the note maturity to on-demand and interest rate of
12% per annum. During the year ended June 30, 2015, $126,172
(June 30, 2014 - $Nil) in face value of the note including interest was converted to
24,474
(June 30, 2014 -
nil) common shares in accordance with the terms of the agreement. The note was fully converted during the year.
Effective February 27, 2014, the Company entered into another securities purchase agreement with one investor. Pursuant to the terms of the agreement, the investor acquired a convertible promissory note with an aggregate face value of $75,000
due on February 27, 2015 and carries an interest rate of
10% per annum over the term of the note, with an effective interest rate of
1303.72% . The convertible note is convertible at the investor’s option at any time after
180
days at a price equal to
50% of the lowest bids price for the
20
days prior to conversion date subject to various prescribed conditions.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150,000. During the year ended June 30, 2015, $155,145
(June 30, 2014 - $Nil) in face value of the note including interest was converted to
28,087
(June 30, 2014 -
nil) common shares in accordance with the terms of the agreement. The note was fully converted during the year.
Effective February 28, 2014, the Company entered into another securities purchase agreement with one investor. Pursuant to the terms of the agreement, the investor acquired a convertible promissory note with an aggregate face value of $125,500
with
15% prepaid interest per annum, resulting in $100,000
net proceeds to the Company due on August 28, 2015, with an effective interest rate of
227.33% . The note is convertible at the lower of
50% discount of the lowest closing price for the
20
days prior to date of the purchase agreement or the voluntary conversion date subject to various prescribed conditions.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200,000. During the year ended June 30, 2015, $225,500
(June 30, 2014 - $Nil) in face value of the note including interest was converted to
28,763
(June 30, 2014 -
nil) common shares in accordance with the terms of the agreement. The note was fully converted during the year.
Effective February 28, 2014, the Company entered into another securities purchase agreement with one investor. Pursuant to the terms of the agreement, the investor acquired a convertible promissory note with an aggregate face value of $110,000, at an issuance discount of $10,000
; resulting in $100,000
net proceeds to the Company. The note is due on September 1, 2014 and carries a one-time interest rate of
12% over the term of the note, with an effective interest rate of
781.10% . The note is convertible at the lower of $300
or
50% of the lowest trade during the
25
consecutive trading days immediately prior to the conversion date of the Note.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220,000. On September 1, 2014, maturity default interest of $28,865
was accrued on the outstanding balance of the note pursuant to the terms of the agreement. During the year ended June 30, 2015, $283,190
(June 30, 2014 - $Nil) in face value of the note including interest was converted to
465,857
(June 30, 2014 -
nil) common shares in accordance with the terms of the agreement. The note was fully converted during the year.
Effective March 3, 2014, the Company entered into another securities purchase agreement with one investor. Pursuant to the terms of the agreement, the investor acquired a convertible promissory note with an aggregate face value of $50,000
due on March 5, 2015 and carries an interest rate of
10% per annum over the term of the note, with an effective interest rate of
1303.72% . The convertible note is convertible at the investor’s option at any time after
180
days at a price equal to
50% of the lowest closing bid price for the
20
days prior to conversion date subject to various prescribed conditions.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100,000. During the year ended June 30, 2015, $102,596
(June 30, 2014 - $Nil) in face value of the note including interest was converted to
2,124
(June 30, 2014 -
nil) common shares in accordance with the terms of the agreement. The note was fully converted during the year.
Effective March 3, 2014, the Company entered into another securities purchase agreement with one investor. Pursuant to the terms of the agreement, the investor acquired a convertible promissory note with an aggregate face value of $100,000
due on September 3, 2014 and carries an interest rate of
12% per annum over the term of the note, with an effective interest rate of
1220.64% . The note is convertible at a
50% discount of the lowest closing price for the
20
days prior to date of the purchase agreement or the voluntary conversion date subject to various prescribed conditions.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200,000. During the year ended June 30, 2015, $207,335
(June 30, 2014 - $Nil) in face value of the note including interest was converted to
16,402
(June 30, 2014 -
nil) common shares in accordance with the terms of the agreement. The note was fully converted during the year.
Effective March 3, 2014, the Company entered into another securities purchase agreement with one investor. Pursuant to the terms of the agreement, the investor acquired a convertible promissory note with an aggregate face value of $50,000
due on March 4, 2015 and carries an interest rate of
10% per annum over the term of the note, with an effective interest rate of
1303.72% . The convertible note is convertible at the investor’s option at any time after
180
days at a price equal to
50% of the lowest closing bid price for the
20
days prior to conversion date subject to various prescribed conditions.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100,000. During the year ended June 30, 2015, $102,759
(June 30, 2014 - $Nil) in face value of the note including interest was converted to
3,450
(June 30, 2014 -
nil) common shares in accordance with the terms of the agreement. The note was fully converted during the year.
Effective March 3, 2014, the Company entered into another securities purchase agreement with one investor. Pursuant to the terms of the agreement, the investor acquired a convertible promissory note with an aggregate face value of $115,000, at an issuance discount of $15,000
; resulting in $100,000
net proceeds to the Company. The note is due on April 1, 2015 and carries an interest rate of
15% per annum over the term of the note, with an effective interest rate of
361.67% . The note is convertible at the lower of $240
or
50% of the lowest trade during the
20
consecutive trading days immediately prior to the conversion date of the Note.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230,000. During the year ended June 30, 2015, $246,605
(June 30, 2014 - $Nil) in face value of the note including interest was converted to
983,713
(June 30, 2014 -
nil) common shares in accordance with the terms of the agreement. The note was fully converted during the year.
Effective March 3, 2014, the Company entered into another securities purchase agreement with one investor. Pursuant to the terms of the agreement, the investor acquired a convertible promissory note with an aggregate face value of $220,000, at an issuance discount of $20,000
; resulting in $200,000
net proceeds to the Company. The note is due on September 3, 2014 and carries an interest rate of
12% per annum over the term of the note, with an effective interest rate of
1220.64% . The note is convertible at a
50% discount of the lowest closing price for the
20
trading days immediately prior to (i) date of the purchase agreement, or (ii) the voluntary conversion of the Note.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440,000. During the year ended June 30, 2015, $453,200
(June 30, 2014 - $Nil) in face value of the note including interest was converted to
49,640
(June 30, 2014 -
nil) common shares in accordance with the terms of the agreement. The note was fully converted during the year.
Effective March 15, 2014, the Company entered into another securities purchase agreement with one investor. Pursuant to the terms of the agreement, the investor acquired a convertible promissory note with an aggregate face value of $550,000, at an issuance discount of $50,000
; resulting in $500,000
net proceeds to the Company. The note is due on September 15, 2015 and carries an interest rate of
15% per annum over the term of the note, with an effective interest rate of
207.18% . The note is convertible at a
50% (
35% at issuance) discount of the lowest closing price for the
20
trading days immediately prior to (i) date of the purchase agreement, or (ii) the voluntary conversion of the Note.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846,154. During the year ended June 30, 2015, $830,977
(June 30, 2014 - $Nil) in face value of the note including interest was converted to
1,997,222
(June 30, 2014 -
nil) common shares in accordance with the terms of the agreement. During the year ended June 30, 2015, an interest expense of $6,279
(June 30, 2014 - $24,063) was accrued.
Effective July 22, 2014, the Company entered into a securities purchase agreement with one investor. Pursuant to the terms of the agreement, the investor acquired a convertible promissory note with an aggregate face value of $600,000
due on January 22, 2016 and carries an interest rate of
12% per annum over the term of the note, with an effective interest rate of
230.27% .
As of December 31, 2014, total net proceeds of $600,000
were received. The note is convertible at the lower of
65% of the lowest reported sale price for the
20
trading days immediately prior to (i) the closing date on July 22, 2014 or (ii)
65% of the lowest reported sale price for the
20
days prior the conversion date subject to various prescribed conditions.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923,077. During the year ended June 30, 2015, $103,543
(June 30, 2014 - $Nil) in face value of the note including interest was converted to
988,035
(June 30, 2014 -
nil) common shares in accordance with the terms of the agreement. During the year ended June 30, 2015, an interest expense of $54,990
(June 30, 2014 - $Nil) was accrued.
Effective August 22, 2014, the Company entered into another securities purchase agreement with one investor. Pursuant to the terms of the agreement, the investor acquired a convertible promissory note with an aggregate face value of $100,000
due on February 23, 2016 and carries an interest rate of
12% per annum over the term of the note, with an effective interest rate of
219.75% . The note is convertible at the lower of
65% of the lowest reported sale price for the
20
trading days immediately prior to (i) the closing date on July 22, 2014 or (ii)
65% of the lowest reported sale price for the
20
days prior the conversion date subject to various prescribed conditions.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153,846. During the year ended June 30, 2015, $109,414
(June 30, 2014 - $Nil) in face value of the note including interest was converted to
700,136
(June 30, 2014 -
nil) common shares in accordance with the terms of the agreement. During the year ended June 30, 2015, an interest expense of $(1,106) (June 30, 2014 - $Nil) was accrued.
Effective October 31, 2014, the Company entered into another securities purchase agreement with one investor. Pursuant to the terms of the agreement, the investor acquired a convertible promissory note with an aggregate face value of $59,500
due on October 31, 2016 and carries a one-time interest rate of
12% over the term of the note, with an effective interest rate of
202.17% . The note is convertible at the lower of (i) $20
or (ii)
65% of the lowest reported sale price for the
20
days prior the conversion date subject to various prescribed conditions.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91,538. During the year ended June 30, 2015, $98,679
(June 30, 2014 - $Nil) in face value of the note including interest was converted to
832,154
(June 30, 2014 -
nil) common shares in accordance with the terms of the agreement. The note was fully converted during the year.
Effective February 6, 2015, the Company entered into another securities purchase agreement with one investor. Pursuant to the terms of the agreement, the investor acquired a convertible promissory note with an aggregate face value of $75,000
due on August 6, 2016 and carries an interest rate of
12% per annum over the term of the note, with an effective interest rate of
230.27% . The note is convertible at the lower of
65% of the lowest reported sale price for the
20
trading days immediately prior to (i) the closing date on February 3, 2015 or (ii)
65% of the lowest reported sale price for the
20
days prior the conversion date subject to various prescribed conditions.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115,385. During the year ended June 30, 2015, an interest expense of $3,750
was accrued.
Effective February 24, 2015, the Company entered into another securities purchase agreement with one investor. Pursuant to the terms of the agreement, the investor acquired a convertible promissory note with an aggregate face value of $100,000
due on August 24, 2016 and carries an interest rate of
12% per annum over the term of the note, with an effective interest rate of
230.27% . The note is convertible at the lower of
65% of the lowest reported sale price for the
25
trading days immediately prior to (i) the closing date on February 24, 2015 or (ii)
65% of the lowest reported sale price for the
25
days prior the conversion date subject to various prescribed conditions.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153,846. During the year ended June 30, 2015, an interest expense of $4,500
was accrued.
Effective March 3, 2015, the Company entered into another securities purchase agreement with one investor. Pursuant to the terms of the agreement, the investor acquired a convertible promissory note with an aggregate face value of $29,000
due on March 3, 2016 and carries an interest rate of
10% per annum over the term of the note, with an effective interest rate of
445.74% . The convertible note is convertible at the investor’s option at any time at a price equal to
65% of the lowest closing bid price for the
20
days prior to conversion date subject to various prescribed conditions. The convertible note has a fixed stated principal amount but is not convertible into a fixed number of shares, so the conversion feature is considered an imbedded derivative. However, the convertible note as a standalone instrument is to be measured at its fair value in accordance with ASC 480-10-25-14 rather than have its conversion feature bifurcated and reported separately. The fair value at issuance was $44,615. During the year ended June 30, 2015, an interest expense of $967
was accrued.
Warrants issued along with Convertible Promissory Notes
Along with the promissory note issued on February 13, 2013, the Company issued warrants for
135
shares of the Company at an exercise price of $740.00
expiring February 13, 2018 (exercised),
66
shares of the Company at an exercise price of $760.00
expiring April 24, 2018 (exercised),
74
shares of the Company at an exercise price of $672.00
expiring June 4, 2018 (exercised),
100
shares of the Company at an exercise price of $500.00
expiring June 27, 2018 (exercised),
84
shares of the Company at an exercise price of $896.00
expiring August 14, 2018 (exercised),
417
shares of the Company at an exercise price of $240.00
expiring December 10, 2018 (exercised),
179
shares of the Company at an exercise price of $280.00
expiring February 20, 2019 and
952
shares of the Company at an exercise price of $210.00
expiring April 16, 2019 respectively.
Along with the promissory note entered on September 16, 2013, the Company issued warrants for
694
shares of the Company at an exercise price of $360.00
and warrants for
926
shares of the Company at an exercise price of $272.00
for a period of five years. The warrant was fully exercised during the year.
Along with the promissory note entered on February 27, 2014, the Company issued warrants to acquire a total of
278
shares of the Company for a period of five years at an exercise price of $360.00.
Along with the promissory note entered on February 28, 2014, the Company issued warrants to acquire a total of
1,289
shares of the Company for a period of
180
days at an exercise price of $240. The warrant expired during the year.
Along with the promissory note entered on February 28, 2014, the Company issued warrants to acquire a total of
370
shares of the Company for a period of five years at an exercise price of $270.00. The warrant was fully exercised during the year.
Along with the promissory note entered on February 28, 2014, the Company issued warrants to acquire a total of
2,578
shares of the Company for a period of five years at an exercise price of $240.00. The warrant was fully exercised during the year.
Along with the promissory note entered on March 3, 2014, the Company issued warrants to acquire a total of
235
shares of the Company for a period of five years at an exercise price of $212.00.
Along with the promissory note entered on March 3, 2014, the Company issued warrants to acquire a total of
500
shares of the Company for a period of three years at an exercise price of $200.00. The warrant was fully exercised during the year.
Along with the promissory note entered on March 3, 2014, the Company issued warrants to acquire a total of
235
shares of the Company for a period of five years at an exercise price of $212.00.
Along with the promissory note entered on March 3, 2014, the Company issued warrants to acquire a total of
417
shares of the Company for a period of five years at an exercise price of $240.00. The warrant was fully exercised during the year.
Along with the promissory note entered on March 3, 2014, the Company issued warrants to acquire a total of
1,000
shares of the Company for a period of three years at an exercise price of $200.00. The warrant was partially exercised during the year.
Along with the promissory note entered on March 15, 2014, the Company issued warrants to acquire a total of
4,583
shares of the Company for a period of three years at an exercise price of $240.00.
Along with the promissory note entered on July 22, 2014, the Company issued warrants to acquire a total of
4,200
shares of the Company for a period of five years at an exercise price of $160.00.
Along with the promissory note entered on August 22, 2014, the Company issued warrants to acquire a total of
538
shares of the Company for a period of five years at an exercise price of $112.00.
Along with the promissory note entered on September 19, 2014, the Company issued warrants to acquire a total of
538
shares of the Company for a period of five years at an exercise price of $112.00.
Along with the promissory note entered on February 6, 2015, the Company issued warrants to acquire a total of
13,828
shares of the Company for a period of five years at an exercise price of $6.40.
Derivative Liability
The warrants bear a cashless exercise provision. The warrants also include anti-dilution protection with respect to lower priced issuances of common stock or securities convertible or exchangeable into common stock, which provision resulted in derivative liability treatment under ASC topic 815-10-55. Fair values at issuance totaled $669,682, $1,126,054, $709,074
for warrants issued along with the promissory note on February 28, 2013, March 1, 2013, and September 16, 2013 respectively. Fair values at issuance for warrants issued on February 27, 2014, February 28, 2014, March 3, 2014, March 15, 2014, April 16, 2014, July 22, 2014, August 22, 2014, February 6, 2015 totaled $58,966, $938,833, $1,732,432, $1,267,156, $199,917, $634,669, $162,588, and $940,054
respectively.
On July 9, 2014,
694
warrants were exercised for
2,429
common shares of the Company at a deemed price of $48.57
in accordance with the terms of the agreement. A gain of $15,276
was recorded when the warrants were valued prior to the warrants exercise.
On July 30, 2014,
2,578
warrants were exercised for
4,528
common shares of the Company at a deemed price of $85.34
in accordance with the term of the agreement. A gain of $108,275
was recorded when the warrants were valued prior to the warrants exercise.
On August 5, 2014,
271
warrants were exercised for
5,161
common shares of the Company at a deemed price of $7.99
in accordance with the term of the agreement. A gain of $10,725
was recorded when the warrants were valued prior to the warrants exercise.
On August 8, 2014,
926
warrants were exercised for
2,226
common shares of the Company at a deemed price of $61.34
in accordance with the term of the agreement. A gain of $41,112
was recorded when the warrants were valued prior to the warrants exercise.
On August 12, 2014,
417
warrants were exercised for
800
common shares of the Company at a deemed price of $74.94
in accordance with the terms of the agreement. A gain of $20,000
was recorded when the warrants were valued prior to the warrants exercise.
On August 27, 2014,
1,289
warrants expired in accordance with the terms of the agreement.
On September 4, 2014,
25
warrants were exercised for
146
common shares of the Company at a deemed price of $15.92
in accordance with the terms of the agreement. A gain of $1,490
was recorded when the warrants were valued prior to the warrants exercise.
On September 15, 2014,
146
warrants were exercised for
2,737
common shares of the Company at a deemed price of $8.11
in accordance with the terms of the agreement. A gain of $5,777
was recorded when the warrants were valued prior to the warrants exercise.
On March 16, 2015,
141
warrants were exercised for
36,175
common shares of the Company at a deemed price of $0.02
in accordance with the terms of the agreement. A loss of $644
was recorded when the warrants were valued prior to the warrants exercise.
On April 14, 2015,
500
warrants were exercised for
5,385
common shares of the Company at a deemed price of $0.09
in accordance with the terms of the agreement. A gain of $94,809
was recorded when the warrants were valued prior to the warrants exercise.
On April 16, 2015,
230
warrants were exercised for
42,417
common shares of the Company at a deemed price of $0.004
in accordance with the terms</t>
  </si>
  <si>
    <t>Related Party Transactions</t>
  </si>
  <si>
    <t>Related Party Transactions [Text Block]</t>
  </si>
  <si>
    <t>7. Related Party Transactions
During the year ended June 30, 2015, the Company incurred consulting fees of $157,086
(June 30, 2014 - $348,550) with directors and officers out of which $58,990
were paid by issuance of
2,167
shares of the Company common stock.
On December 22, 2014, the Company entered into an short swing settlement agreement with a director wherein in exchange for forbearance of legal action by the Company, the director agreed to disgorge the short swing profit of the Company as of the effective date of the agreement. As of June 30, 2015, an aggregate amount of $80,523
was paid in settlement for this agreement.
As of June 30, 2015, the Company repaid to a director for a non-interest bearing demand loan of $47,537
(Note 9) (June 30, 2014 – payable $45,332).
These transactions are in the normal course of operations and are measured at the exchange amount of consideration established and agreed to by the related parties.</t>
  </si>
  <si>
    <t>Going Concern and Liquidity Considerations</t>
  </si>
  <si>
    <t>Going Concern and Liquidity Considerations [Text Block]</t>
  </si>
  <si>
    <t>8. Going Concern and Liquidity Considerations
The accompanying consolidated financial statements have been prepared assuming that the Company will continue as a going concern, which contemplates, among other things, the realization of assets and satisfaction of liabilities in the normal course of business. As at June 30, 2015, the Company had a working capital deficiency of $436,680
(June 30, 2014 - $3,279,889) and an accumulated deficit of $43,267,064
(June 30, 2014 - $40,821,871). The Company intends to fund operations through equity financing arrangements, which may be insufficient to fund its capital expenditures, working capital and other cash requirements for the next twelve months.
The ability of the Company to emerge from the exploration stage is dependent upon, among other things, obtaining additional financing to continue operations, explore and develop the mineral properties and the discovery, development and sale of ore reserves. In response to these problems, management intends to raise additional funds through public or private placement offerings. These factors, among others, raise substantial doubt about the Company’s ability to continue as a going concern. The accompanying consolidated financial statements do not include any adjustments that might result from the outcome of this uncertainty.</t>
  </si>
  <si>
    <t>Commitments and Contingencies</t>
  </si>
  <si>
    <t>Commitments and Contingencies [Text Block]</t>
  </si>
  <si>
    <t>9. Commitments and Contingencies
Employment Agreements
On January 12, 2014, the Company entered into an employment agreement with a director and officer. Commencing on January 12, 2014, the director and officer will be employed for
24
months ending on January 12, 2016. Pursuant to the agreement, annual salary of US$120,000
is payable monthly in cash or if the Company does not have available cash, in shares of the Company’s common stock.
Consulting Agreements
On January 1, 2014, the Company entered in a consulting agreement with a consultants to provide services as members of the Board of Directors in regards to the Company’s management and operations. The compensation for the services to be provided will be $12,000
payable monthly in cash or if the Company does not have available cash, in shares of the Company’s common stock. The consulting agreement was amended on October 22, 2014 to include an additional aggregate of $30,000
payable as of October 22, 2014 in cash or in shares of the Company’s common stock, and changed the term of agreement from
12
months to
10
months. Effective November 1, 2014, the consultant resigned as member of the Board of Directors.
On April 28, 2014, the Company entered into a consulting agreement with a consultant to provide services as members of the Board of Directors in regards to the Company’s management and operations. Pursuant to the terms of the agreement, the consultant will receive compensation of $12,000
in unregistered restricted common shares of the Company's common stock at a deemed value of $200.0
per share, issuable on May 15, 2014, effective April 28, 2014 to April 27, 2015. The consultant resigned as member of the Board of Directors and these shares were not issued.
On May 30, 2014, the Company entered into a consulting agreement with a consultant to provide services as member of the Board of Directors in regards to the Company’s management and operation. The compensation for the services to be provided will be $10,000
per month payable in common stock of the Company from a period of six months from the effective date of May 30, 2014.
On August 1, 2014, the Company entered into a consulting agreement with a consultant to provide advice relative to corporate and business services and to perform other related activities. Pursuant to the terms of the agreement, the Company will issue
500
common shares of the Company valued at $5,000. These shares were issued in full effective October 22, 2014.
Lease Commitment
On May 15, 2014, the Company entered into a sublease agreement for a term of twenty four and one half months and expiring on May 31, 2016. Future minimum rental payments required under operating lease (exclusive of other additional rent payments) are $30,044.
Litigation The Company filed a complaint against Glottech-USA involving a dispute over a contract for the assembly and delivery of certain equipment contractually promised by Glottech-USA, but not timely delivered in a manner required under the relevant contract(s). Although the Company previously sought equitable relief, the Company amended its Complaint to assert claims for damages against Glottech-USA. After a hearing in April of 2013, the Court of Common Pleas stayed all activity in the lawsuit against Glottech-USA pending clarification of the dissolution action in Mississippi. The lawsuit was stayed until December of 2013 and there has been no substantial activity in the case since that time. There are no claims for damages pending against the Company. In April 2014, the Company signed a release and settlement agreement with O’Hare Energy Services Inc. (“O’Hare”) regarding unpaid fees and termination of a Non-Circumvention, Non-Disclosure and Fee Agreement dated April 19, 2013. Pursuant to the release and settlement agreement, the Company will pay to O’Hare:
i.
$100,000
for acquisition severance payment
ii.
$35,000
within
60
days of the date the option to purchase additional
25% of Tero Oilfield Services Ltd. (“Tero”) is exercised
As of June 30, 2015, the Company paid $75,000
(June 30, 2014 - $50,000) of the $100,000
acquisition severance payment and has not exercise the option to purchase additional investment in Tero.
On December 23, 2014, a member of the Board of Directors made demand for repayment of the debt by the company. In connection with the assignment of debt agreement and the demand, Mr. Walsh and the Company entered into a settlement agreement dated December 23, 2014 wherein the Company is to repay the debt to Mr. Walsh in full (Note 7). The Company also agreed to pay an aggregate of $150,000
to Mr. Walsh as a performance bonus for the services provided by Mr. Walsh for the period from August 2013 to March 2014 as related to the acquisition of Tero Oilfield Services Ltd. due on the following terms:
i.
an aggregate of $50,000
due immediately; and (paid $35,000)
ii.
an aggregate of $100,000
bearing no interest and due on the earlier of:
a.
at the sole discretion of our company; or
b.
the date of the sale, merger, amalgamation or other business combination or reorganization of our company.
On January 29, 2015, a lawsuit was filed against the Company for reimbursement of costs and disbursements including reasonable attorney’s, accountants and expert witness fees, in relations to the complaint for recovery of short-swing profits. On March 26, 2015, agreement was reached by all parties involved that upon payment $15,400, all outstanding claims will be settled and forever discharged.
From time to time we may be a defendant and plaintiff in various other legal proceedings arising in the normal course of our business. Except as disclosed above, we are currently not a party to any material legal proceedings or government actions, including any bankruptcy, receivership, or similar proceedings. In addition, we are not aware of any known litigation or liabilities involving the operators of our properties that could affect our operations. Furthermore, as of the date of this Annual Report, our management is not aware of any proceedings to which any of our directors, officers, or affiliates, or any associate of any such director, officer, affiliate, or security holder is a party adverse to our company or has a material interest adverse to us.</t>
  </si>
  <si>
    <t>Loan Receivable</t>
  </si>
  <si>
    <t>Loan Receivable [Text Block]</t>
  </si>
  <si>
    <t>10. Loan Receivable
Secured Bridge Loan Agreement
On December 18, 2013, the Company entered into an agreement with GD Glottech International Ltd (“GDGI”) whereby the Company loaned to GDGI the sum of $20,000. GDGI will repay the total amount of the loan plus interest in the amount of $333.34
(representing a
10% annual interest rate), within sixty (60) days from the receipt of the loan funds or within five (5) days of Sonic Cavitation, LLC receiving a
5% Capital Contribution.
On April 21, 2014, the Company entered into an amended agreement with Sonic Cavitation, whereby Sonic Cavitation agreed to facilitate the construction of one sonic cavitation generator. The Company agreed to pay Sonic Cavitation a consulting fee of $20,000
upon execution of the agreement and forgive the sum of $20,000
debt upon delivery of the prototype by Sonic Cavitation. The agreement has been executed, however the delivery of the prototype has not yet fulfilled.</t>
  </si>
  <si>
    <t>Investment Held for Sale [Text Block]</t>
  </si>
  <si>
    <t>11. Investment Held for Sale
Tero Oilfield Services Ltd (“Tero”)
On March 1, 2014, the Company acquired a
50% interest in Tero Oilfield Services Ltd. (“Tero”), a private company, in exchange for an aggregate of CDN$1,000,680
(US$906,700).
The Company has been granted an option to acquire an additional
25% of the shares in Tero for $500,000
by February 28, 2015.
Based on evaluation of the fair value of the investment less costs to sell, the fair value was less than the carrying value. The Company’s evaluation of the investment resulted in a total impairment charge of US$624,429
for the year ended June 30, 2015.
On May 1, 2015, the Company entered into a Share Purchase Agreement with an individual to dispose the
50% interest in Tero for the purchase price of US$300,000. The purchase price shall be paid in two installments, with one installment of US$100,000
paid on the closing date of May 15, 2015 and the balance US$200,000
on or before June 1, 2015. As at June 30, 2015, the Company recognized a loss on sale of investment held for sale of $488.</t>
  </si>
  <si>
    <t>Discontinued Operations</t>
  </si>
  <si>
    <t>Discontinued Operations [Text Block]</t>
  </si>
  <si>
    <t>12. Discontinued Operations
Subsequent to the year ended June 30, 2015 on September 4, 2015, the Company entered into an Asset Purchase agreement whereby the Company sells the net assets of Alta Disposal Morinville Ltd. (of which the Company had acquired
51% interest on October 18, 2013) for total purchase price of $10,000
CDN.
Operating results for the year ended June 30, 2015 for Alta Disposal Morinville Ltd. are presented as discontinued operations and the assets and liabilities classified as held for sale are presented separately in the consolidated balance sheet. An impairment of $60,178
has been accounted for under discontinued operations in order to reduce the carrying amount of the net assets to their fair value less costs to sell.
A breakdown of the discontinued operations is presented as follow:
Consolidated Statements of Operations and Comprehensive Loss
2015 2014
Revenue $
72,577
$
35,285
Selling, general and administrative
(445,153
)
(348,185
)
Impairment of net assets
(60,178
)
-
Loss from discontinued operations $
(432,754
) $
(312,900
)
Consolidated Balance Sheets
Current assets:
Cash and cash equivalents $
46,731
$
12,100
Receivable, net
28,160
26,419
Prepaid expenses
-
2,464
Impairment of net assets
(60,178
)
-
14,713
40,983
Current liabilities:
Accounts payable $
6,696
$
795</t>
  </si>
  <si>
    <t>Subsequent Events</t>
  </si>
  <si>
    <t>Subsequent Events [Text Block]</t>
  </si>
  <si>
    <t>13. Subsequent Events
Issuances of Common Shares
On July 8, 2015, the Company issued
125,000
common shares at a deemed price of $0.04
per share for promissory note conversion.
On July 10, 2015, the Company issued
201,465
common shares at a deemed price of $0.04
per share for promissory note conversion.
On July 21, 2015, the Company issued
250,000
common shares at a deemed price of $0.04
per share for promissory note conversion.
On July 22, 2015, the Company issued
100,000
common shares at a deemed price of $0.05
per share for promissory note conversion.
On July 29, 2015, the Company issued
298,269
common shares at a deemed price of $0.04
per share for promissory note conversion.
On August 17, 2015, the Company issued
250,000
common shares at a deemed price of $0.04
per share for promissory note conversion.
On September 11, 2015, the Company issued
80,801
common shares at a deemed price of $0.04
per share for promissory note conversion.
On September 11, 2015, the Company issued
434,084
common shares at a deemed price of $0.03
per share for promissory note conversion.
On September 15, 2015, the Company issued
438,000
common shares at a deemed price of $0.03
per share for promissory note conversion.
On September 18, 2015, the Company issued
486,623
common shares at a deemed price of $0.02
per share for promissory note conversion.
On September 18, 2015, the Company issued
475,000
common shares at a deemed price of $0.03
per share for promissory note conversion.
On September 18, 2015, the Company issued
394,231
common shares at a deemed price of $0.03
per share for promissory note conversion.
On October 8, 2015, the Company issued
8,044
common shares at a deemed price of $0.0001
per share to the depository trust as a result of the reverse stock split.
On October 28, 2015 the Company issued
554,000
common shares at a deemed price of $0.01
per share for promissory note conversion.
Issuances of Preferred Shares
On June 22, 2015, the Company designated
250,000
of its
100,000,000
authorized shares of Preferred Stock as Series “A” Preferred Stock. The Series “A’ Preferred Stock, par value $0.001, ranks senior to the common stock and carries general voting rights with the common stock at the rate of
62
votes per share. The Series “A” Preferred Stock will be deemed cancelled within
1
year of issuance and is not entitled to share in dividends or other distributions. So long as any shares of Series “A” Preferred Stock are outstanding, the affirmative vote of not less than
75% of those outstanding shares of Series “A” Preferred Stock will be required for any change to articles of incorporation. On July 6, 2015, the Company issued
26,000,000130,000
Sseries “A” preferred shares for in consideration of the release and discharge of the a first ranking general security interest over all current and future assets of Alta Disposal Ltd. pro-rata general security interest attachedthat was granted to secure to an the promissory note entered into on July 22, 2014.
Capital Stock
Effective September 9, 2015, the Company increase the authorized capital of its common shares from
2,000,000,000
common shares, par value $0.001
to
10,000,000,000
common shares, par value $0.001.
Convertible Promissory Notes
Agreements
Effective September 4, 2015, the Company entered into an Asset Purchase Agreement with Cancen Oil Canada whereby the Company agrees to sell all right, title and interest of Alta Disposal Morinville Ltd. assets for total purchase price of CAD$10,000
(approximately USD$7,531.25).
The Company has evaluated subsequent events from July 1, 2015, through the date of this report, and determined there are no other items to disclose.</t>
  </si>
  <si>
    <t>Summary of Significant Accounting Policies (Policies)</t>
  </si>
  <si>
    <t>Basis of presentation and consolidation [Policy Text Block]</t>
  </si>
  <si>
    <t>Basis of presentation and consolidation The accompanying consolidated financial statements have been prepared in accordance with accounting principles generally accepted in the United States of America.</t>
  </si>
  <si>
    <t>Principal of Consolidation [Policy Text Block]</t>
  </si>
  <si>
    <t>Principal of Consolidation
The consolidated financial statements include the accounts of the Company, its wholly-owned subsidiary Alta Disposal Ltd. and its
51% owned subsidiary Alta Disposal Morinville Ltd. (formerly Blue Tap Resources Ltd.). Intercompany accounts and transactions have been eliminated in consolidation.</t>
  </si>
  <si>
    <t>Use of Estimates [Policy Text Block]</t>
  </si>
  <si>
    <t>Use of Estimates 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Significant estimates that may materially change in the near term include the valuation of derivative liabilities and the underlying warrants, as well as fair value of investments.</t>
  </si>
  <si>
    <t>Cash and Cash Equivalents [Policy Text Block]</t>
  </si>
  <si>
    <t>Cash and Cash Equivalents
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 The Company had $64,099
and $57,632
in cash and cash equivalents at June 30, 2015 and 2014, respectively.</t>
  </si>
  <si>
    <t>Concentrations of Risk [Policy Text Block]</t>
  </si>
  <si>
    <t>Concentration of Risk
The Company maintains cash balances at a financial institution which, from time to time, may exceed Federal Deposit Insurance Corporation insured limits for banks located in the US. As of June 30, 2015 and 2014, the Company had $Nil
and $Nil, respectively, in deposits in excess of federally insured limits in its US bank. The Company has not experienced any losses with regard to its bank accounts and believes it is not exposed to any risk of loss on its cash in bank accounts.</t>
  </si>
  <si>
    <t>Prepaid expenses [Policy Text Block]</t>
  </si>
  <si>
    <t>Prepaid expenses Prepaid expenses consist of security deposit for office lease which will be expensed or refunded at the end of the lease period.</t>
  </si>
  <si>
    <t>Start-Up Costs [Policy Text Block]</t>
  </si>
  <si>
    <t>Start-Up Costs
In accordance with FASC 720-15-20 “
Start-Up Costs,”</t>
  </si>
  <si>
    <t>Mineral Acquisition and Exploration Costs [Policy Text Block]</t>
  </si>
  <si>
    <t>Mineral Acquisition and Exploration Costs The Company has been in the exploration stage since its formation on May 31, 2006. It is primarily engaged in the acquisition, exploration, and development of mining propertie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t>
  </si>
  <si>
    <t>Concentrations of Credit Risk [Policy Text Block]</t>
  </si>
  <si>
    <t>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Net Income or (Loss) per Share of Common Stock [Policy Text Block]</t>
  </si>
  <si>
    <t>Net Income or (Loss) per Share of Common Stock
The Company has adopted FASC Topic No. 260, “
Earnings Per Share Potentially dilutive securities are not presented in the computation of EPS since their effects are anti-dilutive.</t>
  </si>
  <si>
    <t>Foreign Currency Translations [Policy Text Block]</t>
  </si>
  <si>
    <t>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 No significant realized exchange gain or losses were recorded as June 30, 2015 and 2014. Translation of Foreign Operations The financial results and position of foreign operations whose functional currency is different from the Company’s presentation currency are translated as follows: - assets and liabilities are translated at period-end exchange rates prevailing at that reporting date; and - income and expenses are translated at average exchange rates for the period. Exchange differences arising on translation of foreign operations are transferred directly to the Company’s accumulated other comprehensive loss in the consolidated balance sheets. Transaction gains and losses arising from exchange rate fluctuation on transactions denominated in a currency other than the functional currency are included in the consolidated statements of operations.
The relevant translation rates are as follows: For the year ended June 30, 2015 closing rate at
0.8017
CND$:US$, average rate at
0.8518
CND$: US$ and for year ended June 30, 2014 closing rate at
0.9367
CND$: US$ average rate at
0.9341
CND$: US$</t>
  </si>
  <si>
    <t>Comprehensive Income (Loss) [Policy Text Block]</t>
  </si>
  <si>
    <t>Comprehensive Income (Loss)
FASC Topic No. 220, “
Comprehensive Income,”</t>
  </si>
  <si>
    <t>Risks and Uncertainties [Policy Text Block]</t>
  </si>
  <si>
    <t>Risks and Uncertainties The Company operates in the resource exploration industry that is subject to significant risks and uncertainties, including financial, operational, technological, and other risks associated with operating a resource exploration business, including the potential risk of business failure.</t>
  </si>
  <si>
    <t>Environmental Expenditures [Policy Text Block]</t>
  </si>
  <si>
    <t>Environmental Expenditures The operations of the Company have been, and may in the future be, affected from time to time in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t>
  </si>
  <si>
    <t>Warrants [Policy Text Block]</t>
  </si>
  <si>
    <t>Warrants The Company value its warrants with provisions resulting in derivative liabilities at fair value using the lattice model according to ASC-815-10-55. The Company revalue its warrants at the end of every period at fair value and record the difference in other income (expense) in the consolidated statements of operations.</t>
  </si>
  <si>
    <t>Convertible Debentures and Convertible Promissory Notes [Policy Text Block]</t>
  </si>
  <si>
    <t>Convertible Debentures and Convertible Promissory Notes
The Company value its convertible debentures and convertible promissory notes with provisions resulting in beneficial conversion features from the embedded derivative at fair value according to ASC-480-10-25-14, rather than have its conversion feature bifurcated and reported separately due to ASC-815-15-25-1b. Because the value of the derivative related to the warrant exceeds the proceeds of the loan, the Company allocated
100% of the proceeds to the warrant derivative and took a day one loss for the difference between the proceeds and the fair value of the warrants, resulting in a debt discount on the full fair value of the debenture because no proceeds were available to be allocated to the debt or its beneficial conversion feature. That debt discount is accreted to interest expense over the stated life of the note using the interest method in accordance with ASC 470-20-35-7a and ASC 835-30-35-2. Unaccreted debt discount on the date of conversion is accreted to interest expense on that date.</t>
  </si>
  <si>
    <t>Fair Value of Financial Instruments [Policy Text Block]</t>
  </si>
  <si>
    <t>Fair Value of Financial Instruments
ASC 820,
“Fair Value Measurements and Disclosures”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arrying amounts of the Company’s financial assets and liabilities, such as cash and cash equivalents, prepaid expenses, deposit, accounts payable and accrued liabilities, and due to a related party approximate their fair values because of the short maturity of these instruments. The Company’s Level 3 financial liabilities consist of the liability of the Company’s secured convertible promissory notes and debentures issued to investors, and the derivative warrants issued in connection with these convertible promissory notes and debentures. There is no current market for these securities such that the determination of fair value requires significant judgment or estimation. The Company used a fair value model which incorporates transaction details such as Company stock price, contractual terms, maturity, risk free rates, as well as assumptions about future financings, volatility, and holder behavior as of the date of issuance and each balance sheet date.</t>
  </si>
  <si>
    <t>Revenue Recognition [Policy Text Block]</t>
  </si>
  <si>
    <t>Revenue Recognition The Company has generated little revenues to date. It is the Company’s policy that revenue from product sales or services will be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services was not delivered or is subject to refund until such time that the Company and the customer jointly determine that the product/service has been delivered or no refund will be required. Sales comprise the fair value of the consideration received or receivable for the sale of goods and rendering of services in the ordinary course of the Company’s activities. Sales are presented, net of tax, rebates and discounts, and after eliminating intercompany sales. The Company recognizes revenue when the amount of revenue and related cost can be reliably measured and it is probable that the collectability of the related receivables is reasonably assured.</t>
  </si>
  <si>
    <t>Income Taxes [Policy Text Block]</t>
  </si>
  <si>
    <t>Income Taxes The Company recognizes the tax effects of transactions in the year in which such transactions enter into the determination of net income, regardless of when reported for tax purposes. Deferred taxes are provided in the financial statements under FASC 740-20-20 to give effect to the resulting temporary differences which may arise from differences in the bases of fixed assets, depreciation methods, allowances, and start-up costs based on the income taxes expected to be payable in future years.</t>
  </si>
  <si>
    <t>Receivables [Policy Text Block]</t>
  </si>
  <si>
    <t>Receivables
Trade and other receivables are customer obligations due under normal trade terms and are recorded at face value less any provisions for uncollectible amounts considered necessary. The Company includes any balances that are determined to be uncollectible in its overall allowance for doubtful accounts. The Company recorded $18,984
(June 30, 2014 - $Nil) in allowance for doubtful accounts.</t>
  </si>
  <si>
    <t>Investment in Unconsolidated Affiliate [Policy Text Block]</t>
  </si>
  <si>
    <t>Investment in Unconsolidated Affiliate Investments in affiliates that are not controlled by the Company, but over which it has significant influence, are accounted for using the equity method. The Company’s share of net income from its unconsolidated affiliate is reflected in the Consolidated Statements of Operations and Comprehensive Loss as Equity in Income of Unconsolidated Affiliate.</t>
  </si>
  <si>
    <t>Recent Accounting Pronouncements [Policy Text Block]</t>
  </si>
  <si>
    <t>Recent Accounting Pronouncements In April 2014, the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amendments in the ASU were effective in the first quarter of 2015 for public organizations with calendar year ends. Early adoption is permitted. The adoption of ASU 2014-08 did not have a material impact on the Company’s consolidated financial statements.
In May 2014, the FASB issued ASU 2014-09, “Revenue from contracts with Customers (Topic 606)”.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e ASU also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d for those goods or services. The standard is effective for annual reporting periods beginning after December 15, 2016, including interim periods within that reporting period. The adoption of ASU
2014
-
98
is not expected to have a material impact on the Company’s consolidated financial statements.
In July 2015, The FASB has issued Accounting Standards Update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more closely align the measurement of inventory in GAAP with the measurement of inventory in International Financial Reporting Standards. For public business entities, the amendments are effective for fiscal years beginning after December 15, 2016, including interim periods within those fiscal years. For all other entities, the amendments are effective for fiscal years beginning after December 15, 2016, and interim periods within fiscal years beginning after December 15, 2017. The amendments should be applied prospectively with earlier application permitted as of the beginning of an interim or annual reporting period. The adoption of ASU 2015-11 is not expected to have a material impact on the Company’s consolidated financial stat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si>
  <si>
    <t>Provision For Income Taxes (Tables)</t>
  </si>
  <si>
    <t>Schedule of Deferred Tax Assets and Liabilities [Table Text Block]</t>
  </si>
  <si>
    <t>2015
Amount
Tax Effect (
35%)
Net loss $
2,657,243
$
930,035
Shares issued for consulting fees, mining expenses, investor relation and director fees
(441,129
)
(154,395
)
Accretion of beneficial conversion feature
(3,057,134
)
(1,069,997
)
Gain on change in the fair value of derivative liability and fair value of warrant issued
2,836,874
992,906
Impairment
(684,607
)
(239,612
)
Total
1,311,247
458,936
Valuation allowance
(1,311,247
)
(458,936
)
Net deferred tax asset (liability) $
-
$
-</t>
  </si>
  <si>
    <t>2014
Amount
Tax Effect (
35%)
Net loss $
7,701,164
$
2,693,810
Shares issued for consulting fees, mining expenses, investor relation and director fees
(252,167
)
(88,258
)
Accretion of beneficial conversion feature
(5,320,995
)
(1,862,348
)
Gain on derivative liability
(542,930
)
(190,026
)
Gain on change in the fair value of convertible preferred stock
331,127
115,894
Goodwill impairment
(383,238
)
(134,133
)
Total
1,532,961
536,536
Valuation allowance
(1,532,961
)
(536,536
)
Net deferred tax asset (liability) $
-
$
-</t>
  </si>
  <si>
    <t>Convertible Promissory Notes (Tables)</t>
  </si>
  <si>
    <t>Schedule of Summary of Convertible Promissory Note [Table Text Block]</t>
  </si>
  <si>
    <t>June 30,
Fair value
Fair value
Fair value
June 30,
2014
issued
converted
repaid
2015
February 13, 2013 $
461,754
$
-
$
(364,736
) $
-
$
97,109
February 27, 2014
200,000
-
(200,000
)
-
-
February 27, 2014
150,000
-
(150,000
)
-
-
February 28, 2014
100,000
-
(100,000
)
-
-
February 28, 2014
200,000
-
(200,000
)
-
-
February 28, 2014
220,000
-
(220,000
)
-
-
March 3, 2014
100,000
-
(100,000
)
-
-
March 3, 2014
200,000
-
(200,000
)
-
-
March 3, 2014
100,000
-
(100,000
)
-
-
March 3, 2014
230,000
-
(230,000
)
-
-
March 3, 2014
440,000
-
(440,000
)
-
-
March 15, 2014
846,154
-
(788,932
)
-
57,222
July 22, 2014
-
923,077
(103,542
)
-
819,535
August 22, 2014
-
153,846
(96,549
)
-
57,297
October 31, 2014
-
91,538
(91,538
)
-
-
February 6, 2015
-
115,385
-
-
115,385
February 24, 2015
-
153,846
-
-
153,846
March 3, 2015
-
44,615
-
-
44,615
$
3,247,908
$
1,482,307
$
(3,385,297
) $
-
$
1,344,918
Less: Debt discount
2,797,850
1,044,031
Net Convertible promissory Note
450,058
300,887
Current portion $
450,058
$
300,887
Long term portion $
-
$
-</t>
  </si>
  <si>
    <t>Schedule of Share-based Payment Award, Stock Options, Valuation Assumptions [Table Text Block]</t>
  </si>
  <si>
    <t>June 30, 2015 June 30, 2014
Risk-free interest rates
1.55% -
1.85%
1.39% -
1.77%
Term
180
days –
5
years
180
days –
5
years
Dividend yield
0%
0%
Underlying stock prices
$0.12
- $151
$0.42
Volatilities
294% -
315%
278% -
489%</t>
  </si>
  <si>
    <t>Schedule of Stockholders' Equity Warrants Activity [Table Text Block]</t>
  </si>
  <si>
    <t>Warrants
Weighted
Weighted
Outstanding
Average
Average
Exercise
Remaining
Price
life
Balance, June 30, 2013
1,283
$
718.38
4.71
years
Warrants issued
15,288
234.85
2.63
years
Exercised
(1,367
)
729.26
-
Cancelled
-
-
-
Expired
-
-
-
Balance, June 30, 2014
15,204
$
242.57
2.62
years
Warrants issued
19,104
236.92
4.46
years
Exercised
(5,927
)
257.08
-
Cancelled
-
-
-
Expired
(1,289
)
240.00
-
Balance, June 30, 2015
27,092
$
100.98
3.79
years</t>
  </si>
  <si>
    <t>Schedule of Changes in Fair Value of Financial Liabilities [Table Text Block]</t>
  </si>
  <si>
    <t>Derivative
Liability
Balance, June 30, 2013 $
513,375
Initial fair value of warrant derivatives at note issuances
5,558,520
Fair value of warrant exercised
(588,375
)
Mark-to-market at June 30, 2014 - Embedded debt derivatives
(2,650,532
)
Balance, June 30, 2014 $
2,832,988
Initial fair value of warrant derivatives at note issuances
1,737,309
Fair value of warrant exercised
(767,982
)
Mark-to-market at June 30, 2015 - Embedded debt derivatives
(3,799,183
)
Balance, June 30, 2015 $
3,134
Net gain for the period included in earnings relating to the liabilities held at June 30, 2015 $
3,799,183</t>
  </si>
  <si>
    <t>Discontinued Operations (Tables)</t>
  </si>
  <si>
    <t>Schedule of Disposal Groups, Including Discontinued Operations, Income Statement Disclosures [Table Text Block]</t>
  </si>
  <si>
    <t>2015 2014
Revenue $
72,577
$
35,285
Selling, general and administrative
(445,153
)
(348,185
)
Impairment of net assets
(60,178
)
-
Loss from discontinued operations $
(432,754
) $
(312,900
)
Consolidated Balance Sheets
Current assets:
Cash and cash equivalents $
46,731
$
12,100
Receivable, net
28,160
26,419
Prepaid expenses
-
2,464
Impairment of net assets
(60,178
)
-
14,713
40,983
Current liabilities:
Accounts payable $
6,696
$
795</t>
  </si>
  <si>
    <t>Organization (Narrative) (Details)</t>
  </si>
  <si>
    <t>51.00%</t>
  </si>
  <si>
    <t>100.00%</t>
  </si>
  <si>
    <t>50.00%</t>
  </si>
  <si>
    <t>Significant Accounting Policies (Narrative) (Details)</t>
  </si>
  <si>
    <t>Jun. 30, 2015USD ($)</t>
  </si>
  <si>
    <t>Significant Accounting Policies 1</t>
  </si>
  <si>
    <t>Significant Accounting Policies 2</t>
  </si>
  <si>
    <t>Significant Accounting Policies 3</t>
  </si>
  <si>
    <t>Significant Accounting Policies 4</t>
  </si>
  <si>
    <t>Significant Accounting Policies 5</t>
  </si>
  <si>
    <t>Significant Accounting Policies 6</t>
  </si>
  <si>
    <t>Significant Accounting Policies 7</t>
  </si>
  <si>
    <t>Significant Accounting Policies 8</t>
  </si>
  <si>
    <t>Significant Accounting Policies 9</t>
  </si>
  <si>
    <t>Significant Accounting Policies 10</t>
  </si>
  <si>
    <t>Significant Accounting Policies 11</t>
  </si>
  <si>
    <t>Significant Accounting Policies 12</t>
  </si>
  <si>
    <t>Capital Stock (Narrative) (Details)</t>
  </si>
  <si>
    <t>Jun. 30, 2015USD ($)yrd$ / sharesshares</t>
  </si>
  <si>
    <t>Capital Stock 1</t>
  </si>
  <si>
    <t>Capital Stock 2</t>
  </si>
  <si>
    <t>Capital Stock 3</t>
  </si>
  <si>
    <t>Capital Stock 4</t>
  </si>
  <si>
    <t>Capital Stock 5</t>
  </si>
  <si>
    <t>Capital Stock 6</t>
  </si>
  <si>
    <t>Capital Stock 7 | $ / shares</t>
  </si>
  <si>
    <t>Capital Stock 8</t>
  </si>
  <si>
    <t>Capital Stock 9</t>
  </si>
  <si>
    <t>Capital Stock 10 | $ / shares</t>
  </si>
  <si>
    <t>Capital Stock 11</t>
  </si>
  <si>
    <t>Capital Stock 12 | $ / shares</t>
  </si>
  <si>
    <t>Capital Stock 13</t>
  </si>
  <si>
    <t>Capital Stock 14 | $ / shares</t>
  </si>
  <si>
    <t>Capital Stock 15 | $ / shares</t>
  </si>
  <si>
    <t>Capital Stock 16 | $</t>
  </si>
  <si>
    <t>Capital Stock 17</t>
  </si>
  <si>
    <t>Capital Stock 18 | $ / shares</t>
  </si>
  <si>
    <t>Capital Stock 19 | $</t>
  </si>
  <si>
    <t>Capital Stock 20</t>
  </si>
  <si>
    <t>Capital Stock 21 | $</t>
  </si>
  <si>
    <t>Capital Stock 22</t>
  </si>
  <si>
    <t>Capital Stock 23 | $</t>
  </si>
  <si>
    <t>Capital Stock 24</t>
  </si>
  <si>
    <t>Capital Stock 25 | $</t>
  </si>
  <si>
    <t>Capital Stock 26</t>
  </si>
  <si>
    <t>Capital Stock 27</t>
  </si>
  <si>
    <t>Capital Stock 28 | $</t>
  </si>
  <si>
    <t>Capital Stock 29</t>
  </si>
  <si>
    <t>Capital Stock 30 | $</t>
  </si>
  <si>
    <t>Capital Stock 31</t>
  </si>
  <si>
    <t>Capital Stock 32 | $</t>
  </si>
  <si>
    <t>Capital Stock 33</t>
  </si>
  <si>
    <t>Capital Stock 34</t>
  </si>
  <si>
    <t>Capital Stock 35 | $</t>
  </si>
  <si>
    <t>Capital Stock 36</t>
  </si>
  <si>
    <t>Capital Stock 37 | yr</t>
  </si>
  <si>
    <t>Capital Stock 38</t>
  </si>
  <si>
    <t>75.00%</t>
  </si>
  <si>
    <t>Capital Stock 39</t>
  </si>
  <si>
    <t>Capital Stock 40 | $ / shares</t>
  </si>
  <si>
    <t>Capital Stock 41</t>
  </si>
  <si>
    <t>Capital Stock 42 | $ / shares</t>
  </si>
  <si>
    <t>Capital Stock 43</t>
  </si>
  <si>
    <t>Capital Stock 44 | $ / shares</t>
  </si>
  <si>
    <t>Capital Stock 45 | $</t>
  </si>
  <si>
    <t>Capital Stock 46</t>
  </si>
  <si>
    <t>Capital Stock 47 | $ / shares</t>
  </si>
  <si>
    <t>Capital Stock 48 | $</t>
  </si>
  <si>
    <t>Capital Stock 49</t>
  </si>
  <si>
    <t>Capital Stock 50 | $ / shares</t>
  </si>
  <si>
    <t>Capital Stock 51 | $</t>
  </si>
  <si>
    <t>Capital Stock 52</t>
  </si>
  <si>
    <t>Capital Stock 53 | $ / shares</t>
  </si>
  <si>
    <t>Capital Stock 54 | $</t>
  </si>
  <si>
    <t>Capital Stock 55</t>
  </si>
  <si>
    <t>Capital Stock 56 | $ / shares</t>
  </si>
  <si>
    <t>Capital Stock 57</t>
  </si>
  <si>
    <t>Capital Stock 58 | $ / shares</t>
  </si>
  <si>
    <t>Capital Stock 59 | $</t>
  </si>
  <si>
    <t>Capital Stock 60</t>
  </si>
  <si>
    <t>Capital Stock 61 | $ / shares</t>
  </si>
  <si>
    <t>Capital Stock 62 | $</t>
  </si>
  <si>
    <t>Capital Stock 63</t>
  </si>
  <si>
    <t>Capital Stock 64 | $ / shares</t>
  </si>
  <si>
    <t>Capital Stock 65 | $</t>
  </si>
  <si>
    <t>Capital Stock 66</t>
  </si>
  <si>
    <t>Capital Stock 67 | $ / shares</t>
  </si>
  <si>
    <t>Capital Stock 68 | $</t>
  </si>
  <si>
    <t>Capital Stock 69</t>
  </si>
  <si>
    <t>Capital Stock 70 | $ / shares</t>
  </si>
  <si>
    <t>Capital Stock 71</t>
  </si>
  <si>
    <t>Capital Stock 72 | $ / shares</t>
  </si>
  <si>
    <t>Capital Stock 73</t>
  </si>
  <si>
    <t>Capital Stock 74 | $ / shares</t>
  </si>
  <si>
    <t>Capital Stock 75 | $</t>
  </si>
  <si>
    <t>Capital Stock 76</t>
  </si>
  <si>
    <t>Capital Stock 77 | $ / shares</t>
  </si>
  <si>
    <t>Capital Stock 78 | $</t>
  </si>
  <si>
    <t>Capital Stock 79</t>
  </si>
  <si>
    <t>Capital Stock 80 | $ / shares</t>
  </si>
  <si>
    <t>Capital Stock 81 | $</t>
  </si>
  <si>
    <t>Capital Stock 82</t>
  </si>
  <si>
    <t>Capital Stock 83 | $ / shares</t>
  </si>
  <si>
    <t>Capital Stock 84 | $</t>
  </si>
  <si>
    <t>Capital Stock 85</t>
  </si>
  <si>
    <t>Capital Stock 86 | $ / shares</t>
  </si>
  <si>
    <t>Capital Stock 87 | $</t>
  </si>
  <si>
    <t>Capital Stock 88</t>
  </si>
  <si>
    <t>Capital Stock 89 | $ / shares</t>
  </si>
  <si>
    <t>Capital Stock 90 | $</t>
  </si>
  <si>
    <t>Capital Stock 91</t>
  </si>
  <si>
    <t>Capital Stock 92 | $ / shares</t>
  </si>
  <si>
    <t>Capital Stock 93 | $</t>
  </si>
  <si>
    <t>Capital Stock 94</t>
  </si>
  <si>
    <t>Capital Stock 95 | $ / shares</t>
  </si>
  <si>
    <t>Capital Stock 96 | $</t>
  </si>
  <si>
    <t>Capital Stock 97</t>
  </si>
  <si>
    <t>Capital Stock 98 | $ / shares</t>
  </si>
  <si>
    <t>Capital Stock 99 | $</t>
  </si>
  <si>
    <t>Capital Stock 100</t>
  </si>
  <si>
    <t>Capital Stock 101 | $ / shares</t>
  </si>
  <si>
    <t>Capital Stock 102 | $</t>
  </si>
  <si>
    <t>Capital Stock 103</t>
  </si>
  <si>
    <t>Capital Stock 104 | $ / shares</t>
  </si>
  <si>
    <t>Capital Stock 105 | $</t>
  </si>
  <si>
    <t>Capital Stock 106</t>
  </si>
  <si>
    <t>Capital Stock 107 | $ / shares</t>
  </si>
  <si>
    <t>Capital Stock 108 | $</t>
  </si>
  <si>
    <t>Capital Stock 109</t>
  </si>
  <si>
    <t>Capital Stock 110</t>
  </si>
  <si>
    <t>Capital Stock 111 | $ / shares</t>
  </si>
  <si>
    <t>Capital Stock 112 | $</t>
  </si>
  <si>
    <t>Capital Stock 113</t>
  </si>
  <si>
    <t>Capital Stock 114 | $ / shares</t>
  </si>
  <si>
    <t>Capital Stock 115 | $</t>
  </si>
  <si>
    <t>Capital Stock 116</t>
  </si>
  <si>
    <t>Capital Stock 117 | $ / shares</t>
  </si>
  <si>
    <t>Capital Stock 118 | $</t>
  </si>
  <si>
    <t>Capital Stock 119</t>
  </si>
  <si>
    <t>Capital Stock 120 | $ / shares</t>
  </si>
  <si>
    <t>Capital Stock 121 | $</t>
  </si>
  <si>
    <t>Capital Stock 122</t>
  </si>
  <si>
    <t>Capital Stock 123 | $ / shares</t>
  </si>
  <si>
    <t>Capital Stock 124 | $</t>
  </si>
  <si>
    <t>Capital Stock 125</t>
  </si>
  <si>
    <t>Capital Stock 126 | $ / shares</t>
  </si>
  <si>
    <t>Capital Stock 127 | $</t>
  </si>
  <si>
    <t>Capital Stock 128</t>
  </si>
  <si>
    <t>Capital Stock 129 | $ / shares</t>
  </si>
  <si>
    <t>Capital Stock 130 | $</t>
  </si>
  <si>
    <t>Capital Stock 131</t>
  </si>
  <si>
    <t>Capital Stock 132 | $ / shares</t>
  </si>
  <si>
    <t>Capital Stock 133 | $</t>
  </si>
  <si>
    <t>Capital Stock 134</t>
  </si>
  <si>
    <t>Capital Stock 135 | $ / shares</t>
  </si>
  <si>
    <t>Capital Stock 136 | $</t>
  </si>
  <si>
    <t>Capital Stock 137</t>
  </si>
  <si>
    <t>Capital Stock 138 | $ / shares</t>
  </si>
  <si>
    <t>Capital Stock 139 | $</t>
  </si>
  <si>
    <t>Capital Stock 140</t>
  </si>
  <si>
    <t>Capital Stock 141 | $ / shares</t>
  </si>
  <si>
    <t>Capital Stock 142 | $</t>
  </si>
  <si>
    <t>Capital Stock 143</t>
  </si>
  <si>
    <t>Capital Stock 144 | $ / shares</t>
  </si>
  <si>
    <t>Capital Stock 145 | $</t>
  </si>
  <si>
    <t>Capital Stock 146</t>
  </si>
  <si>
    <t>Capital Stock 147 | $ / shares</t>
  </si>
  <si>
    <t>Capital Stock 148</t>
  </si>
  <si>
    <t>Capital Stock 149 | $ / shares</t>
  </si>
  <si>
    <t>Capital Stock 150 | $</t>
  </si>
  <si>
    <t>Capital Stock 151</t>
  </si>
  <si>
    <t>Capital Stock 152 | $ / shares</t>
  </si>
  <si>
    <t>Capital Stock 153 | $</t>
  </si>
  <si>
    <t>Capital Stock 154</t>
  </si>
  <si>
    <t>Capital Stock 155 | $ / shares</t>
  </si>
  <si>
    <t>Capital Stock 156 | $</t>
  </si>
  <si>
    <t>Capital Stock 157</t>
  </si>
  <si>
    <t>Capital Stock 158 | $ / shares</t>
  </si>
  <si>
    <t>Capital Stock 159 | $</t>
  </si>
  <si>
    <t>Capital Stock 160</t>
  </si>
  <si>
    <t>Capital Stock 161 | $ / shares</t>
  </si>
  <si>
    <t>Capital Stock 162 | $</t>
  </si>
  <si>
    <t>Capital Stock 163</t>
  </si>
  <si>
    <t>Capital Stock 164 | $ / shares</t>
  </si>
  <si>
    <t>Capital Stock 165 | $</t>
  </si>
  <si>
    <t>Capital Stock 166</t>
  </si>
  <si>
    <t>Capital Stock 167 | $ / shares</t>
  </si>
  <si>
    <t>Capital Stock 168 | $</t>
  </si>
  <si>
    <t>Capital Stock 169</t>
  </si>
  <si>
    <t>Capital Stock 170 | $ / shares</t>
  </si>
  <si>
    <t>Capital Stock 171 | $</t>
  </si>
  <si>
    <t>Capital Stock 172</t>
  </si>
  <si>
    <t>Capital Stock 173 | $ / shares</t>
  </si>
  <si>
    <t>Capital Stock 174 | $</t>
  </si>
  <si>
    <t>Capital Stock 175</t>
  </si>
  <si>
    <t>Capital Stock 176 | $ / shares</t>
  </si>
  <si>
    <t>Capital Stock 177 | $</t>
  </si>
  <si>
    <t>Capital Stock 178</t>
  </si>
  <si>
    <t>Capital Stock 179 | $ / shares</t>
  </si>
  <si>
    <t>Capital Stock 180 | $</t>
  </si>
  <si>
    <t>Capital Stock 181</t>
  </si>
  <si>
    <t>Capital Stock 182 | $ / shares</t>
  </si>
  <si>
    <t>Capital Stock 183</t>
  </si>
  <si>
    <t>Capital Stock 184 | $ / shares</t>
  </si>
  <si>
    <t>Capital Stock 185 | $</t>
  </si>
  <si>
    <t>Capital Stock 186</t>
  </si>
  <si>
    <t>Capital Stock 187 | $ / shares</t>
  </si>
  <si>
    <t>Capital Stock 188</t>
  </si>
  <si>
    <t>Capital Stock 189 | $ / shares</t>
  </si>
  <si>
    <t>Capital Stock 190 | $</t>
  </si>
  <si>
    <t>Capital Stock 191</t>
  </si>
  <si>
    <t>Capital Stock 192 | $ / shares</t>
  </si>
  <si>
    <t>Capital Stock 193 | $</t>
  </si>
  <si>
    <t>Capital Stock 194</t>
  </si>
  <si>
    <t>Capital Stock 195 | $ / shares</t>
  </si>
  <si>
    <t>Capital Stock 196 | $</t>
  </si>
  <si>
    <t>Capital Stock 197</t>
  </si>
  <si>
    <t>Capital Stock 198 | $ / shares</t>
  </si>
  <si>
    <t>Capital Stock 199 | $</t>
  </si>
  <si>
    <t>Capital Stock 200</t>
  </si>
  <si>
    <t>Capital Stock 201 | $ / shares</t>
  </si>
  <si>
    <t>Capital Stock 202 | $</t>
  </si>
  <si>
    <t>Capital Stock 203</t>
  </si>
  <si>
    <t>Capital Stock 204 | $ / shares</t>
  </si>
  <si>
    <t>Capital Stock 205 | $</t>
  </si>
  <si>
    <t>Capital Stock 206</t>
  </si>
  <si>
    <t>Capital Stock 207 | $ / shares</t>
  </si>
  <si>
    <t>Capital Stock 208 | $</t>
  </si>
  <si>
    <t>Capital Stock 209</t>
  </si>
  <si>
    <t>Capital Stock 210 | $ / shares</t>
  </si>
  <si>
    <t>Capital Stock 211 | $</t>
  </si>
  <si>
    <t>Capital Stock 212</t>
  </si>
  <si>
    <t>Capital Stock 213 | $ / shares</t>
  </si>
  <si>
    <t>Capital Stock 214 | $</t>
  </si>
  <si>
    <t>Capital Stock 215</t>
  </si>
  <si>
    <t>Capital Stock 216 | $ / shares</t>
  </si>
  <si>
    <t>Capital Stock 217 | $</t>
  </si>
  <si>
    <t>Capital Stock 218</t>
  </si>
  <si>
    <t>Capital Stock 219 | $ / shares</t>
  </si>
  <si>
    <t>Capital Stock 220 | $</t>
  </si>
  <si>
    <t>Capital Stock 221</t>
  </si>
  <si>
    <t>Capital Stock 222 | $ / shares</t>
  </si>
  <si>
    <t>Capital Stock 223 | $</t>
  </si>
  <si>
    <t>Capital Stock 224</t>
  </si>
  <si>
    <t>Capital Stock 225 | $ / shares</t>
  </si>
  <si>
    <t>Capital Stock 226 | $</t>
  </si>
  <si>
    <t>Capital Stock 227</t>
  </si>
  <si>
    <t>Capital Stock 228 | $ / shares</t>
  </si>
  <si>
    <t>Capital Stock 229 | $</t>
  </si>
  <si>
    <t>Capital Stock 230</t>
  </si>
  <si>
    <t>Capital Stock 231 | $ / shares</t>
  </si>
  <si>
    <t>Capital Stock 232 | $</t>
  </si>
  <si>
    <t>Capital Stock 233</t>
  </si>
  <si>
    <t>Capital Stock 234 | $ / shares</t>
  </si>
  <si>
    <t>Capital Stock 235 | $</t>
  </si>
  <si>
    <t>Capital Stock 236</t>
  </si>
  <si>
    <t>Capital Stock 237 | $ / shares</t>
  </si>
  <si>
    <t>Capital Stock 238 | $</t>
  </si>
  <si>
    <t>Capital Stock 239</t>
  </si>
  <si>
    <t>Capital Stock 240 | $ / shares</t>
  </si>
  <si>
    <t>Capital Stock 241 | $</t>
  </si>
  <si>
    <t>Capital Stock 242</t>
  </si>
  <si>
    <t>Capital Stock 243 | $ / shares</t>
  </si>
  <si>
    <t>Capital Stock 244 | $</t>
  </si>
  <si>
    <t>Capital Stock 245</t>
  </si>
  <si>
    <t>Capital Stock 246 | $ / shares</t>
  </si>
  <si>
    <t>Capital Stock 247 | $</t>
  </si>
  <si>
    <t>Capital Stock 248</t>
  </si>
  <si>
    <t>Capital Stock 249 | $ / shares</t>
  </si>
  <si>
    <t>Capital Stock 250 | $</t>
  </si>
  <si>
    <t>Capital Stock 251</t>
  </si>
  <si>
    <t>Capital Stock 252 | $ / shares</t>
  </si>
  <si>
    <t>Capital Stock 253 | $</t>
  </si>
  <si>
    <t>Capital Stock 254</t>
  </si>
  <si>
    <t>Capital Stock 255 | $ / shares</t>
  </si>
  <si>
    <t>Capital Stock 256 | $</t>
  </si>
  <si>
    <t>Capital Stock 257</t>
  </si>
  <si>
    <t>Capital Stock 258 | $ / shares</t>
  </si>
  <si>
    <t>Capital Stock 259 | $</t>
  </si>
  <si>
    <t>Capital Stock 260</t>
  </si>
  <si>
    <t>Capital Stock 261 | $ / shares</t>
  </si>
  <si>
    <t>Capital Stock 262 | $</t>
  </si>
  <si>
    <t>Capital Stock 263</t>
  </si>
  <si>
    <t>Capital Stock 264 | $ / shares</t>
  </si>
  <si>
    <t>Capital Stock 265 | $</t>
  </si>
  <si>
    <t>Capital Stock 266</t>
  </si>
  <si>
    <t>Capital Stock 267 | $ / shares</t>
  </si>
  <si>
    <t>Capital Stock 268 | $</t>
  </si>
  <si>
    <t>Capital Stock 269</t>
  </si>
  <si>
    <t>Capital Stock 270 | $ / shares</t>
  </si>
  <si>
    <t>Capital Stock 271 | $</t>
  </si>
  <si>
    <t>Capital Stock 272</t>
  </si>
  <si>
    <t>Capital Stock 273 | $ / shares</t>
  </si>
  <si>
    <t>Capital Stock 274 | $</t>
  </si>
  <si>
    <t>Capital Stock 275</t>
  </si>
  <si>
    <t>Capital Stock 276 | $ / shares</t>
  </si>
  <si>
    <t>Capital Stock 277 | $</t>
  </si>
  <si>
    <t>Capital Stock 278</t>
  </si>
  <si>
    <t>Capital Stock 279 | $ / shares</t>
  </si>
  <si>
    <t>Capital Stock 280 | $</t>
  </si>
  <si>
    <t>Capital Stock 281</t>
  </si>
  <si>
    <t>Capital Stock 282 | $ / shares</t>
  </si>
  <si>
    <t>Capital Stock 283 | $</t>
  </si>
  <si>
    <t>Capital Stock 284</t>
  </si>
  <si>
    <t>Capital Stock 285 | $ / shares</t>
  </si>
  <si>
    <t>Capital Stock 286 | $</t>
  </si>
  <si>
    <t>Capital Stock 287</t>
  </si>
  <si>
    <t>Capital Stock 288 | $ / shares</t>
  </si>
  <si>
    <t>Capital Stock 289 | $</t>
  </si>
  <si>
    <t>Capital Stock 290</t>
  </si>
  <si>
    <t>Capital Stock 291 | $ / shares</t>
  </si>
  <si>
    <t>Capital Stock 292 | $</t>
  </si>
  <si>
    <t>Capital Stock 293</t>
  </si>
  <si>
    <t>Capital Stock 294 | $ / shares</t>
  </si>
  <si>
    <t>Capital Stock 295 | $</t>
  </si>
  <si>
    <t>Capital Stock 296</t>
  </si>
  <si>
    <t>Capital Stock 297 | $ / shares</t>
  </si>
  <si>
    <t>Capital Stock 298 | $</t>
  </si>
  <si>
    <t>Capital Stock 299</t>
  </si>
  <si>
    <t>Capital Stock 300 | $ / shares</t>
  </si>
  <si>
    <t>Capital Stock 301</t>
  </si>
  <si>
    <t>Capital Stock 302 | $ / shares</t>
  </si>
  <si>
    <t>Capital Stock 303 | $</t>
  </si>
  <si>
    <t>Capital Stock 304</t>
  </si>
  <si>
    <t>Capital Stock 305 | $ / shares</t>
  </si>
  <si>
    <t>Capital Stock 306 | $</t>
  </si>
  <si>
    <t>Capital Stock 307</t>
  </si>
  <si>
    <t>Capital Stock 308 | $ / shares</t>
  </si>
  <si>
    <t>Capital Stock 309 | $</t>
  </si>
  <si>
    <t>Capital Stock 310</t>
  </si>
  <si>
    <t>Capital Stock 311 | $ / shares</t>
  </si>
  <si>
    <t>Capital Stock 312 | $</t>
  </si>
  <si>
    <t>Capital Stock 313</t>
  </si>
  <si>
    <t>Capital Stock 314 | $ / shares</t>
  </si>
  <si>
    <t>Capital Stock 315 | $</t>
  </si>
  <si>
    <t>Capital Stock 316</t>
  </si>
  <si>
    <t>Capital Stock 317 | $ / shares</t>
  </si>
  <si>
    <t>Capital Stock 318 | $</t>
  </si>
  <si>
    <t>Capital Stock 319</t>
  </si>
  <si>
    <t>Capital Stock 320 | $ / shares</t>
  </si>
  <si>
    <t>Capital Stock 321 | $</t>
  </si>
  <si>
    <t>Capital Stock 322</t>
  </si>
  <si>
    <t>Capital Stock 323 | $ / shares</t>
  </si>
  <si>
    <t>Capital Stock 324 | $</t>
  </si>
  <si>
    <t>Capital Stock 325</t>
  </si>
  <si>
    <t>Capital Stock 326 | $ / shares</t>
  </si>
  <si>
    <t>Capital Stock 327 | $</t>
  </si>
  <si>
    <t>Capital Stock 328</t>
  </si>
  <si>
    <t>Capital Stock 329 | $ / shares</t>
  </si>
  <si>
    <t>Capital Stock 330 | $</t>
  </si>
  <si>
    <t>Capital Stock 331</t>
  </si>
  <si>
    <t>Capital Stock 332 | $ / shares</t>
  </si>
  <si>
    <t>Capital Stock 333 | $</t>
  </si>
  <si>
    <t>Capital Stock 334</t>
  </si>
  <si>
    <t>Capital Stock 335 | $ / shares</t>
  </si>
  <si>
    <t>Capital Stock 336 | $</t>
  </si>
  <si>
    <t>Capital Stock 337</t>
  </si>
  <si>
    <t>Capital Stock 338 | $ / shares</t>
  </si>
  <si>
    <t>Capital Stock 339 | $</t>
  </si>
  <si>
    <t>Capital Stock 340</t>
  </si>
  <si>
    <t>Capital Stock 341 | $ / shares</t>
  </si>
  <si>
    <t>Capital Stock 342 | $</t>
  </si>
  <si>
    <t>Capital Stock 343</t>
  </si>
  <si>
    <t>Capital Stock 344 | $ / shares</t>
  </si>
  <si>
    <t>Capital Stock 345 | $</t>
  </si>
  <si>
    <t>Capital Stock 346</t>
  </si>
  <si>
    <t>Capital Stock 347 | $ / shares</t>
  </si>
  <si>
    <t>Capital Stock 348 | $</t>
  </si>
  <si>
    <t>Capital Stock 349</t>
  </si>
  <si>
    <t>Capital Stock 350 | $ / shares</t>
  </si>
  <si>
    <t>Capital Stock 351 | $</t>
  </si>
  <si>
    <t>Capital Stock 352</t>
  </si>
  <si>
    <t>Capital Stock 353 | $ / shares</t>
  </si>
  <si>
    <t>Capital Stock 354 | $</t>
  </si>
  <si>
    <t>Capital Stock 355</t>
  </si>
  <si>
    <t>Capital Stock 356 | $ / shares</t>
  </si>
  <si>
    <t>Capital Stock 357 | $</t>
  </si>
  <si>
    <t>Capital Stock 358</t>
  </si>
  <si>
    <t>Capital Stock 359 | $ / shares</t>
  </si>
  <si>
    <t>Capital Stock 360 | $</t>
  </si>
  <si>
    <t>Capital Stock 361</t>
  </si>
  <si>
    <t>Capital Stock 362 | $ / shares</t>
  </si>
  <si>
    <t>Capital Stock 363 | $</t>
  </si>
  <si>
    <t>Capital Stock 364</t>
  </si>
  <si>
    <t>Capital Stock 365 | $ / shares</t>
  </si>
  <si>
    <t>Capital Stock 366 | $</t>
  </si>
  <si>
    <t>Capital Stock 367</t>
  </si>
  <si>
    <t>Capital Stock 368 | $ / shares</t>
  </si>
  <si>
    <t>Capital Stock 369 | $</t>
  </si>
  <si>
    <t>Capital Stock 370</t>
  </si>
  <si>
    <t>Capital Stock 371 | $ / shares</t>
  </si>
  <si>
    <t>Capital Stock 372 | $</t>
  </si>
  <si>
    <t>Capital Stock 373</t>
  </si>
  <si>
    <t>Capital Stock 374 | $ / shares</t>
  </si>
  <si>
    <t>Capital Stock 375 | $</t>
  </si>
  <si>
    <t>Capital Stock 376</t>
  </si>
  <si>
    <t>Capital Stock 377 | $ / shares</t>
  </si>
  <si>
    <t>Capital Stock 378 | $</t>
  </si>
  <si>
    <t>Capital Stock 379</t>
  </si>
  <si>
    <t>Capital Stock 380 | $ / shares</t>
  </si>
  <si>
    <t>Capital Stock 381 | $</t>
  </si>
  <si>
    <t>Capital Stock 382</t>
  </si>
  <si>
    <t>Capital Stock 383 | $ / shares</t>
  </si>
  <si>
    <t>Capital Stock 384 | $</t>
  </si>
  <si>
    <t>Capital Stock 385</t>
  </si>
  <si>
    <t>Capital Stock 386 | $ / shares</t>
  </si>
  <si>
    <t>Capital Stock 387 | $</t>
  </si>
  <si>
    <t>Capital Stock 388</t>
  </si>
  <si>
    <t>Capital Stock 389 | $ / shares</t>
  </si>
  <si>
    <t>Capital Stock 390 | $</t>
  </si>
  <si>
    <t>Capital Stock 391</t>
  </si>
  <si>
    <t>Capital Stock 392 | $ / shares</t>
  </si>
  <si>
    <t>Capital Stock 393 | $</t>
  </si>
  <si>
    <t>Capital Stock 394</t>
  </si>
  <si>
    <t>Capital Stock 395 | $ / shares</t>
  </si>
  <si>
    <t>Capital Stock 396 | $</t>
  </si>
  <si>
    <t>Capital Stock 397</t>
  </si>
  <si>
    <t>Capital Stock 398 | $ / shares</t>
  </si>
  <si>
    <t>Capital Stock 399 | $</t>
  </si>
  <si>
    <t>Capital Stock 400</t>
  </si>
  <si>
    <t>Capital Stock 401 | $ / shares</t>
  </si>
  <si>
    <t>Capital Stock 402 | $</t>
  </si>
  <si>
    <t>Capital Stock 403</t>
  </si>
  <si>
    <t>Capital Stock 404 | $ / shares</t>
  </si>
  <si>
    <t>Capital Stock 405 | $</t>
  </si>
  <si>
    <t>Capital Stock 406</t>
  </si>
  <si>
    <t>Capital Stock 407 | $ / shares</t>
  </si>
  <si>
    <t>Capital Stock 408 | $</t>
  </si>
  <si>
    <t>Capital Stock 409</t>
  </si>
  <si>
    <t>Capital Stock 410 | $ / shares</t>
  </si>
  <si>
    <t>Capital Stock 411 | $</t>
  </si>
  <si>
    <t>Capital Stock 412</t>
  </si>
  <si>
    <t>Capital Stock 413 | $ / shares</t>
  </si>
  <si>
    <t>Capital Stock 414 | $</t>
  </si>
  <si>
    <t>Capital Stock 415</t>
  </si>
  <si>
    <t>Capital Stock 416 | $ / shares</t>
  </si>
  <si>
    <t>Capital Stock 417 | $</t>
  </si>
  <si>
    <t>Capital Stock 418</t>
  </si>
  <si>
    <t>Capital Stock 419 | $ / shares</t>
  </si>
  <si>
    <t>Capital Stock 420 | $</t>
  </si>
  <si>
    <t>Capital Stock 421</t>
  </si>
  <si>
    <t>Capital Stock 422 | $ / shares</t>
  </si>
  <si>
    <t>Capital Stock 423 | $</t>
  </si>
  <si>
    <t>Capital Stock 424</t>
  </si>
  <si>
    <t>Capital Stock 425 | $ / shares</t>
  </si>
  <si>
    <t>Capital Stock 426 | $</t>
  </si>
  <si>
    <t>Capital Stock 427</t>
  </si>
  <si>
    <t>Capital Stock 428 | $ / shares</t>
  </si>
  <si>
    <t>Capital Stock 429 | $</t>
  </si>
  <si>
    <t>Capital Stock 430</t>
  </si>
  <si>
    <t>Capital Stock 431 | $ / shares</t>
  </si>
  <si>
    <t>Capital Stock 432 | $</t>
  </si>
  <si>
    <t>Capital Stock 433</t>
  </si>
  <si>
    <t>Capital Stock 434 | $ / shares</t>
  </si>
  <si>
    <t>Capital Stock 435 | $</t>
  </si>
  <si>
    <t>Capital Stock 436</t>
  </si>
  <si>
    <t>Capital Stock 437 | $ / shares</t>
  </si>
  <si>
    <t>Capital Stock 438 | $</t>
  </si>
  <si>
    <t>Capital Stock 439</t>
  </si>
  <si>
    <t>Capital Stock 440 | $ / shares</t>
  </si>
  <si>
    <t>Capital Stock 441 | $</t>
  </si>
  <si>
    <t>Capital Stock 442</t>
  </si>
  <si>
    <t>Capital Stock 443 | $ / shares</t>
  </si>
  <si>
    <t>Capital Stock 444 | $</t>
  </si>
  <si>
    <t>Capital Stock 445</t>
  </si>
  <si>
    <t>Capital Stock 446 | $ / shares</t>
  </si>
  <si>
    <t>Capital Stock 447 | $</t>
  </si>
  <si>
    <t>Capital Stock 448</t>
  </si>
  <si>
    <t>Capital Stock 449 | $ / shares</t>
  </si>
  <si>
    <t>Capital Stock 450 | $</t>
  </si>
  <si>
    <t>Capital Stock 451</t>
  </si>
  <si>
    <t>Capital Stock 452 | $ / shares</t>
  </si>
  <si>
    <t>Capital Stock 453 | $</t>
  </si>
  <si>
    <t>Capital Stock 454</t>
  </si>
  <si>
    <t>Capital Stock 455 | $ / shares</t>
  </si>
  <si>
    <t>Capital Stock 456 | $</t>
  </si>
  <si>
    <t>Capital Stock 457</t>
  </si>
  <si>
    <t>Capital Stock 458 | $ / shares</t>
  </si>
  <si>
    <t>Capital Stock 459 | $</t>
  </si>
  <si>
    <t>Capital Stock 460</t>
  </si>
  <si>
    <t>Capital Stock 461 | $ / shares</t>
  </si>
  <si>
    <t>Capital Stock 462 | $</t>
  </si>
  <si>
    <t>Capital Stock 463</t>
  </si>
  <si>
    <t>Capital Stock 464 | $ / shares</t>
  </si>
  <si>
    <t>Capital Stock 465 | $</t>
  </si>
  <si>
    <t>Capital Stock 466</t>
  </si>
  <si>
    <t>Capital Stock 467 | $ / shares</t>
  </si>
  <si>
    <t>Capital Stock 468 | $</t>
  </si>
  <si>
    <t>Capital Stock 469</t>
  </si>
  <si>
    <t>Capital Stock 470 | $ / shares</t>
  </si>
  <si>
    <t>Capital Stock 471 | $</t>
  </si>
  <si>
    <t>Capital Stock 472</t>
  </si>
  <si>
    <t>Capital Stock 473 | $ / shares</t>
  </si>
  <si>
    <t>Capital Stock 474 | $</t>
  </si>
  <si>
    <t>Capital Stock 475</t>
  </si>
  <si>
    <t>Capital Stock 476 | $ / shares</t>
  </si>
  <si>
    <t>Capital Stock 477 | $</t>
  </si>
  <si>
    <t>Capital Stock 478</t>
  </si>
  <si>
    <t>Capital Stock 479 | $ / shares</t>
  </si>
  <si>
    <t>Capital Stock 480 | $</t>
  </si>
  <si>
    <t>Capital Stock 481</t>
  </si>
  <si>
    <t>Capital Stock 482 | $ / shares</t>
  </si>
  <si>
    <t>Capital Stock 483 | $</t>
  </si>
  <si>
    <t>Capital Stock 484</t>
  </si>
  <si>
    <t>Capital Stock 485 | $ / shares</t>
  </si>
  <si>
    <t>Capital Stock 486 | $</t>
  </si>
  <si>
    <t>Capital Stock 487</t>
  </si>
  <si>
    <t>Capital Stock 488 | $ / shares</t>
  </si>
  <si>
    <t>Capital Stock 489 | $</t>
  </si>
  <si>
    <t>Capital Stock 490</t>
  </si>
  <si>
    <t>Capital Stock 491 | $ / shares</t>
  </si>
  <si>
    <t>Capital Stock 492 | $</t>
  </si>
  <si>
    <t>Capital Stock 493</t>
  </si>
  <si>
    <t>Capital Stock 494 | $ / shares</t>
  </si>
  <si>
    <t>Capital Stock 495 | $</t>
  </si>
  <si>
    <t>Capital Stock 496</t>
  </si>
  <si>
    <t>Capital Stock 497 | $ / shares</t>
  </si>
  <si>
    <t>Capital Stock 498 | $</t>
  </si>
  <si>
    <t>Capital Stock 499</t>
  </si>
  <si>
    <t>Capital Stock 500 | $ / shares</t>
  </si>
  <si>
    <t>Capital Stock 501 | $</t>
  </si>
  <si>
    <t>Capital Stock 502</t>
  </si>
  <si>
    <t>Capital Stock 503 | $ / shares</t>
  </si>
  <si>
    <t>Capital Stock 504 | $</t>
  </si>
  <si>
    <t>Capital Stock 505</t>
  </si>
  <si>
    <t>Capital Stock 506 | $ / shares</t>
  </si>
  <si>
    <t>Capital Stock 507 | $</t>
  </si>
  <si>
    <t>Capital Stock 508</t>
  </si>
  <si>
    <t>Capital Stock 509 | $ / shares</t>
  </si>
  <si>
    <t>Capital Stock 510 | $</t>
  </si>
  <si>
    <t>Capital Stock 511</t>
  </si>
  <si>
    <t>Capital Stock 512 | $ / shares</t>
  </si>
  <si>
    <t>Capital Stock 513 | $</t>
  </si>
  <si>
    <t>Capital Stock 514</t>
  </si>
  <si>
    <t>Capital Stock 515 | $ / shares</t>
  </si>
  <si>
    <t>Capital Stock 516 | $</t>
  </si>
  <si>
    <t>Capital Stock 517</t>
  </si>
  <si>
    <t>Capital Stock 518 | $ / shares</t>
  </si>
  <si>
    <t>Capital Stock 519 | $</t>
  </si>
  <si>
    <t>Capital Stock 520</t>
  </si>
  <si>
    <t>Capital Stock 521 | $ / shares</t>
  </si>
  <si>
    <t>Capital Stock 522 | $</t>
  </si>
  <si>
    <t>Capital Stock 523</t>
  </si>
  <si>
    <t>Capital Stock 524 | $ / shares</t>
  </si>
  <si>
    <t>Capital Stock 525 | $</t>
  </si>
  <si>
    <t>Capital Stock 526</t>
  </si>
  <si>
    <t>Capital Stock 527 | $ / shares</t>
  </si>
  <si>
    <t>Capital Stock 528 | $</t>
  </si>
  <si>
    <t>Capital Stock 529</t>
  </si>
  <si>
    <t>Capital Stock 530</t>
  </si>
  <si>
    <t>Capital Stock 531</t>
  </si>
  <si>
    <t>Capital Stock 532</t>
  </si>
  <si>
    <t>Capital Stock 533</t>
  </si>
  <si>
    <t>Capital Stock 534</t>
  </si>
  <si>
    <t>Capital Stock 535</t>
  </si>
  <si>
    <t>Capital Stock 536</t>
  </si>
  <si>
    <t>Capital Stock 537</t>
  </si>
  <si>
    <t>Capital Stock 538</t>
  </si>
  <si>
    <t>Capital Stock 539</t>
  </si>
  <si>
    <t>Capital Stock 540</t>
  </si>
  <si>
    <t>Capital Stock 541</t>
  </si>
  <si>
    <t>Capital Stock 542</t>
  </si>
  <si>
    <t>Capital Stock 543</t>
  </si>
  <si>
    <t>Capital Stock 544</t>
  </si>
  <si>
    <t>Capital Stock 545</t>
  </si>
  <si>
    <t>Capital Stock 546</t>
  </si>
  <si>
    <t>Capital Stock 547</t>
  </si>
  <si>
    <t>Capital Stock 548</t>
  </si>
  <si>
    <t>Capital Stock 549</t>
  </si>
  <si>
    <t>Capital Stock 550</t>
  </si>
  <si>
    <t>Capital Stock 551</t>
  </si>
  <si>
    <t>Capital Stock 552</t>
  </si>
  <si>
    <t>Capital Stock 553 | $</t>
  </si>
  <si>
    <t>Capital Stock 554</t>
  </si>
  <si>
    <t>Capital Stock 555 | d</t>
  </si>
  <si>
    <t>Capital Stock 556</t>
  </si>
  <si>
    <t>Capital Stock 557 | d</t>
  </si>
  <si>
    <t>Capital Stock 558</t>
  </si>
  <si>
    <t>Capital Stock 559 | $</t>
  </si>
  <si>
    <t>Capital Stock 560 | $</t>
  </si>
  <si>
    <t>Provision For Income Taxes (Narrative) (Details)</t>
  </si>
  <si>
    <t>Provision For Income Taxes 1</t>
  </si>
  <si>
    <t>Provision For Income Taxes 2</t>
  </si>
  <si>
    <t>Provision For Income Taxes 3</t>
  </si>
  <si>
    <t>Mineral Property Costs (Narrative) (Details) - 12 months ended Jun. 30, 2015</t>
  </si>
  <si>
    <t>USD ($)d$ / sharesshares</t>
  </si>
  <si>
    <t>CADdshares</t>
  </si>
  <si>
    <t>Mineral Property Costs 1</t>
  </si>
  <si>
    <t>Mineral Property Costs 2</t>
  </si>
  <si>
    <t>Mineral Property Costs 3</t>
  </si>
  <si>
    <t>Mineral Property Costs 4 | CAD</t>
  </si>
  <si>
    <t>Mineral Property Costs 5 | CAD</t>
  </si>
  <si>
    <t>Mineral Property Costs 6 | CAD</t>
  </si>
  <si>
    <t>Mineral Property Costs 7 | CAD</t>
  </si>
  <si>
    <t>Mineral Property Costs 8 | CAD</t>
  </si>
  <si>
    <t>Mineral Property Costs 9 | CAD</t>
  </si>
  <si>
    <t>Mineral Property Costs 10 | CAD</t>
  </si>
  <si>
    <t>Mineral Property Costs 11 | CAD</t>
  </si>
  <si>
    <t>Mineral Property Costs 12</t>
  </si>
  <si>
    <t>15.00%</t>
  </si>
  <si>
    <t>Mineral Property Costs 13</t>
  </si>
  <si>
    <t>Mineral Property Costs 14 | CAD</t>
  </si>
  <si>
    <t>Mineral Property Costs 15</t>
  </si>
  <si>
    <t>Mineral Property Costs 16 | CAD</t>
  </si>
  <si>
    <t>Mineral Property Costs 17</t>
  </si>
  <si>
    <t>Mineral Property Costs 18 | CAD</t>
  </si>
  <si>
    <t>Mineral Property Costs 19</t>
  </si>
  <si>
    <t>Mineral Property Costs 20 | CAD</t>
  </si>
  <si>
    <t>Mineral Property Costs 21</t>
  </si>
  <si>
    <t>Mineral Property Costs 22 | CAD</t>
  </si>
  <si>
    <t>Mineral Property Costs 23</t>
  </si>
  <si>
    <t>Mineral Property Costs 24</t>
  </si>
  <si>
    <t>Mineral Property Costs 25 | CAD</t>
  </si>
  <si>
    <t>Mineral Property Costs 26</t>
  </si>
  <si>
    <t>Mineral Property Costs 27 | CAD</t>
  </si>
  <si>
    <t>Mineral Property Costs 28</t>
  </si>
  <si>
    <t>Mineral Property Costs 29 | CAD</t>
  </si>
  <si>
    <t>Mineral Property Costs 30</t>
  </si>
  <si>
    <t>Mineral Property Costs 31 | CAD</t>
  </si>
  <si>
    <t>Mineral Property Costs 32</t>
  </si>
  <si>
    <t>Mineral Property Costs 33 | shares</t>
  </si>
  <si>
    <t>Mineral Property Costs 34 | $ / shares</t>
  </si>
  <si>
    <t>Mineral Property Costs 35</t>
  </si>
  <si>
    <t>Mineral Property Costs 36</t>
  </si>
  <si>
    <t>Mineral Property Costs 37 | d</t>
  </si>
  <si>
    <t>Mineral Property Costs 38</t>
  </si>
  <si>
    <t>Mineral Property Costs 39 | d</t>
  </si>
  <si>
    <t>Mineral Property Costs 40 | shares</t>
  </si>
  <si>
    <t>Mineral Property Costs 41</t>
  </si>
  <si>
    <t>Mineral Property Costs 42 | shares</t>
  </si>
  <si>
    <t>Mineral Property Costs 43</t>
  </si>
  <si>
    <t>Mineral Property Costs 44 | shares</t>
  </si>
  <si>
    <t>Mineral Property Costs 45</t>
  </si>
  <si>
    <t>Mineral Property Costs 46</t>
  </si>
  <si>
    <t>Mineral Property Costs 47</t>
  </si>
  <si>
    <t>Mineral Property Costs 48 | shares</t>
  </si>
  <si>
    <t>Mineral Property Costs 49</t>
  </si>
  <si>
    <t>Mineral Property Costs 50</t>
  </si>
  <si>
    <t>Mineral Property Costs 51</t>
  </si>
  <si>
    <t>Convertible Promissory Notes (Narrative) (Details)</t>
  </si>
  <si>
    <t>Jun. 30, 2015USD ($)yrdmoshares</t>
  </si>
  <si>
    <t>Convertible Promissory Notes 1</t>
  </si>
  <si>
    <t>Convertible Promissory Notes 2</t>
  </si>
  <si>
    <t>Convertible Promissory Notes 3</t>
  </si>
  <si>
    <t>Convertible Promissory Notes 4</t>
  </si>
  <si>
    <t>Convertible Promissory Notes 5</t>
  </si>
  <si>
    <t>Convertible Promissory Notes 6</t>
  </si>
  <si>
    <t>Convertible Promissory Notes 7</t>
  </si>
  <si>
    <t>Convertible Promissory Notes 8</t>
  </si>
  <si>
    <t>Convertible Promissory Notes 9</t>
  </si>
  <si>
    <t>Convertible Promissory Notes 10</t>
  </si>
  <si>
    <t>Convertible Promissory Notes 11</t>
  </si>
  <si>
    <t>Convertible Promissory Notes 12</t>
  </si>
  <si>
    <t>Convertible Promissory Notes 13 | shares</t>
  </si>
  <si>
    <t>Convertible Promissory Notes 14</t>
  </si>
  <si>
    <t>Convertible Promissory Notes 15</t>
  </si>
  <si>
    <t>5.00%</t>
  </si>
  <si>
    <t>Convertible Promissory Notes 16</t>
  </si>
  <si>
    <t>171.61%</t>
  </si>
  <si>
    <t>Convertible Promissory Notes 17</t>
  </si>
  <si>
    <t>Convertible Promissory Notes 18</t>
  </si>
  <si>
    <t>Convertible Promissory Notes 19</t>
  </si>
  <si>
    <t>70.00%</t>
  </si>
  <si>
    <t>Convertible Promissory Notes 20 | d</t>
  </si>
  <si>
    <t>Convertible Promissory Notes 21</t>
  </si>
  <si>
    <t>Convertible Promissory Notes 22</t>
  </si>
  <si>
    <t>Convertible Promissory Notes 23</t>
  </si>
  <si>
    <t>Convertible Promissory Notes 24</t>
  </si>
  <si>
    <t>Convertible Promissory Notes 25</t>
  </si>
  <si>
    <t>12.00%</t>
  </si>
  <si>
    <t>Convertible Promissory Notes 26</t>
  </si>
  <si>
    <t>1220.64%</t>
  </si>
  <si>
    <t>Convertible Promissory Notes 27</t>
  </si>
  <si>
    <t>Convertible Promissory Notes 28 | d</t>
  </si>
  <si>
    <t>Convertible Promissory Notes 29</t>
  </si>
  <si>
    <t>Convertible Promissory Notes 30 | d</t>
  </si>
  <si>
    <t>Convertible Promissory Notes 31</t>
  </si>
  <si>
    <t>Convertible Promissory Notes 32</t>
  </si>
  <si>
    <t>Convertible Promissory Notes 33</t>
  </si>
  <si>
    <t>Convertible Promissory Notes 34</t>
  </si>
  <si>
    <t>Convertible Promissory Notes 35 | shares</t>
  </si>
  <si>
    <t>Convertible Promissory Notes 36</t>
  </si>
  <si>
    <t>Convertible Promissory Notes 37</t>
  </si>
  <si>
    <t>Convertible Promissory Notes 38</t>
  </si>
  <si>
    <t>268.24%</t>
  </si>
  <si>
    <t>Convertible Promissory Notes 39</t>
  </si>
  <si>
    <t>Convertible Promissory Notes 40</t>
  </si>
  <si>
    <t>Convertible Promissory Notes 41</t>
  </si>
  <si>
    <t>Convertible Promissory Notes 42</t>
  </si>
  <si>
    <t>Convertible Promissory Notes 43</t>
  </si>
  <si>
    <t>Convertible Promissory Notes 44</t>
  </si>
  <si>
    <t>Convertible Promissory Notes 45 | shares</t>
  </si>
  <si>
    <t>Convertible Promissory Notes 46</t>
  </si>
  <si>
    <t>Convertible Promissory Notes 47</t>
  </si>
  <si>
    <t>10.00%</t>
  </si>
  <si>
    <t>Convertible Promissory Notes 48</t>
  </si>
  <si>
    <t>1303.72%</t>
  </si>
  <si>
    <t>Convertible Promissory Notes 49 | d</t>
  </si>
  <si>
    <t>Convertible Promissory Notes 50</t>
  </si>
  <si>
    <t>Convertible Promissory Notes 51 | d</t>
  </si>
  <si>
    <t>Convertible Promissory Notes 52</t>
  </si>
  <si>
    <t>Convertible Promissory Notes 53</t>
  </si>
  <si>
    <t>Convertible Promissory Notes 54</t>
  </si>
  <si>
    <t>Convertible Promissory Notes 55</t>
  </si>
  <si>
    <t>Convertible Promissory Notes 56 | shares</t>
  </si>
  <si>
    <t>Convertible Promissory Notes 57</t>
  </si>
  <si>
    <t>Convertible Promissory Notes 58</t>
  </si>
  <si>
    <t>Convertible Promissory Notes 59</t>
  </si>
  <si>
    <t>Convertible Promissory Notes 60</t>
  </si>
  <si>
    <t>227.33%</t>
  </si>
  <si>
    <t>Convertible Promissory Notes 61</t>
  </si>
  <si>
    <t>Convertible Promissory Notes 62 | d</t>
  </si>
  <si>
    <t>Convertible Promissory Notes 63</t>
  </si>
  <si>
    <t>Convertible Promissory Notes 64</t>
  </si>
  <si>
    <t>Convertible Promissory Notes 65</t>
  </si>
  <si>
    <t>Convertible Promissory Notes 66</t>
  </si>
  <si>
    <t>Convertible Promissory Notes 67 | shares</t>
  </si>
  <si>
    <t>Convertible Promissory Notes 68</t>
  </si>
  <si>
    <t>Convertible Promissory Notes 69</t>
  </si>
  <si>
    <t>Convertible Promissory Notes 70</t>
  </si>
  <si>
    <t>Convertible Promissory Notes 71</t>
  </si>
  <si>
    <t>Convertible Promissory Notes 72</t>
  </si>
  <si>
    <t>781.10%</t>
  </si>
  <si>
    <t>Convertible Promissory Notes 73</t>
  </si>
  <si>
    <t>Convertible Promissory Notes 74</t>
  </si>
  <si>
    <t>Convertible Promissory Notes 75</t>
  </si>
  <si>
    <t>Convertible Promissory Notes 76</t>
  </si>
  <si>
    <t>Convertible Promissory Notes 77</t>
  </si>
  <si>
    <t>Convertible Promissory Notes 78</t>
  </si>
  <si>
    <t>Convertible Promissory Notes 79</t>
  </si>
  <si>
    <t>Convertible Promissory Notes 80</t>
  </si>
  <si>
    <t>Convertible Promissory Notes 81 | shares</t>
  </si>
  <si>
    <t>Convertible Promissory Notes 82</t>
  </si>
  <si>
    <t>Convertible Promissory Notes 83</t>
  </si>
  <si>
    <t>Convertible Promissory Notes 84</t>
  </si>
  <si>
    <t>Convertible Promissory Notes 85 | d</t>
  </si>
  <si>
    <t>Convertible Promissory Notes 86</t>
  </si>
  <si>
    <t>Convertible Promissory Notes 87 | d</t>
  </si>
  <si>
    <t>Convertible Promissory Notes 88</t>
  </si>
  <si>
    <t>Convertible Promissory Notes 89</t>
  </si>
  <si>
    <t>Convertible Promissory Notes 90</t>
  </si>
  <si>
    <t>Convertible Promissory Notes 91</t>
  </si>
  <si>
    <t>Convertible Promissory Notes 92 | shares</t>
  </si>
  <si>
    <t>Convertible Promissory Notes 93</t>
  </si>
  <si>
    <t>Convertible Promissory Notes 94</t>
  </si>
  <si>
    <t>Convertible Promissory Notes 95</t>
  </si>
  <si>
    <t>Convertible Promissory Notes 96</t>
  </si>
  <si>
    <t>Convertible Promissory Notes 97 | d</t>
  </si>
  <si>
    <t>Convertible Promissory Notes 98</t>
  </si>
  <si>
    <t>Convertible Promissory Notes 99</t>
  </si>
  <si>
    <t>Convertible Promissory Notes 100</t>
  </si>
  <si>
    <t>Convertible Promissory Notes 101</t>
  </si>
  <si>
    <t>Convertible Promissory Notes 102 | shares</t>
  </si>
  <si>
    <t>Convertible Promissory Notes 103</t>
  </si>
  <si>
    <t>Convertible Promissory Notes 104</t>
  </si>
  <si>
    <t>Convertible Promissory Notes 105</t>
  </si>
  <si>
    <t>Convertible Promissory Notes 106 | d</t>
  </si>
  <si>
    <t>Convertible Promissory Notes 107</t>
  </si>
  <si>
    <t>Convertible Promissory Notes 108 | d</t>
  </si>
  <si>
    <t>Convertible Promissory Notes 109</t>
  </si>
  <si>
    <t>Convertible Promissory Notes 110</t>
  </si>
  <si>
    <t>Convertible Promissory Notes 111</t>
  </si>
  <si>
    <t>Convertible Promissory Notes 112</t>
  </si>
  <si>
    <t>Convertible Promissory Notes 113 | shares</t>
  </si>
  <si>
    <t>Convertible Promissory Notes 114</t>
  </si>
  <si>
    <t>Convertible Promissory Notes 115</t>
  </si>
  <si>
    <t>Convertible Promissory Notes 116</t>
  </si>
  <si>
    <t>Convertible Promissory Notes 117</t>
  </si>
  <si>
    <t>Convertible Promissory Notes 118</t>
  </si>
  <si>
    <t>361.67%</t>
  </si>
  <si>
    <t>Convertible Promissory Notes 119</t>
  </si>
  <si>
    <t>Convertible Promissory Notes 120</t>
  </si>
  <si>
    <t>Convertible Promissory Notes 121</t>
  </si>
  <si>
    <t>Convertible Promissory Notes 122</t>
  </si>
  <si>
    <t>Convertible Promissory Notes 123</t>
  </si>
  <si>
    <t>Convertible Promissory Notes 124</t>
  </si>
  <si>
    <t>Convertible Promissory Notes 125</t>
  </si>
  <si>
    <t>Convertible Promissory Notes 126 | shares</t>
  </si>
  <si>
    <t>Convertible Promissory Notes 127</t>
  </si>
  <si>
    <t>Convertible Promissory Notes 128</t>
  </si>
  <si>
    <t>Convertible Promissory Notes 129</t>
  </si>
  <si>
    <t>Convertible Promissory Notes 130</t>
  </si>
  <si>
    <t>Convertible Promissory Notes 131</t>
  </si>
  <si>
    <t>Convertible Promissory Notes 132</t>
  </si>
  <si>
    <t>Convertible Promissory Notes 133 | d</t>
  </si>
  <si>
    <t>Convertible Promissory Notes 134</t>
  </si>
  <si>
    <t>Convertible Promissory Notes 135</t>
  </si>
  <si>
    <t>Convertible Promissory Notes 136</t>
  </si>
  <si>
    <t>Convertible Promissory Notes 137</t>
  </si>
  <si>
    <t>Convertible Promissory Notes 138 | shares</t>
  </si>
  <si>
    <t>Convertible Promissory Notes 139</t>
  </si>
  <si>
    <t>Convertible Promissory Notes 140</t>
  </si>
  <si>
    <t>Convertible Promissory Notes 141</t>
  </si>
  <si>
    <t>Convertible Promissory Notes 142</t>
  </si>
  <si>
    <t>Convertible Promissory Notes 143</t>
  </si>
  <si>
    <t>207.18%</t>
  </si>
  <si>
    <t>Convertible Promissory Notes 144</t>
  </si>
  <si>
    <t>Convertible Promissory Notes 145</t>
  </si>
  <si>
    <t>35.00%</t>
  </si>
  <si>
    <t>Convertible Promissory Notes 146 | d</t>
  </si>
  <si>
    <t>Convertible Promissory Notes 147</t>
  </si>
  <si>
    <t>Convertible Promissory Notes 148</t>
  </si>
  <si>
    <t>Convertible Promissory Notes 149</t>
  </si>
  <si>
    <t>Convertible Promissory Notes 150</t>
  </si>
  <si>
    <t>Convertible Promissory Notes 151 | shares</t>
  </si>
  <si>
    <t>Convertible Promissory Notes 152</t>
  </si>
  <si>
    <t>Convertible Promissory Notes 153</t>
  </si>
  <si>
    <t>Convertible Promissory Notes 154</t>
  </si>
  <si>
    <t>Convertible Promissory Notes 155</t>
  </si>
  <si>
    <t>Convertible Promissory Notes 156</t>
  </si>
  <si>
    <t>230.27%</t>
  </si>
  <si>
    <t>Convertible Promissory Notes 157</t>
  </si>
  <si>
    <t>Convertible Promissory Notes 158</t>
  </si>
  <si>
    <t>65.00%</t>
  </si>
  <si>
    <t>Convertible Promissory Notes 159 | d</t>
  </si>
  <si>
    <t>Convertible Promissory Notes 160</t>
  </si>
  <si>
    <t>Convertible Promissory Notes 161 | d</t>
  </si>
  <si>
    <t>Convertible Promissory Notes 162</t>
  </si>
  <si>
    <t>Convertible Promissory Notes 163</t>
  </si>
  <si>
    <t>Convertible Promissory Notes 164</t>
  </si>
  <si>
    <t>Convertible Promissory Notes 165</t>
  </si>
  <si>
    <t>Convertible Promissory Notes 166 | shares</t>
  </si>
  <si>
    <t>Convertible Promissory Notes 167</t>
  </si>
  <si>
    <t>Convertible Promissory Notes 168</t>
  </si>
  <si>
    <t>Convertible Promissory Notes 169</t>
  </si>
  <si>
    <t>Convertible Promissory Notes 170</t>
  </si>
  <si>
    <t>Convertible Promissory Notes 171</t>
  </si>
  <si>
    <t>219.75%</t>
  </si>
  <si>
    <t>Convertible Promissory Notes 172</t>
  </si>
  <si>
    <t>Convertible Promissory Notes 173 | d</t>
  </si>
  <si>
    <t>Convertible Promissory Notes 174</t>
  </si>
  <si>
    <t>Convertible Promissory Notes 175 | d</t>
  </si>
  <si>
    <t>Convertible Promissory Notes 176</t>
  </si>
  <si>
    <t>Convertible Promissory Notes 177</t>
  </si>
  <si>
    <t>Convertible Promissory Notes 178</t>
  </si>
  <si>
    <t>Convertible Promissory Notes 179</t>
  </si>
  <si>
    <t>Convertible Promissory Notes 180 | shares</t>
  </si>
  <si>
    <t>Convertible Promissory Notes 181</t>
  </si>
  <si>
    <t>Convertible Promissory Notes 182</t>
  </si>
  <si>
    <t>Convertible Promissory Notes 183</t>
  </si>
  <si>
    <t>Convertible Promissory Notes 184</t>
  </si>
  <si>
    <t>Convertible Promissory Notes 185</t>
  </si>
  <si>
    <t>202.17%</t>
  </si>
  <si>
    <t>Convertible Promissory Notes 186</t>
  </si>
  <si>
    <t>Convertible Promissory Notes 187</t>
  </si>
  <si>
    <t>Convertible Promissory Notes 188 | d</t>
  </si>
  <si>
    <t>Convertible Promissory Notes 189</t>
  </si>
  <si>
    <t>Convertible Promissory Notes 190</t>
  </si>
  <si>
    <t>Convertible Promissory Notes 191</t>
  </si>
  <si>
    <t>Convertible Promissory Notes 192</t>
  </si>
  <si>
    <t>Convertible Promissory Notes 193 | shares</t>
  </si>
  <si>
    <t>Convertible Promissory Notes 194</t>
  </si>
  <si>
    <t>Convertible Promissory Notes 195</t>
  </si>
  <si>
    <t>Convertible Promissory Notes 196</t>
  </si>
  <si>
    <t>Convertible Promissory Notes 197</t>
  </si>
  <si>
    <t>Convertible Promissory Notes 198 | d</t>
  </si>
  <si>
    <t>Convertible Promissory Notes 199</t>
  </si>
  <si>
    <t>Convertible Promissory Notes 200 | d</t>
  </si>
  <si>
    <t>Convertible Promissory Notes 201</t>
  </si>
  <si>
    <t>Convertible Promissory Notes 202</t>
  </si>
  <si>
    <t>Convertible Promissory Notes 203</t>
  </si>
  <si>
    <t>Convertible Promissory Notes 204</t>
  </si>
  <si>
    <t>Convertible Promissory Notes 205</t>
  </si>
  <si>
    <t>Convertible Promissory Notes 206</t>
  </si>
  <si>
    <t>Convertible Promissory Notes 207 | d</t>
  </si>
  <si>
    <t>Convertible Promissory Notes 208</t>
  </si>
  <si>
    <t>Convertible Promissory Notes 209 | d</t>
  </si>
  <si>
    <t>Convertible Promissory Notes 210</t>
  </si>
  <si>
    <t>Convertible Promissory Notes 211</t>
  </si>
  <si>
    <t>Convertible Promissory Notes 212</t>
  </si>
  <si>
    <t>Convertible Promissory Notes 213</t>
  </si>
  <si>
    <t>Convertible Promissory Notes 214</t>
  </si>
  <si>
    <t>445.74%</t>
  </si>
  <si>
    <t>Convertible Promissory Notes 215</t>
  </si>
  <si>
    <t>Convertible Promissory Notes 216 | d</t>
  </si>
  <si>
    <t>Convertible Promissory Notes 217</t>
  </si>
  <si>
    <t>Convertible Promissory Notes 218</t>
  </si>
  <si>
    <t>Convertible Promissory Notes 219 | shares</t>
  </si>
  <si>
    <t>Convertible Promissory Notes 220</t>
  </si>
  <si>
    <t>Convertible Promissory Notes 221 | shares</t>
  </si>
  <si>
    <t>Convertible Promissory Notes 222</t>
  </si>
  <si>
    <t>Convertible Promissory Notes 223 | shares</t>
  </si>
  <si>
    <t>Convertible Promissory Notes 224</t>
  </si>
  <si>
    <t>Convertible Promissory Notes 225 | shares</t>
  </si>
  <si>
    <t>Convertible Promissory Notes 226</t>
  </si>
  <si>
    <t>Convertible Promissory Notes 227 | shares</t>
  </si>
  <si>
    <t>Convertible Promissory Notes 228</t>
  </si>
  <si>
    <t>Convertible Promissory Notes 229 | shares</t>
  </si>
  <si>
    <t>Convertible Promissory Notes 230</t>
  </si>
  <si>
    <t>Convertible Promissory Notes 231 | shares</t>
  </si>
  <si>
    <t>Convertible Promissory Notes 232</t>
  </si>
  <si>
    <t>Convertible Promissory Notes 233 | shares</t>
  </si>
  <si>
    <t>Convertible Promissory Notes 234</t>
  </si>
  <si>
    <t>Convertible Promissory Notes 235 | shares</t>
  </si>
  <si>
    <t>Convertible Promissory Notes 236</t>
  </si>
  <si>
    <t>Convertible Promissory Notes 237 | shares</t>
  </si>
  <si>
    <t>Convertible Promissory Notes 238</t>
  </si>
  <si>
    <t>Convertible Promissory Notes 239 | shares</t>
  </si>
  <si>
    <t>Convertible Promissory Notes 240</t>
  </si>
  <si>
    <t>Convertible Promissory Notes 241 | shares</t>
  </si>
  <si>
    <t>Convertible Promissory Notes 242 | d</t>
  </si>
  <si>
    <t>Convertible Promissory Notes 243</t>
  </si>
  <si>
    <t>Convertible Promissory Notes 244 | shares</t>
  </si>
  <si>
    <t>Convertible Promissory Notes 245</t>
  </si>
  <si>
    <t>Convertible Promissory Notes 246 | shares</t>
  </si>
  <si>
    <t>Convertible Promissory Notes 247</t>
  </si>
  <si>
    <t>Convertible Promissory Notes 248 | shares</t>
  </si>
  <si>
    <t>Convertible Promissory Notes 249</t>
  </si>
  <si>
    <t>Convertible Promissory Notes 250 | shares</t>
  </si>
  <si>
    <t>Convertible Promissory Notes 251</t>
  </si>
  <si>
    <t>Convertible Promissory Notes 252 | shares</t>
  </si>
  <si>
    <t>Convertible Promissory Notes 253</t>
  </si>
  <si>
    <t>Convertible Promissory Notes 254 | shares</t>
  </si>
  <si>
    <t>Convertible Promissory Notes 255</t>
  </si>
  <si>
    <t>Convertible Promissory Notes 256 | shares</t>
  </si>
  <si>
    <t>Convertible Promissory Notes 257</t>
  </si>
  <si>
    <t>Convertible Promissory Notes 258 | shares</t>
  </si>
  <si>
    <t>Convertible Promissory Notes 259</t>
  </si>
  <si>
    <t>Convertible Promissory Notes 260 | shares</t>
  </si>
  <si>
    <t>Convertible Promissory Notes 261</t>
  </si>
  <si>
    <t>Convertible Promissory Notes 262 | shares</t>
  </si>
  <si>
    <t>Convertible Promissory Notes 263</t>
  </si>
  <si>
    <t>Convertible Promissory Notes 264 | shares</t>
  </si>
  <si>
    <t>Convertible Promissory Notes 265</t>
  </si>
  <si>
    <t>Convertible Promissory Notes 266 | shares</t>
  </si>
  <si>
    <t>Convertible Promissory Notes 267</t>
  </si>
  <si>
    <t>Convertible Promissory Notes 268</t>
  </si>
  <si>
    <t>Convertible Promissory Notes 269</t>
  </si>
  <si>
    <t>Convertible Promissory Notes 270</t>
  </si>
  <si>
    <t>Convertible Promissory Notes 271</t>
  </si>
  <si>
    <t>Convertible Promissory Notes 272</t>
  </si>
  <si>
    <t>Convertible Promissory Notes 273</t>
  </si>
  <si>
    <t>Convertible Promissory Notes 274</t>
  </si>
  <si>
    <t>Convertible Promissory Notes 275</t>
  </si>
  <si>
    <t>Convertible Promissory Notes 276</t>
  </si>
  <si>
    <t>Convertible Promissory Notes 277</t>
  </si>
  <si>
    <t>Convertible Promissory Notes 278</t>
  </si>
  <si>
    <t>Convertible Promissory Notes 279 | shares</t>
  </si>
  <si>
    <t>Convertible Promissory Notes 280 | shares</t>
  </si>
  <si>
    <t>Convertible Promissory Notes 281</t>
  </si>
  <si>
    <t>Convertible Promissory Notes 282</t>
  </si>
  <si>
    <t>Convertible Promissory Notes 283 | shares</t>
  </si>
  <si>
    <t>Convertible Promissory Notes 284 | shares</t>
  </si>
  <si>
    <t>Convertible Promissory Notes 285</t>
  </si>
  <si>
    <t>Convertible Promissory Notes 286</t>
  </si>
  <si>
    <t>Convertible Promissory Notes 287 | shares</t>
  </si>
  <si>
    <t>Convertible Promissory Notes 288 | shares</t>
  </si>
  <si>
    <t>Convertible Promissory Notes 289</t>
  </si>
  <si>
    <t>Convertible Promissory Notes 290</t>
  </si>
  <si>
    <t>Convertible Promissory Notes 291 | shares</t>
  </si>
  <si>
    <t>Convertible Promissory Notes 292 | shares</t>
  </si>
  <si>
    <t>Convertible Promissory Notes 293</t>
  </si>
  <si>
    <t>Convertible Promissory Notes 294</t>
  </si>
  <si>
    <t>Convertible Promissory Notes 295 | shares</t>
  </si>
  <si>
    <t>Convertible Promissory Notes 296 | shares</t>
  </si>
  <si>
    <t>Convertible Promissory Notes 297</t>
  </si>
  <si>
    <t>Convertible Promissory Notes 298</t>
  </si>
  <si>
    <t>Convertible Promissory Notes 299 | shares</t>
  </si>
  <si>
    <t>Convertible Promissory Notes 300 | shares</t>
  </si>
  <si>
    <t>Convertible Promissory Notes 301 | shares</t>
  </si>
  <si>
    <t>Convertible Promissory Notes 302</t>
  </si>
  <si>
    <t>Convertible Promissory Notes 303</t>
  </si>
  <si>
    <t>Convertible Promissory Notes 304 | shares</t>
  </si>
  <si>
    <t>Convertible Promissory Notes 305 | shares</t>
  </si>
  <si>
    <t>Convertible Promissory Notes 306</t>
  </si>
  <si>
    <t>Convertible Promissory Notes 307</t>
  </si>
  <si>
    <t>Convertible Promissory Notes 308 | shares</t>
  </si>
  <si>
    <t>Convertible Promissory Notes 309 | shares</t>
  </si>
  <si>
    <t>Convertible Promissory Notes 310</t>
  </si>
  <si>
    <t>Convertible Promissory Notes 311</t>
  </si>
  <si>
    <t>Convertible Promissory Notes 312 | shares</t>
  </si>
  <si>
    <t>Convertible Promissory Notes 313 | shares</t>
  </si>
  <si>
    <t>Convertible Promissory Notes 314</t>
  </si>
  <si>
    <t>Convertible Promissory Notes 315</t>
  </si>
  <si>
    <t>Convertible Promissory Notes 316 | shares</t>
  </si>
  <si>
    <t>Convertible Promissory Notes 317 | shares</t>
  </si>
  <si>
    <t>Convertible Promissory Notes 318</t>
  </si>
  <si>
    <t>Convertible Promissory Notes 319</t>
  </si>
  <si>
    <t>Convertible Promissory Notes 320</t>
  </si>
  <si>
    <t>Convertible Promissory Notes 321</t>
  </si>
  <si>
    <t>Convertible Promissory Notes 322</t>
  </si>
  <si>
    <t>Convertible Promissory Notes 323</t>
  </si>
  <si>
    <t>Convertible Promissory Notes 324 | yr</t>
  </si>
  <si>
    <t>Convertible Promissory Notes 325 | yr</t>
  </si>
  <si>
    <t>Convertible Promissory Notes 326 | mo</t>
  </si>
  <si>
    <t>Convertible Promissory Notes 327 | mo</t>
  </si>
  <si>
    <t>Convertible Promissory Notes 328</t>
  </si>
  <si>
    <t>Convertible Promissory Notes 329</t>
  </si>
  <si>
    <t>Related Party Transactions (Narrative) (Details)</t>
  </si>
  <si>
    <t>Jun. 30, 2015USD ($)shares</t>
  </si>
  <si>
    <t>Related Party Transactions 1</t>
  </si>
  <si>
    <t>Related Party Transactions 2</t>
  </si>
  <si>
    <t>Related Party Transactions 3</t>
  </si>
  <si>
    <t>Related Party Transactions 4 | shares</t>
  </si>
  <si>
    <t>Related Party Transactions 5</t>
  </si>
  <si>
    <t>Related Party Transactions 6</t>
  </si>
  <si>
    <t>Related Party Transactions 7</t>
  </si>
  <si>
    <t>Going Concern and Liquidity Considerations (Narrative) (Details)</t>
  </si>
  <si>
    <t>Going Concern And Liquidity Considerations 1</t>
  </si>
  <si>
    <t>Going Concern And Liquidity Considerations 2</t>
  </si>
  <si>
    <t>Going Concern And Liquidity Considerations 3</t>
  </si>
  <si>
    <t>Going Concern And Liquidity Considerations 4</t>
  </si>
  <si>
    <t>Commitments and Contingencies (Narrative) (Details)</t>
  </si>
  <si>
    <t>Jun. 30, 2015USD ($)dmo$ / shares$ / moshares</t>
  </si>
  <si>
    <t>Commitments And Contingencies 1 | mo</t>
  </si>
  <si>
    <t>Commitments And Contingencies 2</t>
  </si>
  <si>
    <t>Commitments And Contingencies 3</t>
  </si>
  <si>
    <t>Commitments And Contingencies 4</t>
  </si>
  <si>
    <t>Commitments And Contingencies 5 | mo</t>
  </si>
  <si>
    <t>Commitments And Contingencies 6 | mo</t>
  </si>
  <si>
    <t>Commitments And Contingencies 7</t>
  </si>
  <si>
    <t>Commitments And Contingencies 8 | $ / shares</t>
  </si>
  <si>
    <t>Commitments And Contingencies 9 | $ / mo</t>
  </si>
  <si>
    <t>Commitments And Contingencies 10 | shares</t>
  </si>
  <si>
    <t>Commitments And Contingencies 11</t>
  </si>
  <si>
    <t>Commitments And Contingencies 12</t>
  </si>
  <si>
    <t>Commitments And Contingencies 13</t>
  </si>
  <si>
    <t>Commitments And Contingencies 14</t>
  </si>
  <si>
    <t>Commitments And Contingencies 15 | d</t>
  </si>
  <si>
    <t>Commitments And Contingencies 16</t>
  </si>
  <si>
    <t>25.00%</t>
  </si>
  <si>
    <t>Commitments And Contingencies 17</t>
  </si>
  <si>
    <t>Commitments And Contingencies 18</t>
  </si>
  <si>
    <t>Commitments And Contingencies 19</t>
  </si>
  <si>
    <t>Commitments And Contingencies 20</t>
  </si>
  <si>
    <t>Commitments And Contingencies 21</t>
  </si>
  <si>
    <t>Commitments And Contingencies 22</t>
  </si>
  <si>
    <t>Commitments And Contingencies 23</t>
  </si>
  <si>
    <t>Commitments And Contingencies 24</t>
  </si>
  <si>
    <t>Loan Receivable (Narrative) (Details)</t>
  </si>
  <si>
    <t>Loan Receivable 1</t>
  </si>
  <si>
    <t>Loan Receivable 2</t>
  </si>
  <si>
    <t>Loan Receivable 3</t>
  </si>
  <si>
    <t>Loan Receivable 4</t>
  </si>
  <si>
    <t>Loan Receivable 5</t>
  </si>
  <si>
    <t>Loan Receivable 6</t>
  </si>
  <si>
    <t>Investment Held for Sale (Narrative) (Details)</t>
  </si>
  <si>
    <t>Jun. 30, 2015CAD</t>
  </si>
  <si>
    <t>Investment Held For Sale 1</t>
  </si>
  <si>
    <t>Investment Held For Sale 2 | CAD</t>
  </si>
  <si>
    <t>Investment Held For Sale 3</t>
  </si>
  <si>
    <t>Investment Held For Sale 4</t>
  </si>
  <si>
    <t>Investment Held For Sale 5</t>
  </si>
  <si>
    <t>Investment Held For Sale 6</t>
  </si>
  <si>
    <t>Investment Held For Sale 7</t>
  </si>
  <si>
    <t>Investment Held For Sale 8</t>
  </si>
  <si>
    <t>Investment Held For Sale 9</t>
  </si>
  <si>
    <t>Investment Held For Sale 10</t>
  </si>
  <si>
    <t>Investment Held For Sale 11</t>
  </si>
  <si>
    <t>Discontinued Operations (Narrative) (Details)</t>
  </si>
  <si>
    <t>Discontinued Operations 1</t>
  </si>
  <si>
    <t>Discontinued Operations 2</t>
  </si>
  <si>
    <t>Discontinued Operations 3</t>
  </si>
  <si>
    <t>Subsequent Events (Narrative) (Details) - 12 months ended Jun. 30, 2015</t>
  </si>
  <si>
    <t>USD ($)yrdmo$ / sharesshares</t>
  </si>
  <si>
    <t>CADyrdmoshares</t>
  </si>
  <si>
    <t>Subsequent Events 1</t>
  </si>
  <si>
    <t>Subsequent Events 2 | $ / shares</t>
  </si>
  <si>
    <t>Subsequent Events 3</t>
  </si>
  <si>
    <t>Subsequent Events 4 | $ / shares</t>
  </si>
  <si>
    <t>Subsequent Events 5</t>
  </si>
  <si>
    <t>Subsequent Events 6 | $ / shares</t>
  </si>
  <si>
    <t>Subsequent Events 7</t>
  </si>
  <si>
    <t>Subsequent Events 8 | $ / shares</t>
  </si>
  <si>
    <t>Subsequent Events 9</t>
  </si>
  <si>
    <t>Subsequent Events 10 | $ / shares</t>
  </si>
  <si>
    <t>Subsequent Events 11</t>
  </si>
  <si>
    <t>Subsequent Events 12 | $ / shares</t>
  </si>
  <si>
    <t>Subsequent Events 13</t>
  </si>
  <si>
    <t>Subsequent Events 14 | $ / shares</t>
  </si>
  <si>
    <t>Subsequent Events 15</t>
  </si>
  <si>
    <t>Subsequent Events 16 | $ / shares</t>
  </si>
  <si>
    <t>Subsequent Events 17</t>
  </si>
  <si>
    <t>Subsequent Events 18 | $ / shares</t>
  </si>
  <si>
    <t>Subsequent Events 19</t>
  </si>
  <si>
    <t>Subsequent Events 20 | $ / shares</t>
  </si>
  <si>
    <t>Subsequent Events 21</t>
  </si>
  <si>
    <t>Subsequent Events 22 | $ / shares</t>
  </si>
  <si>
    <t>Subsequent Events 23</t>
  </si>
  <si>
    <t>Subsequent Events 24 | $ / shares</t>
  </si>
  <si>
    <t>Subsequent Events 25</t>
  </si>
  <si>
    <t>Subsequent Events 26 | $ / shares</t>
  </si>
  <si>
    <t>Subsequent Events 27</t>
  </si>
  <si>
    <t>Subsequent Events 28 | $ / shares</t>
  </si>
  <si>
    <t>Subsequent Events 29</t>
  </si>
  <si>
    <t>Subsequent Events 30</t>
  </si>
  <si>
    <t>Subsequent Events 31 | $</t>
  </si>
  <si>
    <t>Subsequent Events 32</t>
  </si>
  <si>
    <t>Subsequent Events 33 | yr</t>
  </si>
  <si>
    <t>Subsequent Events 34</t>
  </si>
  <si>
    <t>Subsequent Events 35</t>
  </si>
  <si>
    <t>Subsequent Events 36</t>
  </si>
  <si>
    <t>Subsequent Events 37 | $</t>
  </si>
  <si>
    <t>Subsequent Events 38</t>
  </si>
  <si>
    <t>Subsequent Events 39 | $</t>
  </si>
  <si>
    <t>Subsequent Events 40 | $</t>
  </si>
  <si>
    <t>Subsequent Events 41</t>
  </si>
  <si>
    <t>Subsequent Events 42</t>
  </si>
  <si>
    <t>Subsequent Events 43 | mo</t>
  </si>
  <si>
    <t>Subsequent Events 44</t>
  </si>
  <si>
    <t>Subsequent Events 45 | d</t>
  </si>
  <si>
    <t>Subsequent Events 46 | $</t>
  </si>
  <si>
    <t>Subsequent Events 47</t>
  </si>
  <si>
    <t>Subsequent Events 48</t>
  </si>
  <si>
    <t>Subsequent Events 49 | mo</t>
  </si>
  <si>
    <t>Subsequent Events 50</t>
  </si>
  <si>
    <t>Subsequent Events 51 | d</t>
  </si>
  <si>
    <t>Subsequent Events 52 | $</t>
  </si>
  <si>
    <t>Subsequent Events 53</t>
  </si>
  <si>
    <t>Subsequent Events 54</t>
  </si>
  <si>
    <t>Subsequent Events 55 | mo</t>
  </si>
  <si>
    <t>Subsequent Events 56</t>
  </si>
  <si>
    <t>Subsequent Events 57 | d</t>
  </si>
  <si>
    <t>Subsequent Events 58 | $</t>
  </si>
  <si>
    <t>Subsequent Events 59</t>
  </si>
  <si>
    <t>Subsequent Events 60</t>
  </si>
  <si>
    <t>Subsequent Events 61 | mo</t>
  </si>
  <si>
    <t>Subsequent Events 62</t>
  </si>
  <si>
    <t>Subsequent Events 63 | d</t>
  </si>
  <si>
    <t>Subsequent Events 64 | CAD</t>
  </si>
  <si>
    <t>Subsequent Events 65 | $</t>
  </si>
  <si>
    <t>Schedule of Deferred Tax Assets and Liabilities (Details) - USD ($)</t>
  </si>
  <si>
    <t>Provision For Income Taxes Schedule Of Deferred Tax Assets And Liabilities 1</t>
  </si>
  <si>
    <t>Provision For Income Taxes Schedule Of Deferred Tax Assets And Liabilities 2</t>
  </si>
  <si>
    <t>Provision For Income Taxes Schedule Of Deferred Tax Assets And Liabilities 3</t>
  </si>
  <si>
    <t>Provision For Income Taxes Schedule Of Deferred Tax Assets And Liabilities 4</t>
  </si>
  <si>
    <t>Provision For Income Taxes Schedule Of Deferred Tax Assets And Liabilities 5</t>
  </si>
  <si>
    <t>Provision For Income Taxes Schedule Of Deferred Tax Assets And Liabilities 6</t>
  </si>
  <si>
    <t>Provision For Income Taxes Schedule Of Deferred Tax Assets And Liabilities 7</t>
  </si>
  <si>
    <t>Provision For Income Taxes Schedule Of Deferred Tax Assets And Liabilities 8</t>
  </si>
  <si>
    <t>Provision For Income Taxes Schedule Of Deferred Tax Assets And Liabilities 9</t>
  </si>
  <si>
    <t>Provision For Income Taxes Schedule Of Deferred Tax Assets And Liabilities 10</t>
  </si>
  <si>
    <t>Provision For Income Taxes Schedule Of Deferred Tax Assets And Liabilities 11</t>
  </si>
  <si>
    <t>Provision For Income Taxes Schedule Of Deferred Tax Assets And Liabilities 12</t>
  </si>
  <si>
    <t>Provision For Income Taxes Schedule Of Deferred Tax Assets And Liabilities 13</t>
  </si>
  <si>
    <t>Provision For Income Taxes Schedule Of Deferred Tax Assets And Liabilities 14</t>
  </si>
  <si>
    <t>Provision For Income Taxes Schedule Of Deferred Tax Assets And Liabilities 15</t>
  </si>
  <si>
    <t>Provision For Income Taxes Schedule Of Deferred Tax Assets And Liabilities 16</t>
  </si>
  <si>
    <t>Provision For Income Taxes Schedule Of Deferred Tax Assets And Liabilities 17</t>
  </si>
  <si>
    <t>Provision For Income Taxes Schedule Of Deferred Tax Assets And Liabilities 18</t>
  </si>
  <si>
    <t>Provision For Income Taxes Schedule Of Deferred Tax Assets And Liabilities 19</t>
  </si>
  <si>
    <t>Schedule of Summary of Convertible Promissory Note (Details)</t>
  </si>
  <si>
    <t>Convertible Promissory Notes Schedule Of Summary Of Convertible Promissory Note 1</t>
  </si>
  <si>
    <t>Convertible Promissory Notes Schedule Of Summary Of Convertible Promissory Note 2</t>
  </si>
  <si>
    <t>Convertible Promissory Notes Schedule Of Summary Of Convertible Promissory Note 3</t>
  </si>
  <si>
    <t>Convertible Promissory Notes Schedule Of Summary Of Convertible Promissory Note 4</t>
  </si>
  <si>
    <t>Convertible Promissory Notes Schedule Of Summary Of Convertible Promissory Note 5</t>
  </si>
  <si>
    <t>Convertible Promissory Notes Schedule Of Summary Of Convertible Promissory Note 6</t>
  </si>
  <si>
    <t>Convertible Promissory Notes Schedule Of Summary Of Convertible Promissory Note 7</t>
  </si>
  <si>
    <t>Convertible Promissory Notes Schedule Of Summary Of Convertible Promissory Note 8</t>
  </si>
  <si>
    <t>Convertible Promissory Notes Schedule Of Summary Of Convertible Promissory Note 9</t>
  </si>
  <si>
    <t>Convertible Promissory Notes Schedule Of Summary Of Convertible Promissory Note 10</t>
  </si>
  <si>
    <t>Convertible Promissory Notes Schedule Of Summary Of Convertible Promissory Note 11</t>
  </si>
  <si>
    <t>Convertible Promissory Notes Schedule Of Summary Of Convertible Promissory Note 12</t>
  </si>
  <si>
    <t>Convertible Promissory Notes Schedule Of Summary Of Convertible Promissory Note 13</t>
  </si>
  <si>
    <t>Convertible Promissory Notes Schedule Of Summary Of Convertible Promissory Note 14</t>
  </si>
  <si>
    <t>Convertible Promissory Notes Schedule Of Summary Of Convertible Promissory Note 15</t>
  </si>
  <si>
    <t>Convertible Promissory Notes Schedule Of Summary Of Convertible Promissory Note 16</t>
  </si>
  <si>
    <t>Convertible Promissory Notes Schedule Of Summary Of Convertible Promissory Note 17</t>
  </si>
  <si>
    <t>Convertible Promissory Notes Schedule Of Summary Of Convertible Promissory Note 18</t>
  </si>
  <si>
    <t>Convertible Promissory Notes Schedule Of Summary Of Convertible Promissory Note 19</t>
  </si>
  <si>
    <t>Convertible Promissory Notes Schedule Of Summary Of Convertible Promissory Note 20</t>
  </si>
  <si>
    <t>Convertible Promissory Notes Schedule Of Summary Of Convertible Promissory Note 21</t>
  </si>
  <si>
    <t>Convertible Promissory Notes Schedule Of Summary Of Convertible Promissory Note 22</t>
  </si>
  <si>
    <t>Convertible Promissory Notes Schedule Of Summary Of Convertible Promissory Note 23</t>
  </si>
  <si>
    <t>Convertible Promissory Notes Schedule Of Summary Of Convertible Promissory Note 24</t>
  </si>
  <si>
    <t>Convertible Promissory Notes Schedule Of Summary Of Convertible Promissory Note 25</t>
  </si>
  <si>
    <t>Convertible Promissory Notes Schedule Of Summary Of Convertible Promissory Note 26</t>
  </si>
  <si>
    <t>Convertible Promissory Notes Schedule Of Summary Of Convertible Promissory Note 27</t>
  </si>
  <si>
    <t>Convertible Promissory Notes Schedule Of Summary Of Convertible Promissory Note 28</t>
  </si>
  <si>
    <t>Convertible Promissory Notes Schedule Of Summary Of Convertible Promissory Note 29</t>
  </si>
  <si>
    <t>Convertible Promissory Notes Schedule Of Summary Of Convertible Promissory Note 30</t>
  </si>
  <si>
    <t>Convertible Promissory Notes Schedule Of Summary Of Convertible Promissory Note 31</t>
  </si>
  <si>
    <t>Convertible Promissory Notes Schedule Of Summary Of Convertible Promissory Note 32</t>
  </si>
  <si>
    <t>Convertible Promissory Notes Schedule Of Summary Of Convertible Promissory Note 33</t>
  </si>
  <si>
    <t>Convertible Promissory Notes Schedule Of Summary Of Convertible Promissory Note 34</t>
  </si>
  <si>
    <t>Convertible Promissory Notes Schedule Of Summary Of Convertible Promissory Note 35</t>
  </si>
  <si>
    <t>Convertible Promissory Notes Schedule Of Summary Of Convertible Promissory Note 36</t>
  </si>
  <si>
    <t>Convertible Promissory Notes Schedule Of Summary Of Convertible Promissory Note 37</t>
  </si>
  <si>
    <t>Convertible Promissory Notes Schedule Of Summary Of Convertible Promissory Note 38</t>
  </si>
  <si>
    <t>Convertible Promissory Notes Schedule Of Summary Of Convertible Promissory Note 39</t>
  </si>
  <si>
    <t>Convertible Promissory Notes Schedule Of Summary Of Convertible Promissory Note 40</t>
  </si>
  <si>
    <t>Convertible Promissory Notes Schedule Of Summary Of Convertible Promissory Note 41</t>
  </si>
  <si>
    <t>Convertible Promissory Notes Schedule Of Summary Of Convertible Promissory Note 42</t>
  </si>
  <si>
    <t>Convertible Promissory Notes Schedule Of Summary Of Convertible Promissory Note 43</t>
  </si>
  <si>
    <t>Convertible Promissory Notes Schedule Of Summary Of Convertible Promissory Note 44</t>
  </si>
  <si>
    <t>Convertible Promissory Notes Schedule Of Summary Of Convertible Promissory Note 45</t>
  </si>
  <si>
    <t>Convertible Promissory Notes Schedule Of Summary Of Convertible Promissory Note 46</t>
  </si>
  <si>
    <t>Convertible Promissory Notes Schedule Of Summary Of Convertible Promissory Note 47</t>
  </si>
  <si>
    <t>Convertible Promissory Notes Schedule Of Summary Of Convertible Promissory Note 48</t>
  </si>
  <si>
    <t>Convertible Promissory Notes Schedule Of Summary Of Convertible Promissory Note 49</t>
  </si>
  <si>
    <t>Convertible Promissory Notes Schedule Of Summary Of Convertible Promissory Note 50</t>
  </si>
  <si>
    <t>Convertible Promissory Notes Schedule Of Summary Of Convertible Promissory Note 51</t>
  </si>
  <si>
    <t>Convertible Promissory Notes Schedule Of Summary Of Convertible Promissory Note 52</t>
  </si>
  <si>
    <t>Convertible Promissory Notes Schedule Of Summary Of Convertible Promissory Note 53</t>
  </si>
  <si>
    <t>Convertible Promissory Notes Schedule Of Summary Of Convertible Promissory Note 54</t>
  </si>
  <si>
    <t>Convertible Promissory Notes Schedule Of Summary Of Convertible Promissory Note 55</t>
  </si>
  <si>
    <t>Convertible Promissory Notes Schedule Of Summary Of Convertible Promissory Note 56</t>
  </si>
  <si>
    <t>Convertible Promissory Notes Schedule Of Summary Of Convertible Promissory Note 57</t>
  </si>
  <si>
    <t>Convertible Promissory Notes Schedule Of Summary Of Convertible Promissory Note 58</t>
  </si>
  <si>
    <t>Convertible Promissory Notes Schedule Of Summary Of Convertible Promissory Note 59</t>
  </si>
  <si>
    <t>Convertible Promissory Notes Schedule Of Summary Of Convertible Promissory Note 60</t>
  </si>
  <si>
    <t>Convertible Promissory Notes Schedule Of Summary Of Convertible Promissory Note 61</t>
  </si>
  <si>
    <t>Convertible Promissory Notes Schedule Of Summary Of Convertible Promissory Note 62</t>
  </si>
  <si>
    <t>Convertible Promissory Notes Schedule Of Summary Of Convertible Promissory Note 63</t>
  </si>
  <si>
    <t>Convertible Promissory Notes Schedule Of Summary Of Convertible Promissory Note 64</t>
  </si>
  <si>
    <t>Convertible Promissory Notes Schedule Of Summary Of Convertible Promissory Note 65</t>
  </si>
  <si>
    <t>Convertible Promissory Notes Schedule Of Summary Of Convertible Promissory Note 66</t>
  </si>
  <si>
    <t>Convertible Promissory Notes Schedule Of Summary Of Convertible Promissory Note 67</t>
  </si>
  <si>
    <t>Convertible Promissory Notes Schedule Of Summary Of Convertible Promissory Note 68</t>
  </si>
  <si>
    <t>Convertible Promissory Notes Schedule Of Summary Of Convertible Promissory Note 69</t>
  </si>
  <si>
    <t>Convertible Promissory Notes Schedule Of Summary Of Convertible Promissory Note 70</t>
  </si>
  <si>
    <t>Convertible Promissory Notes Schedule Of Summary Of Convertible Promissory Note 71</t>
  </si>
  <si>
    <t>Convertible Promissory Notes Schedule Of Summary Of Convertible Promissory Note 72</t>
  </si>
  <si>
    <t>Convertible Promissory Notes Schedule Of Summary Of Convertible Promissory Note 73</t>
  </si>
  <si>
    <t>Convertible Promissory Notes Schedule Of Summary Of Convertible Promissory Note 74</t>
  </si>
  <si>
    <t>Convertible Promissory Notes Schedule Of Summary Of Convertible Promissory Note 75</t>
  </si>
  <si>
    <t>Convertible Promissory Notes Schedule Of Summary Of Convertible Promissory Note 76</t>
  </si>
  <si>
    <t>Convertible Promissory Notes Schedule Of Summary Of Convertible Promissory Note 77</t>
  </si>
  <si>
    <t>Convertible Promissory Notes Schedule Of Summary Of Convertible Promissory Note 78</t>
  </si>
  <si>
    <t>Convertible Promissory Notes Schedule Of Summary Of Convertible Promissory Note 79</t>
  </si>
  <si>
    <t>Convertible Promissory Notes Schedule Of Summary Of Convertible Promissory Note 80</t>
  </si>
  <si>
    <t>Convertible Promissory Notes Schedule Of Summary Of Convertible Promissory Note 81</t>
  </si>
  <si>
    <t>Convertible Promissory Notes Schedule Of Summary Of Convertible Promissory Note 82</t>
  </si>
  <si>
    <t>Convertible Promissory Notes Schedule Of Summary Of Convertible Promissory Note 83</t>
  </si>
  <si>
    <t>Convertible Promissory Notes Schedule Of Summary Of Convertible Promissory Note 84</t>
  </si>
  <si>
    <t>Convertible Promissory Notes Schedule Of Summary Of Convertible Promissory Note 85</t>
  </si>
  <si>
    <t>Convertible Promissory Notes Schedule Of Summary Of Convertible Promissory Note 86</t>
  </si>
  <si>
    <t>Convertible Promissory Notes Schedule Of Summary Of Convertible Promissory Note 87</t>
  </si>
  <si>
    <t>Convertible Promissory Notes Schedule Of Summary Of Convertible Promissory Note 88</t>
  </si>
  <si>
    <t>Convertible Promissory Notes Schedule Of Summary Of Convertible Promissory Note 89</t>
  </si>
  <si>
    <t>Convertible Promissory Notes Schedule Of Summary Of Convertible Promissory Note 90</t>
  </si>
  <si>
    <t>Convertible Promissory Notes Schedule Of Summary Of Convertible Promissory Note 91</t>
  </si>
  <si>
    <t>Convertible Promissory Notes Schedule Of Summary Of Convertible Promissory Note 92</t>
  </si>
  <si>
    <t>Convertible Promissory Notes Schedule Of Summary Of Convertible Promissory Note 93</t>
  </si>
  <si>
    <t>Convertible Promissory Notes Schedule Of Summary Of Convertible Promissory Note 94</t>
  </si>
  <si>
    <t>Convertible Promissory Notes Schedule Of Summary Of Convertible Promissory Note 95</t>
  </si>
  <si>
    <t>Convertible Promissory Notes Schedule Of Summary Of Convertible Promissory Note 96</t>
  </si>
  <si>
    <t>Convertible Promissory Notes Schedule Of Summary Of Convertible Promissory Note 97</t>
  </si>
  <si>
    <t>Convertible Promissory Notes Schedule Of Summary Of Convertible Promissory Note 98</t>
  </si>
  <si>
    <t>Convertible Promissory Notes Schedule Of Summary Of Convertible Promissory Note 99</t>
  </si>
  <si>
    <t>Convertible Promissory Notes Schedule Of Summary Of Convertible Promissory Note 100</t>
  </si>
  <si>
    <t>Convertible Promissory Notes Schedule Of Summary Of Convertible Promissory Note 101</t>
  </si>
  <si>
    <t>Convertible Promissory Notes Schedule Of Summary Of Convertible Promissory Note 102</t>
  </si>
  <si>
    <t>Convertible Promissory Notes Schedule Of Summary Of Convertible Promissory Note 103</t>
  </si>
  <si>
    <t>Schedule of Share-based Payment Award, Stock Options, Valuation Assumptions (Details)</t>
  </si>
  <si>
    <t>Jun. 30, 2015USD ($)yrd</t>
  </si>
  <si>
    <t>Convertible Promissory Notes Schedule Of Share-based Payment Award, Stock Options, Valuation Assumptions 1</t>
  </si>
  <si>
    <t>1.55%</t>
  </si>
  <si>
    <t>Convertible Promissory Notes Schedule Of Share-based Payment Award, Stock Options, Valuation Assumptions 2</t>
  </si>
  <si>
    <t>1.85%</t>
  </si>
  <si>
    <t>Convertible Promissory Notes Schedule Of Share-based Payment Award, Stock Options, Valuation Assumptions 3</t>
  </si>
  <si>
    <t>1.39%</t>
  </si>
  <si>
    <t>Convertible Promissory Notes Schedule Of Share-based Payment Award, Stock Options, Valuation Assumptions 4</t>
  </si>
  <si>
    <t>1.77%</t>
  </si>
  <si>
    <t>Convertible Promissory Notes Schedule Of Share-based Payment Award, Stock Options, Valuation Assumptions 5 | d</t>
  </si>
  <si>
    <t>Convertible Promissory Notes Schedule Of Share-based Payment Award, Stock Options, Valuation Assumptions 6 | yr</t>
  </si>
  <si>
    <t>Convertible Promissory Notes Schedule Of Share-based Payment Award, Stock Options, Valuation Assumptions 7 | d</t>
  </si>
  <si>
    <t>Convertible Promissory Notes Schedule Of Share-based Payment Award, Stock Options, Valuation Assumptions 8 | yr</t>
  </si>
  <si>
    <t>Convertible Promissory Notes Schedule Of Share-based Payment Award, Stock Options, Valuation Assumptions 9</t>
  </si>
  <si>
    <t>0.00%</t>
  </si>
  <si>
    <t>Convertible Promissory Notes Schedule Of Share-based Payment Award, Stock Options, Valuation Assumptions 10</t>
  </si>
  <si>
    <t>Convertible Promissory Notes Schedule Of Share-based Payment Award, Stock Options, Valuation Assumptions 11</t>
  </si>
  <si>
    <t>Convertible Promissory Notes Schedule Of Share-based Payment Award, Stock Options, Valuation Assumptions 12</t>
  </si>
  <si>
    <t>Convertible Promissory Notes Schedule Of Share-based Payment Award, Stock Options, Valuation Assumptions 13</t>
  </si>
  <si>
    <t>Convertible Promissory Notes Schedule Of Share-based Payment Award, Stock Options, Valuation Assumptions 14</t>
  </si>
  <si>
    <t>294.00%</t>
  </si>
  <si>
    <t>Convertible Promissory Notes Schedule Of Share-based Payment Award, Stock Options, Valuation Assumptions 15</t>
  </si>
  <si>
    <t>315.00%</t>
  </si>
  <si>
    <t>Convertible Promissory Notes Schedule Of Share-based Payment Award, Stock Options, Valuation Assumptions 16</t>
  </si>
  <si>
    <t>278.00%</t>
  </si>
  <si>
    <t>Convertible Promissory Notes Schedule Of Share-based Payment Award, Stock Options, Valuation Assumptions 17</t>
  </si>
  <si>
    <t>489.00%</t>
  </si>
  <si>
    <t>Schedule of Stockholders' Equity Warrants Activity (Details)</t>
  </si>
  <si>
    <t>Jun. 30, 2015USD ($)yr</t>
  </si>
  <si>
    <t>Convertible Promissory Notes Schedule Of Stockholders' Equity Warrants Activity 1</t>
  </si>
  <si>
    <t>Convertible Promissory Notes Schedule Of Stockholders' Equity Warrants Activity 2</t>
  </si>
  <si>
    <t>Convertible Promissory Notes Schedule Of Stockholders' Equity Warrants Activity 3 | yr</t>
  </si>
  <si>
    <t>Convertible Promissory Notes Schedule Of Stockholders' Equity Warrants Activity 4</t>
  </si>
  <si>
    <t>Convertible Promissory Notes Schedule Of Stockholders' Equity Warrants Activity 5</t>
  </si>
  <si>
    <t>Convertible Promissory Notes Schedule Of Stockholders' Equity Warrants Activity 6 | yr</t>
  </si>
  <si>
    <t>Convertible Promissory Notes Schedule Of Stockholders' Equity Warrants Activity 7</t>
  </si>
  <si>
    <t>Convertible Promissory Notes Schedule Of Stockholders' Equity Warrants Activity 8</t>
  </si>
  <si>
    <t>Convertible Promissory Notes Schedule Of Stockholders' Equity Warrants Activity 9</t>
  </si>
  <si>
    <t>Convertible Promissory Notes Schedule Of Stockholders' Equity Warrants Activity 10</t>
  </si>
  <si>
    <t>Convertible Promissory Notes Schedule Of Stockholders' Equity Warrants Activity 11</t>
  </si>
  <si>
    <t>Convertible Promissory Notes Schedule Of Stockholders' Equity Warrants Activity 12</t>
  </si>
  <si>
    <t>Convertible Promissory Notes Schedule Of Stockholders' Equity Warrants Activity 13</t>
  </si>
  <si>
    <t>Convertible Promissory Notes Schedule Of Stockholders' Equity Warrants Activity 14</t>
  </si>
  <si>
    <t>Convertible Promissory Notes Schedule Of Stockholders' Equity Warrants Activity 15</t>
  </si>
  <si>
    <t>Convertible Promissory Notes Schedule Of Stockholders' Equity Warrants Activity 16</t>
  </si>
  <si>
    <t>Convertible Promissory Notes Schedule Of Stockholders' Equity Warrants Activity 17</t>
  </si>
  <si>
    <t>Convertible Promissory Notes Schedule Of Stockholders' Equity Warrants Activity 18 | yr</t>
  </si>
  <si>
    <t>Convertible Promissory Notes Schedule Of Stockholders' Equity Warrants Activity 19</t>
  </si>
  <si>
    <t>Convertible Promissory Notes Schedule Of Stockholders' Equity Warrants Activity 20</t>
  </si>
  <si>
    <t>Convertible Promissory Notes Schedule Of Stockholders' Equity Warrants Activity 21 | yr</t>
  </si>
  <si>
    <t>Convertible Promissory Notes Schedule Of Stockholders' Equity Warrants Activity 22</t>
  </si>
  <si>
    <t>Convertible Promissory Notes Schedule Of Stockholders' Equity Warrants Activity 23</t>
  </si>
  <si>
    <t>Convertible Promissory Notes Schedule Of Stockholders' Equity Warrants Activity 24</t>
  </si>
  <si>
    <t>Convertible Promissory Notes Schedule Of Stockholders' Equity Warrants Activity 25</t>
  </si>
  <si>
    <t>Convertible Promissory Notes Schedule Of Stockholders' Equity Warrants Activity 26</t>
  </si>
  <si>
    <t>Convertible Promissory Notes Schedule Of Stockholders' Equity Warrants Activity 27</t>
  </si>
  <si>
    <t>Convertible Promissory Notes Schedule Of Stockholders' Equity Warrants Activity 28</t>
  </si>
  <si>
    <t>Convertible Promissory Notes Schedule Of Stockholders' Equity Warrants Activity 29</t>
  </si>
  <si>
    <t>Convertible Promissory Notes Schedule Of Stockholders' Equity Warrants Activity 30</t>
  </si>
  <si>
    <t>Convertible Promissory Notes Schedule Of Stockholders' Equity Warrants Activity 31</t>
  </si>
  <si>
    <t>Convertible Promissory Notes Schedule Of Stockholders' Equity Warrants Activity 32</t>
  </si>
  <si>
    <t>Convertible Promissory Notes Schedule Of Stockholders' Equity Warrants Activity 33 | yr</t>
  </si>
  <si>
    <t>Schedule of Changes in Fair Value of Financial Liabilities (Details)</t>
  </si>
  <si>
    <t>Convertible Promissory Notes Schedule Of Changes In Fair Value Of Financial Liabilities 1</t>
  </si>
  <si>
    <t>Convertible Promissory Notes Schedule Of Changes In Fair Value Of Financial Liabilities 2</t>
  </si>
  <si>
    <t>Convertible Promissory Notes Schedule Of Changes In Fair Value Of Financial Liabilities 3</t>
  </si>
  <si>
    <t>Convertible Promissory Notes Schedule Of Changes In Fair Value Of Financial Liabilities 4</t>
  </si>
  <si>
    <t>Convertible Promissory Notes Schedule Of Changes In Fair Value Of Financial Liabilities 5</t>
  </si>
  <si>
    <t>Convertible Promissory Notes Schedule Of Changes In Fair Value Of Financial Liabilities 6</t>
  </si>
  <si>
    <t>Convertible Promissory Notes Schedule Of Changes In Fair Value Of Financial Liabilities 7</t>
  </si>
  <si>
    <t>Convertible Promissory Notes Schedule Of Changes In Fair Value Of Financial Liabilities 8</t>
  </si>
  <si>
    <t>Convertible Promissory Notes Schedule Of Changes In Fair Value Of Financial Liabilities 9</t>
  </si>
  <si>
    <t>Convertible Promissory Notes Schedule Of Changes In Fair Value Of Financial Liabilities 10</t>
  </si>
  <si>
    <t>Schedule of Disposal Groups, Including Discontinued Operations, Income Statement Disclosures (Details)</t>
  </si>
  <si>
    <t>Discontinued Operations Schedule Of Disposal Groups, Including Discontinued Operations, Income Statement Disclosures 1</t>
  </si>
  <si>
    <t>Discontinued Operations Schedule Of Disposal Groups, Including Discontinued Operations, Income Statement Disclosures 2</t>
  </si>
  <si>
    <t>Discontinued Operations Schedule Of Disposal Groups, Including Discontinued Operations, Income Statement Disclosures 3</t>
  </si>
  <si>
    <t>Discontinued Operations Schedule Of Disposal Groups, Including Discontinued Operations, Income Statement Disclosures 4</t>
  </si>
  <si>
    <t>Discontinued Operations Schedule Of Disposal Groups, Including Discontinued Operations, Income Statement Disclosures 5</t>
  </si>
  <si>
    <t>Discontinued Operations Schedule Of Disposal Groups, Including Discontinued Operations, Income Statement Disclosures 6</t>
  </si>
  <si>
    <t>Discontinued Operations Schedule Of Disposal Groups, Including Discontinued Operations, Income Statement Disclosures 7</t>
  </si>
  <si>
    <t>Discontinued Operations Schedule Of Disposal Groups, Including Discontinued Operations, Income Statement Disclosures 8</t>
  </si>
  <si>
    <t>Discontinued Operations Schedule Of Disposal Groups, Including Discontinued Operations, Income Statement Disclosures 9</t>
  </si>
  <si>
    <t>Discontinued Operations Schedule Of Disposal Groups, Including Discontinued Operations, Income Statement Disclosures 10</t>
  </si>
  <si>
    <t>Discontinued Operations Schedule Of Disposal Groups, Including Discontinued Operations, Income Statement Disclosures 11</t>
  </si>
  <si>
    <t>Discontinued Operations Schedule Of Disposal Groups, Including Discontinued Operations, Income Statement Disclosures 12</t>
  </si>
  <si>
    <t>Discontinued Operations Schedule Of Disposal Groups, Including Discontinued Operations, Income Statement Disclosures 13</t>
  </si>
  <si>
    <t>Discontinued Operations Schedule Of Disposal Groups, Including Discontinued Operations, Income Statement Disclosures 14</t>
  </si>
  <si>
    <t>Discontinued Operations Schedule Of Disposal Groups, Including Discontinued Operations, Income Statement Disclosures 15</t>
  </si>
  <si>
    <t>Discontinued Operations Schedule Of Disposal Groups, Including Discontinued Operations, Income Statement Disclosures 16</t>
  </si>
  <si>
    <t>Discontinued Operations Schedule Of Disposal Groups, Including Discontinued Operations, Income Statement Disclosures 17</t>
  </si>
  <si>
    <t>Discontinued Operations Schedule Of Disposal Groups, Including Discontinued Operations, Income Statement Disclosures 18</t>
  </si>
  <si>
    <t>Discontinued Operations Schedule Of Disposal Groups, Including Discontinued Operations, Income Statement Disclosures 19</t>
  </si>
  <si>
    <t>Discontinued Operations Schedule Of Disposal Groups, Including Discontinued Operations, Income Statement Disclosures 20</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Organization &quot;#,##0_);_(&quot;Organization &quot;(#,##0)" numFmtId="168"/>
    <numFmt formatCode="#,##0.0000_);(#,##0.0000)" numFmtId="169"/>
    <numFmt formatCode="_(&quot;$ &quot;#,##0.0000_);_(&quot;$ &quot;(#,##0.0000)" numFmtId="170"/>
    <numFmt formatCode="_(&quot;CAD &quot;#,##0_);_(&quot;CA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s" s="3" r="B4">
        <v>8</v>
      </c>
    </row>
    <row spans="1:4" r="5">
      <c t="s" s="3" r="A5">
        <v>9</v>
      </c>
      <c t="s" s="3" r="B5">
        <v>10</v>
      </c>
    </row>
    <row spans="1:4" r="6">
      <c t="s" s="3" r="A6">
        <v>11</v>
      </c>
      <c t="s" s="3" r="B6">
        <v>12</v>
      </c>
    </row>
    <row spans="1:4" r="7">
      <c t="s" s="3" r="A7">
        <v>13</v>
      </c>
      <c t="s" s="3" r="B7">
        <v>14</v>
      </c>
    </row>
    <row spans="1:4" r="8">
      <c t="s" s="3" r="A8">
        <v>15</v>
      </c>
      <c t="n" s="4" r="B8">
        <v>1375576</v>
      </c>
    </row>
    <row spans="1:4" r="9">
      <c t="s" s="3" r="A9">
        <v>16</v>
      </c>
      <c t="s" s="3" r="B9">
        <v>17</v>
      </c>
    </row>
    <row spans="1:4" r="10">
      <c t="s" s="3" r="A10">
        <v>18</v>
      </c>
      <c t="s" s="3" r="B10">
        <v>19</v>
      </c>
    </row>
    <row spans="1:4" r="11">
      <c t="s" s="3" r="A11">
        <v>20</v>
      </c>
      <c t="n" s="4" r="C11">
        <v>11669869</v>
      </c>
    </row>
    <row spans="1:4" r="12">
      <c t="s" s="3" r="A12">
        <v>21</v>
      </c>
      <c t="s" s="3" r="B12">
        <v>22</v>
      </c>
    </row>
    <row spans="1:4" r="13">
      <c t="s" s="3" r="A13">
        <v>23</v>
      </c>
      <c t="s" s="3" r="B13">
        <v>24</v>
      </c>
    </row>
    <row spans="1:4" r="14">
      <c t="s" s="3" r="A14">
        <v>25</v>
      </c>
      <c t="s" s="3" r="B14">
        <v>24</v>
      </c>
    </row>
    <row spans="1:4" r="15">
      <c t="s" s="3" r="A15">
        <v>26</v>
      </c>
      <c t="n" s="5" r="D15">
        <v>1545199</v>
      </c>
    </row>
    <row spans="1:4" r="16">
      <c t="s" s="3" r="A16">
        <v>27</v>
      </c>
      <c t="n" s="4" r="B16">
        <v>2015</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91</v>
      </c>
      <c t="s" s="2" r="B1">
        <v>1</v>
      </c>
    </row>
    <row spans="1:2" r="2">
      <c t="s" s="2" r="B2">
        <v>2</v>
      </c>
    </row>
    <row spans="1:2" r="3">
      <c t="s" s="3" r="A3">
        <v>192</v>
      </c>
      <c t="s" s="3" r="B3">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94</v>
      </c>
      <c t="s" s="2" r="B1">
        <v>1</v>
      </c>
    </row>
    <row spans="1:2" r="2">
      <c t="s" s="2" r="B2">
        <v>2</v>
      </c>
    </row>
    <row spans="1:2" r="3">
      <c t="s" s="3" r="A3">
        <v>195</v>
      </c>
      <c t="s" s="3" r="B3">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197</v>
      </c>
      <c t="s" s="2" r="B1">
        <v>1</v>
      </c>
    </row>
    <row spans="1:2" r="2">
      <c t="s" s="2" r="B2">
        <v>2</v>
      </c>
    </row>
    <row spans="1:2" r="3">
      <c t="s" s="3" r="A3">
        <v>198</v>
      </c>
      <c t="s" s="3" r="B3">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200</v>
      </c>
      <c t="s" s="2" r="B1">
        <v>1</v>
      </c>
    </row>
    <row spans="1:2" r="2">
      <c t="s" s="2" r="B2">
        <v>2</v>
      </c>
    </row>
    <row spans="1:2" r="3">
      <c t="s" s="3" r="A3">
        <v>201</v>
      </c>
      <c t="s" s="3" r="B3">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203</v>
      </c>
      <c t="s" s="2" r="B1">
        <v>1</v>
      </c>
    </row>
    <row spans="1:2" r="2">
      <c t="s" s="2" r="B2">
        <v>2</v>
      </c>
    </row>
    <row spans="1:2" r="3">
      <c t="s" s="3" r="A3">
        <v>204</v>
      </c>
      <c t="s" s="3" r="B3">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206</v>
      </c>
      <c t="s" s="2" r="B1">
        <v>1</v>
      </c>
    </row>
    <row spans="1:2" r="2">
      <c t="s" s="2" r="B2">
        <v>2</v>
      </c>
    </row>
    <row spans="1:2" r="3">
      <c t="s" s="3" r="A3">
        <v>207</v>
      </c>
      <c t="s" s="3" r="B3">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3" r="A3">
        <v>210</v>
      </c>
      <c t="s" s="3" r="B3">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39</v>
      </c>
      <c t="s" s="2" r="B1">
        <v>1</v>
      </c>
    </row>
    <row spans="1:2" r="2">
      <c t="s" s="2" r="B2">
        <v>2</v>
      </c>
    </row>
    <row spans="1:2" r="3">
      <c t="s" s="3" r="A3">
        <v>212</v>
      </c>
      <c t="s" s="3" r="B3">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214</v>
      </c>
      <c t="s" s="2" r="B1">
        <v>1</v>
      </c>
    </row>
    <row spans="1:2" r="2">
      <c t="s" s="2" r="B2">
        <v>2</v>
      </c>
    </row>
    <row spans="1:2" r="3">
      <c t="s" s="3" r="A3">
        <v>215</v>
      </c>
      <c t="s" s="3" r="B3">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217</v>
      </c>
      <c t="s" s="2" r="B1">
        <v>1</v>
      </c>
    </row>
    <row spans="1:2" r="2">
      <c t="s" s="2" r="B2">
        <v>2</v>
      </c>
    </row>
    <row spans="1:2" r="3">
      <c t="s" s="3" r="A3">
        <v>218</v>
      </c>
      <c t="s" s="3" r="B3">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6" r="A2">
        <v>32</v>
      </c>
    </row>
    <row spans="1:3" r="3">
      <c t="s" s="3" r="A3">
        <v>33</v>
      </c>
      <c t="n" s="5" r="B3">
        <v>64099</v>
      </c>
      <c t="n" s="5" r="C3">
        <v>57632</v>
      </c>
    </row>
    <row spans="1:3" r="4">
      <c t="s" s="3" r="A4">
        <v>34</v>
      </c>
      <c t="n" s="4" r="B4">
        <v>13421</v>
      </c>
      <c t="n" s="4" r="C4">
        <v>0</v>
      </c>
    </row>
    <row spans="1:3" r="5">
      <c t="s" s="3" r="A5">
        <v>35</v>
      </c>
      <c t="n" s="4" r="B5">
        <v>20000</v>
      </c>
      <c t="n" s="4" r="C5">
        <v>20000</v>
      </c>
    </row>
    <row spans="1:3" r="6">
      <c t="s" s="3" r="A6">
        <v>36</v>
      </c>
      <c t="n" s="4" r="B6">
        <v>2788</v>
      </c>
      <c t="n" s="4" r="C6">
        <v>19398</v>
      </c>
    </row>
    <row spans="1:3" r="7">
      <c t="s" s="3" r="A7">
        <v>37</v>
      </c>
      <c t="n" s="4" r="B7">
        <v>14713</v>
      </c>
      <c t="n" s="4" r="C7">
        <v>40983</v>
      </c>
    </row>
    <row spans="1:3" r="8">
      <c t="s" s="3" r="A8">
        <v>38</v>
      </c>
      <c t="n" s="4" r="B8">
        <v>115021</v>
      </c>
      <c t="n" s="4" r="C8">
        <v>138013</v>
      </c>
    </row>
    <row spans="1:3" r="9">
      <c t="s" s="3" r="A9">
        <v>39</v>
      </c>
      <c t="n" s="4" r="B9">
        <v>0</v>
      </c>
      <c t="n" s="4" r="C9">
        <v>924753</v>
      </c>
    </row>
    <row spans="1:3" r="10">
      <c t="s" s="3" r="A10">
        <v>40</v>
      </c>
      <c t="n" s="4" r="B10">
        <v>115021</v>
      </c>
      <c t="n" s="4" r="C10">
        <v>1062766</v>
      </c>
    </row>
    <row spans="1:3" r="11">
      <c t="s" s="6" r="A11">
        <v>32</v>
      </c>
    </row>
    <row spans="1:3" r="12">
      <c t="s" s="3" r="A12">
        <v>41</v>
      </c>
      <c t="n" s="4" r="B12">
        <v>65962</v>
      </c>
      <c t="n" s="4" r="C12">
        <v>13725</v>
      </c>
    </row>
    <row spans="1:3" r="13">
      <c t="s" s="3" r="A13">
        <v>42</v>
      </c>
      <c t="n" s="4" r="B13">
        <v>3134</v>
      </c>
      <c t="n" s="4" r="C13">
        <v>2832989</v>
      </c>
    </row>
    <row spans="1:3" r="14">
      <c t="s" s="3" r="A14">
        <v>43</v>
      </c>
      <c t="n" s="4" r="B14">
        <v>115000</v>
      </c>
      <c t="n" s="4" r="C14">
        <v>45332</v>
      </c>
    </row>
    <row spans="1:3" r="15">
      <c t="s" s="3" r="A15">
        <v>44</v>
      </c>
      <c t="n" s="4" r="B15">
        <v>300887</v>
      </c>
      <c t="n" s="4" r="C15">
        <v>450057</v>
      </c>
    </row>
    <row spans="1:3" r="16">
      <c t="s" s="3" r="A16">
        <v>45</v>
      </c>
      <c t="n" s="4" r="B16">
        <v>60022</v>
      </c>
      <c t="n" s="4" r="C16">
        <v>75004</v>
      </c>
    </row>
    <row spans="1:3" r="17">
      <c t="s" s="3" r="A17">
        <v>46</v>
      </c>
      <c t="n" s="4" r="B17">
        <v>6696</v>
      </c>
      <c t="n" s="4" r="C17">
        <v>795</v>
      </c>
    </row>
    <row spans="1:3" r="18">
      <c t="s" s="3" r="A18">
        <v>47</v>
      </c>
      <c t="n" s="4" r="B18">
        <v>551701</v>
      </c>
      <c t="n" s="4" r="C18">
        <v>3417902</v>
      </c>
    </row>
    <row spans="1:3" r="19">
      <c t="s" s="6" r="A19">
        <v>48</v>
      </c>
    </row>
    <row spans="1:3" r="20">
      <c t="s" s="3" r="A20">
        <v>49</v>
      </c>
      <c t="n" s="4" r="B20">
        <v>0</v>
      </c>
      <c t="n" s="4" r="C20">
        <v>0</v>
      </c>
    </row>
    <row spans="1:3" r="21">
      <c t="s" s="3" r="A21">
        <v>50</v>
      </c>
      <c t="n" s="4" r="B21">
        <v>7575</v>
      </c>
      <c t="n" s="4" r="C21">
        <v>48</v>
      </c>
    </row>
    <row spans="1:3" r="22">
      <c t="s" s="3" r="A22">
        <v>51</v>
      </c>
      <c t="n" s="4" r="B22">
        <v>43165743</v>
      </c>
      <c t="n" s="4" r="C22">
        <v>38573856</v>
      </c>
    </row>
    <row spans="1:3" r="23">
      <c t="s" s="3" r="A23">
        <v>52</v>
      </c>
      <c t="n" s="4" r="B23">
        <v>-29484</v>
      </c>
      <c t="n" s="4" r="C23">
        <v>-5769</v>
      </c>
    </row>
    <row spans="1:3" r="24">
      <c t="s" s="3" r="A24">
        <v>53</v>
      </c>
      <c t="n" s="4" r="B24">
        <v>-43267064</v>
      </c>
      <c t="n" s="4" r="C24">
        <v>-40821871</v>
      </c>
    </row>
    <row spans="1:3" r="25">
      <c t="s" s="3" r="A25">
        <v>54</v>
      </c>
      <c t="n" s="4" r="B25">
        <v>-123230</v>
      </c>
      <c t="n" s="4" r="C25">
        <v>-2253736</v>
      </c>
    </row>
    <row spans="1:3" r="26">
      <c t="s" s="3" r="A26">
        <v>55</v>
      </c>
      <c t="n" s="4" r="B26">
        <v>-313450</v>
      </c>
      <c t="n" s="4" r="C26">
        <v>-101400</v>
      </c>
    </row>
    <row spans="1:3" r="27">
      <c t="s" s="3" r="A27">
        <v>56</v>
      </c>
      <c t="n" s="4" r="B27">
        <v>-436680</v>
      </c>
      <c t="n" s="4" r="C27">
        <v>-2355136</v>
      </c>
    </row>
    <row spans="1:3" r="28">
      <c t="s" s="3" r="A28">
        <v>57</v>
      </c>
      <c t="n" s="5" r="B28">
        <v>115021</v>
      </c>
      <c t="n" s="5" r="C28">
        <v>10627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6"/>
    <col customWidth="1" max="2" min="2" width="80"/>
  </cols>
  <sheetData>
    <row spans="1:2" r="1">
      <c t="s" s="1" r="A1">
        <v>220</v>
      </c>
      <c t="s" s="2" r="B1">
        <v>1</v>
      </c>
    </row>
    <row spans="1:2" r="2">
      <c t="s" s="2" r="B2">
        <v>2</v>
      </c>
    </row>
    <row spans="1:2" r="3">
      <c t="s" s="3" r="A3">
        <v>221</v>
      </c>
      <c t="s" s="3" r="B3">
        <v>222</v>
      </c>
    </row>
    <row spans="1:2" r="4">
      <c t="s" s="3" r="A4">
        <v>223</v>
      </c>
      <c t="s" s="3" r="B4">
        <v>224</v>
      </c>
    </row>
    <row spans="1:2" r="5">
      <c t="s" s="3" r="A5">
        <v>225</v>
      </c>
      <c t="s" s="3" r="B5">
        <v>226</v>
      </c>
    </row>
    <row spans="1:2" r="6">
      <c t="s" s="3" r="A6">
        <v>227</v>
      </c>
      <c t="s" s="3" r="B6">
        <v>228</v>
      </c>
    </row>
    <row spans="1:2" r="7">
      <c t="s" s="3" r="A7">
        <v>229</v>
      </c>
      <c t="s" s="3" r="B7">
        <v>230</v>
      </c>
    </row>
    <row spans="1:2" r="8">
      <c t="s" s="3" r="A8">
        <v>231</v>
      </c>
      <c t="s" s="3" r="B8">
        <v>232</v>
      </c>
    </row>
    <row spans="1:2" r="9">
      <c t="s" s="3" r="A9">
        <v>233</v>
      </c>
      <c t="s" s="3" r="B9">
        <v>234</v>
      </c>
    </row>
    <row spans="1:2" r="10">
      <c t="s" s="3" r="A10">
        <v>235</v>
      </c>
      <c t="s" s="3" r="B10">
        <v>236</v>
      </c>
    </row>
    <row spans="1:2" r="11">
      <c t="s" s="3" r="A11">
        <v>237</v>
      </c>
      <c t="s" s="3" r="B11">
        <v>238</v>
      </c>
    </row>
    <row spans="1:2" r="12">
      <c t="s" s="3" r="A12">
        <v>239</v>
      </c>
      <c t="s" s="3" r="B12">
        <v>240</v>
      </c>
    </row>
    <row spans="1:2" r="13">
      <c t="s" s="3" r="A13">
        <v>241</v>
      </c>
      <c t="s" s="3" r="B13">
        <v>242</v>
      </c>
    </row>
    <row spans="1:2" r="14">
      <c t="s" s="3" r="A14">
        <v>243</v>
      </c>
      <c t="s" s="3" r="B14">
        <v>244</v>
      </c>
    </row>
    <row spans="1:2" r="15">
      <c t="s" s="3" r="A15">
        <v>245</v>
      </c>
      <c t="s" s="3" r="B15">
        <v>246</v>
      </c>
    </row>
    <row spans="1:2" r="16">
      <c t="s" s="3" r="A16">
        <v>247</v>
      </c>
      <c t="s" s="3" r="B16">
        <v>248</v>
      </c>
    </row>
    <row spans="1:2" r="17">
      <c t="s" s="3" r="A17">
        <v>249</v>
      </c>
      <c t="s" s="3" r="B17">
        <v>250</v>
      </c>
    </row>
    <row spans="1:2" r="18">
      <c t="s" s="3" r="A18">
        <v>251</v>
      </c>
      <c t="s" s="3" r="B18">
        <v>252</v>
      </c>
    </row>
    <row spans="1:2" r="19">
      <c t="s" s="3" r="A19">
        <v>253</v>
      </c>
      <c t="s" s="3" r="B19">
        <v>254</v>
      </c>
    </row>
    <row spans="1:2" r="20">
      <c t="s" s="3" r="A20">
        <v>255</v>
      </c>
      <c t="s" s="3" r="B20">
        <v>256</v>
      </c>
    </row>
    <row spans="1:2" r="21">
      <c t="s" s="3" r="A21">
        <v>257</v>
      </c>
      <c t="s" s="3" r="B21">
        <v>258</v>
      </c>
    </row>
    <row spans="1:2" r="22">
      <c t="s" s="3" r="A22">
        <v>259</v>
      </c>
      <c t="s" s="3" r="B22">
        <v>260</v>
      </c>
    </row>
    <row spans="1:2" r="23">
      <c t="s" s="3" r="A23">
        <v>261</v>
      </c>
      <c t="s" s="3" r="B23">
        <v>262</v>
      </c>
    </row>
    <row spans="1:2" r="24">
      <c t="s" s="3" r="A24">
        <v>263</v>
      </c>
      <c t="s" s="3" r="B24">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80"/>
    <col customWidth="1" max="3" min="3" width="80"/>
  </cols>
  <sheetData>
    <row spans="1:3" r="1">
      <c t="s" s="1" r="A1">
        <v>265</v>
      </c>
      <c t="s" s="2" r="B1">
        <v>1</v>
      </c>
    </row>
    <row spans="1:3" r="2">
      <c t="s" s="2" r="B2">
        <v>2</v>
      </c>
      <c t="s" s="2" r="C2">
        <v>31</v>
      </c>
    </row>
    <row spans="1:3" r="3">
      <c t="s" s="3" r="A3">
        <v>266</v>
      </c>
      <c t="s" s="3" r="B3">
        <v>267</v>
      </c>
      <c t="s" s="3" r="C3">
        <v>26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270</v>
      </c>
      <c t="s" s="3" r="B3">
        <v>271</v>
      </c>
    </row>
    <row spans="1:2" r="4">
      <c t="s" s="3" r="A4">
        <v>272</v>
      </c>
      <c t="s" s="3" r="B4">
        <v>273</v>
      </c>
    </row>
    <row spans="1:2" r="5">
      <c t="s" s="3" r="A5">
        <v>274</v>
      </c>
      <c t="s" s="3" r="B5">
        <v>275</v>
      </c>
    </row>
    <row spans="1:2" r="6">
      <c t="s" s="3" r="A6">
        <v>276</v>
      </c>
      <c t="s" s="3" r="B6">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79</v>
      </c>
      <c t="s" s="3" r="B3">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5"/>
    <col customWidth="1" max="2" min="2" width="16"/>
  </cols>
  <sheetData>
    <row spans="1:2" r="1">
      <c t="s" s="1" r="A1">
        <v>281</v>
      </c>
      <c t="s" s="2" r="B1">
        <v>1</v>
      </c>
    </row>
    <row spans="1:2" r="2">
      <c t="s" s="2" r="B2">
        <v>2</v>
      </c>
    </row>
    <row spans="1:2" r="3">
      <c t="n" s="9" r="A3">
        <v>1</v>
      </c>
      <c t="n" s="4" r="B3">
        <v>1617437</v>
      </c>
    </row>
    <row spans="1:2" r="4">
      <c t="n" s="9" r="A4">
        <v>2</v>
      </c>
      <c t="s" s="3" r="B4">
        <v>282</v>
      </c>
    </row>
    <row spans="1:2" r="5">
      <c t="n" s="9" r="A5">
        <v>3</v>
      </c>
      <c t="s" s="3" r="B5">
        <v>283</v>
      </c>
    </row>
    <row spans="1:2" r="6">
      <c t="n" s="9" r="A6">
        <v>4</v>
      </c>
      <c t="s" s="3" r="B6">
        <v>284</v>
      </c>
    </row>
    <row spans="1:2" r="7">
      <c t="n" s="9" r="A7">
        <v>5</v>
      </c>
      <c t="s" s="3" r="B7">
        <v>284</v>
      </c>
    </row>
    <row spans="1:2" r="8">
      <c t="n" s="9" r="A8">
        <v>6</v>
      </c>
      <c t="n" s="4" r="B8">
        <v>20</v>
      </c>
    </row>
    <row spans="1:2" r="9">
      <c t="n" s="9" r="A9">
        <v>7</v>
      </c>
      <c t="s" s="3" r="B9">
        <v>284</v>
      </c>
    </row>
    <row spans="1:2" r="10">
      <c t="n" s="9" r="A10">
        <v>8</v>
      </c>
      <c t="s" s="3" r="B10">
        <v>283</v>
      </c>
    </row>
    <row spans="1:2" r="11">
      <c t="n" s="9" r="A11">
        <v>9</v>
      </c>
      <c t="s" s="3" r="B11">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21"/>
  </cols>
  <sheetData>
    <row spans="1:2" r="1">
      <c t="s" s="1" r="A1">
        <v>285</v>
      </c>
      <c t="s" s="2" r="B1">
        <v>1</v>
      </c>
    </row>
    <row spans="1:2" r="2">
      <c t="s" s="2" r="B2">
        <v>286</v>
      </c>
    </row>
    <row spans="1:2" r="3">
      <c t="s" s="3" r="A3">
        <v>287</v>
      </c>
      <c t="s" s="3" r="B3">
        <v>282</v>
      </c>
    </row>
    <row spans="1:2" r="4">
      <c t="s" s="3" r="A4">
        <v>288</v>
      </c>
      <c t="n" s="5" r="B4">
        <v>64099</v>
      </c>
    </row>
    <row spans="1:2" r="5">
      <c t="s" s="3" r="A5">
        <v>289</v>
      </c>
      <c t="n" s="4" r="B5">
        <v>57632</v>
      </c>
    </row>
    <row spans="1:2" r="6">
      <c t="s" s="3" r="A6">
        <v>290</v>
      </c>
      <c t="n" s="4" r="B6">
        <v>0</v>
      </c>
    </row>
    <row spans="1:2" r="7">
      <c t="s" s="3" r="A7">
        <v>291</v>
      </c>
      <c t="n" s="5" r="B7">
        <v>0</v>
      </c>
    </row>
    <row spans="1:2" r="8">
      <c t="s" s="3" r="A8">
        <v>292</v>
      </c>
      <c t="n" s="10" r="B8">
        <v>0.8017</v>
      </c>
    </row>
    <row spans="1:2" r="9">
      <c t="s" s="3" r="A9">
        <v>293</v>
      </c>
      <c t="n" s="10" r="B9">
        <v>0.8518</v>
      </c>
    </row>
    <row spans="1:2" r="10">
      <c t="s" s="3" r="A10">
        <v>294</v>
      </c>
      <c t="n" s="10" r="B10">
        <v>0.9367</v>
      </c>
    </row>
    <row spans="1:2" r="11">
      <c t="s" s="3" r="A11">
        <v>295</v>
      </c>
      <c t="n" s="10" r="B11">
        <v>0.9341</v>
      </c>
    </row>
    <row spans="1:2" r="12">
      <c t="s" s="3" r="A12">
        <v>296</v>
      </c>
      <c t="s" s="3" r="B12">
        <v>283</v>
      </c>
    </row>
    <row spans="1:2" r="13">
      <c t="s" s="3" r="A13">
        <v>297</v>
      </c>
      <c t="n" s="5" r="B13">
        <v>18984</v>
      </c>
    </row>
    <row spans="1:2" r="14">
      <c t="s" s="3" r="A14">
        <v>298</v>
      </c>
      <c t="n" s="5" r="B14">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62"/>
  <sheetViews>
    <sheetView workbookViewId="0">
      <selection activeCell="A1" sqref="A1"/>
    </sheetView>
  </sheetViews>
  <sheetFormatPr baseColWidth="10" defaultRowHeight="15"/>
  <cols>
    <col customWidth="1" max="1" min="1" width="36"/>
    <col customWidth="1" max="2" min="2" width="40"/>
  </cols>
  <sheetData>
    <row spans="1:2" r="1">
      <c t="s" s="1" r="A1">
        <v>299</v>
      </c>
      <c t="s" s="2" r="B1">
        <v>1</v>
      </c>
    </row>
    <row spans="1:2" r="2">
      <c t="s" s="2" r="B2">
        <v>300</v>
      </c>
    </row>
    <row spans="1:2" r="3">
      <c t="s" s="3" r="A3">
        <v>301</v>
      </c>
      <c t="n" s="4" r="B3">
        <v>20</v>
      </c>
    </row>
    <row spans="1:2" r="4">
      <c t="s" s="3" r="A4">
        <v>302</v>
      </c>
      <c t="n" s="4" r="B4">
        <v>1</v>
      </c>
    </row>
    <row spans="1:2" r="5">
      <c t="s" s="3" r="A5">
        <v>303</v>
      </c>
      <c t="n" s="4" r="B5">
        <v>200</v>
      </c>
    </row>
    <row spans="1:2" r="6">
      <c t="s" s="3" r="A6">
        <v>304</v>
      </c>
      <c t="n" s="4" r="B6">
        <v>1</v>
      </c>
    </row>
    <row spans="1:2" r="7">
      <c t="s" s="3" r="A7">
        <v>305</v>
      </c>
      <c t="n" s="4" r="B7">
        <v>100000000</v>
      </c>
    </row>
    <row spans="1:2" r="8">
      <c t="s" s="3" r="A8">
        <v>306</v>
      </c>
      <c t="n" s="4" r="B8">
        <v>100000000</v>
      </c>
    </row>
    <row spans="1:2" r="9">
      <c t="s" s="3" r="A9">
        <v>307</v>
      </c>
      <c t="n" s="7" r="B9">
        <v>0.001</v>
      </c>
    </row>
    <row spans="1:2" r="10">
      <c t="s" s="3" r="A10">
        <v>308</v>
      </c>
      <c t="n" s="4" r="B10">
        <v>600000000</v>
      </c>
    </row>
    <row spans="1:2" r="11">
      <c t="s" s="3" r="A11">
        <v>309</v>
      </c>
      <c t="n" s="4" r="B11">
        <v>500000000</v>
      </c>
    </row>
    <row spans="1:2" r="12">
      <c t="s" s="3" r="A12">
        <v>310</v>
      </c>
      <c t="n" s="7" r="B12">
        <v>0.001</v>
      </c>
    </row>
    <row spans="1:2" r="13">
      <c t="s" s="3" r="A13">
        <v>311</v>
      </c>
      <c t="n" s="4" r="B13">
        <v>100000000</v>
      </c>
    </row>
    <row spans="1:2" r="14">
      <c t="s" s="3" r="A14">
        <v>312</v>
      </c>
      <c t="n" s="7" r="B14">
        <v>0.001</v>
      </c>
    </row>
    <row spans="1:2" r="15">
      <c t="s" s="3" r="A15">
        <v>313</v>
      </c>
      <c t="n" s="4" r="B15">
        <v>20000000</v>
      </c>
    </row>
    <row spans="1:2" r="16">
      <c t="s" s="3" r="A16">
        <v>314</v>
      </c>
      <c t="n" s="7" r="B16">
        <v>0.001</v>
      </c>
    </row>
    <row spans="1:2" r="17">
      <c t="s" s="3" r="A17">
        <v>315</v>
      </c>
      <c t="n" s="5" r="B17">
        <v>100</v>
      </c>
    </row>
    <row spans="1:2" r="18">
      <c t="s" s="3" r="A18">
        <v>316</v>
      </c>
      <c t="n" s="7" r="B18">
        <v>0.001</v>
      </c>
    </row>
    <row spans="1:2" r="19">
      <c t="s" s="3" r="A19">
        <v>317</v>
      </c>
      <c t="n" s="4" r="B19">
        <v>2000000</v>
      </c>
    </row>
    <row spans="1:2" r="20">
      <c t="s" s="3" r="A20">
        <v>318</v>
      </c>
      <c t="n" s="7" r="B20">
        <v>0.001</v>
      </c>
    </row>
    <row spans="1:2" r="21">
      <c t="s" s="3" r="A21">
        <v>319</v>
      </c>
      <c t="n" s="7" r="B21">
        <v>0.001</v>
      </c>
    </row>
    <row spans="1:2" r="22">
      <c t="s" s="3" r="A22">
        <v>320</v>
      </c>
      <c t="n" s="4" r="B22">
        <v>1</v>
      </c>
    </row>
    <row spans="1:2" r="23">
      <c t="s" s="3" r="A23">
        <v>321</v>
      </c>
      <c t="n" s="5" r="B23">
        <v>1</v>
      </c>
    </row>
    <row spans="1:2" r="24">
      <c t="s" s="3" r="A24">
        <v>322</v>
      </c>
      <c t="n" s="4" r="B24">
        <v>500000000</v>
      </c>
    </row>
    <row spans="1:2" r="25">
      <c t="s" s="3" r="A25">
        <v>323</v>
      </c>
      <c t="n" s="7" r="B25">
        <v>0.001</v>
      </c>
    </row>
    <row spans="1:2" r="26">
      <c t="s" s="3" r="A26">
        <v>324</v>
      </c>
      <c t="n" s="4" r="B26">
        <v>2000000000</v>
      </c>
    </row>
    <row spans="1:2" r="27">
      <c t="s" s="3" r="A27">
        <v>325</v>
      </c>
      <c t="n" s="7" r="B27">
        <v>0.001</v>
      </c>
    </row>
    <row spans="1:2" r="28">
      <c t="s" s="3" r="A28">
        <v>326</v>
      </c>
      <c t="n" s="4" r="B28">
        <v>2000000000</v>
      </c>
    </row>
    <row spans="1:2" r="29">
      <c t="s" s="3" r="A29">
        <v>327</v>
      </c>
      <c t="n" s="4" r="B29">
        <v>100000000</v>
      </c>
    </row>
    <row spans="1:2" r="30">
      <c t="s" s="3" r="A30">
        <v>328</v>
      </c>
      <c t="n" s="7" r="B30">
        <v>0.001</v>
      </c>
    </row>
    <row spans="1:2" r="31">
      <c t="s" s="3" r="A31">
        <v>329</v>
      </c>
      <c t="n" s="4" r="B31">
        <v>2000000000</v>
      </c>
    </row>
    <row spans="1:2" r="32">
      <c t="s" s="3" r="A32">
        <v>330</v>
      </c>
      <c t="n" s="7" r="B32">
        <v>0.001</v>
      </c>
    </row>
    <row spans="1:2" r="33">
      <c t="s" s="3" r="A33">
        <v>331</v>
      </c>
      <c t="n" s="4" r="B33">
        <v>10000000000</v>
      </c>
    </row>
    <row spans="1:2" r="34">
      <c t="s" s="3" r="A34">
        <v>332</v>
      </c>
      <c t="n" s="7" r="B34">
        <v>0.001</v>
      </c>
    </row>
    <row spans="1:2" r="35">
      <c t="s" s="3" r="A35">
        <v>333</v>
      </c>
      <c t="n" s="4" r="B35">
        <v>50000000</v>
      </c>
    </row>
    <row spans="1:2" r="36">
      <c t="s" s="3" r="A36">
        <v>334</v>
      </c>
      <c t="n" s="4" r="B36">
        <v>100000000</v>
      </c>
    </row>
    <row spans="1:2" r="37">
      <c t="s" s="3" r="A37">
        <v>335</v>
      </c>
      <c t="n" s="7" r="B37">
        <v>0.001</v>
      </c>
    </row>
    <row spans="1:2" r="38">
      <c t="s" s="3" r="A38">
        <v>336</v>
      </c>
      <c t="n" s="4" r="B38">
        <v>62</v>
      </c>
    </row>
    <row spans="1:2" r="39">
      <c t="s" s="3" r="A39">
        <v>337</v>
      </c>
      <c t="n" s="4" r="B39">
        <v>1</v>
      </c>
    </row>
    <row spans="1:2" r="40">
      <c t="s" s="3" r="A40">
        <v>338</v>
      </c>
      <c t="s" s="3" r="B40">
        <v>339</v>
      </c>
    </row>
    <row spans="1:2" r="41">
      <c t="s" s="3" r="A41">
        <v>340</v>
      </c>
      <c t="n" s="4" r="B41">
        <v>50</v>
      </c>
    </row>
    <row spans="1:2" r="42">
      <c t="s" s="3" r="A42">
        <v>341</v>
      </c>
      <c t="n" s="8" r="B42">
        <v>180.4</v>
      </c>
    </row>
    <row spans="1:2" r="43">
      <c t="s" s="3" r="A43">
        <v>342</v>
      </c>
      <c t="n" s="4" r="B43">
        <v>135</v>
      </c>
    </row>
    <row spans="1:2" r="44">
      <c t="s" s="3" r="A44">
        <v>343</v>
      </c>
      <c t="n" s="8" r="B44">
        <v>221.6</v>
      </c>
    </row>
    <row spans="1:2" r="45">
      <c t="s" s="3" r="A45">
        <v>344</v>
      </c>
      <c t="n" s="4" r="B45">
        <v>2428</v>
      </c>
    </row>
    <row spans="1:2" r="46">
      <c t="s" s="3" r="A46">
        <v>345</v>
      </c>
      <c t="n" s="8" r="B46">
        <v>48.57</v>
      </c>
    </row>
    <row spans="1:2" r="47">
      <c t="s" s="3" r="A47">
        <v>346</v>
      </c>
      <c t="n" s="5" r="B47">
        <v>117962</v>
      </c>
    </row>
    <row spans="1:2" r="48">
      <c t="s" s="3" r="A48">
        <v>347</v>
      </c>
      <c t="n" s="4" r="B48">
        <v>450</v>
      </c>
    </row>
    <row spans="1:2" r="49">
      <c t="s" s="3" r="A49">
        <v>348</v>
      </c>
      <c t="n" s="5" r="B49">
        <v>74</v>
      </c>
    </row>
    <row spans="1:2" r="50">
      <c t="s" s="3" r="A50">
        <v>349</v>
      </c>
      <c t="n" s="5" r="B50">
        <v>46769</v>
      </c>
    </row>
    <row spans="1:2" r="51">
      <c t="s" s="3" r="A51">
        <v>350</v>
      </c>
      <c t="n" s="4" r="B51">
        <v>4528</v>
      </c>
    </row>
    <row spans="1:2" r="52">
      <c t="s" s="3" r="A52">
        <v>351</v>
      </c>
      <c t="n" s="8" r="B52">
        <v>85.34</v>
      </c>
    </row>
    <row spans="1:2" r="53">
      <c t="s" s="3" r="A53">
        <v>352</v>
      </c>
      <c t="n" s="5" r="B53">
        <v>386433</v>
      </c>
    </row>
    <row spans="1:2" r="54">
      <c t="s" s="3" r="A54">
        <v>353</v>
      </c>
      <c t="n" s="4" r="B54">
        <v>266</v>
      </c>
    </row>
    <row spans="1:2" r="55">
      <c t="s" s="3" r="A55">
        <v>354</v>
      </c>
      <c t="n" s="5" r="B55">
        <v>67</v>
      </c>
    </row>
    <row spans="1:2" r="56">
      <c t="s" s="3" r="A56">
        <v>355</v>
      </c>
      <c t="n" s="5" r="B56">
        <v>25000</v>
      </c>
    </row>
    <row spans="1:2" r="57">
      <c t="s" s="3" r="A57">
        <v>356</v>
      </c>
      <c t="n" s="4" r="B57">
        <v>61</v>
      </c>
    </row>
    <row spans="1:2" r="58">
      <c t="s" s="3" r="A58">
        <v>357</v>
      </c>
      <c t="n" s="8" r="B58">
        <v>146.8</v>
      </c>
    </row>
    <row spans="1:2" r="59">
      <c t="s" s="3" r="A59">
        <v>358</v>
      </c>
      <c t="n" s="4" r="B59">
        <v>5161</v>
      </c>
    </row>
    <row spans="1:2" r="60">
      <c t="s" s="3" r="A60">
        <v>359</v>
      </c>
      <c t="n" s="8" r="B60">
        <v>7.99</v>
      </c>
    </row>
    <row spans="1:2" r="61">
      <c t="s" s="3" r="A61">
        <v>360</v>
      </c>
      <c t="n" s="5" r="B61">
        <v>41244</v>
      </c>
    </row>
    <row spans="1:2" r="62">
      <c t="s" s="3" r="A62">
        <v>361</v>
      </c>
      <c t="n" s="4" r="B62">
        <v>2226</v>
      </c>
    </row>
    <row spans="1:2" r="63">
      <c t="s" s="3" r="A63">
        <v>362</v>
      </c>
      <c t="n" s="8" r="B63">
        <v>61.34</v>
      </c>
    </row>
    <row spans="1:2" r="64">
      <c t="s" s="3" r="A64">
        <v>363</v>
      </c>
      <c t="n" s="5" r="B64">
        <v>136555</v>
      </c>
    </row>
    <row spans="1:2" r="65">
      <c t="s" s="3" r="A65">
        <v>364</v>
      </c>
      <c t="n" s="4" r="B65">
        <v>800</v>
      </c>
    </row>
    <row spans="1:2" r="66">
      <c t="s" s="3" r="A66">
        <v>365</v>
      </c>
      <c t="n" s="8" r="B66">
        <v>74.94</v>
      </c>
    </row>
    <row spans="1:2" r="67">
      <c t="s" s="3" r="A67">
        <v>366</v>
      </c>
      <c t="n" s="5" r="B67">
        <v>59953</v>
      </c>
    </row>
    <row spans="1:2" r="68">
      <c t="s" s="3" r="A68">
        <v>367</v>
      </c>
      <c t="n" s="4" r="B68">
        <v>2598</v>
      </c>
    </row>
    <row spans="1:2" r="69">
      <c t="s" s="3" r="A69">
        <v>368</v>
      </c>
      <c t="n" s="8" r="B69">
        <v>40.8</v>
      </c>
    </row>
    <row spans="1:2" r="70">
      <c t="s" s="3" r="A70">
        <v>369</v>
      </c>
      <c t="n" s="5" r="B70">
        <v>205984</v>
      </c>
    </row>
    <row spans="1:2" r="71">
      <c t="s" s="3" r="A71">
        <v>370</v>
      </c>
      <c t="n" s="4" r="B71">
        <v>88</v>
      </c>
    </row>
    <row spans="1:2" r="72">
      <c t="s" s="3" r="A72">
        <v>371</v>
      </c>
      <c t="n" s="8" r="B72">
        <v>102.8</v>
      </c>
    </row>
    <row spans="1:2" r="73">
      <c t="s" s="3" r="A73">
        <v>372</v>
      </c>
      <c t="n" s="4" r="B73">
        <v>292</v>
      </c>
    </row>
    <row spans="1:2" r="74">
      <c t="s" s="3" r="A74">
        <v>373</v>
      </c>
      <c t="n" s="8" r="B74">
        <v>102.8</v>
      </c>
    </row>
    <row spans="1:2" r="75">
      <c t="s" s="3" r="A75">
        <v>374</v>
      </c>
      <c t="n" s="4" r="B75">
        <v>750</v>
      </c>
    </row>
    <row spans="1:2" r="76">
      <c t="s" s="3" r="A76">
        <v>375</v>
      </c>
      <c t="n" s="5" r="B76">
        <v>40</v>
      </c>
    </row>
    <row spans="1:2" r="77">
      <c t="s" s="3" r="A77">
        <v>376</v>
      </c>
      <c t="n" s="5" r="B77">
        <v>42135</v>
      </c>
    </row>
    <row spans="1:2" r="78">
      <c t="s" s="3" r="A78">
        <v>377</v>
      </c>
      <c t="n" s="4" r="B78">
        <v>125</v>
      </c>
    </row>
    <row spans="1:2" r="79">
      <c t="s" s="3" r="A79">
        <v>378</v>
      </c>
      <c t="n" s="5" r="B79">
        <v>40</v>
      </c>
    </row>
    <row spans="1:2" r="80">
      <c t="s" s="3" r="A80">
        <v>379</v>
      </c>
      <c t="n" s="5" r="B80">
        <v>9717</v>
      </c>
    </row>
    <row spans="1:2" r="81">
      <c t="s" s="3" r="A81">
        <v>380</v>
      </c>
      <c t="n" s="4" r="B81">
        <v>227</v>
      </c>
    </row>
    <row spans="1:2" r="82">
      <c t="s" s="3" r="A82">
        <v>381</v>
      </c>
      <c t="n" s="5" r="B82">
        <v>44</v>
      </c>
    </row>
    <row spans="1:2" r="83">
      <c t="s" s="3" r="A83">
        <v>382</v>
      </c>
      <c t="n" s="5" r="B83">
        <v>20000</v>
      </c>
    </row>
    <row spans="1:2" r="84">
      <c t="s" s="3" r="A84">
        <v>383</v>
      </c>
      <c t="n" s="4" r="B84">
        <v>146</v>
      </c>
    </row>
    <row spans="1:2" r="85">
      <c t="s" s="3" r="A85">
        <v>384</v>
      </c>
      <c t="n" s="8" r="B85">
        <v>15.92</v>
      </c>
    </row>
    <row spans="1:2" r="86">
      <c t="s" s="3" r="A86">
        <v>385</v>
      </c>
      <c t="n" s="5" r="B86">
        <v>2322</v>
      </c>
    </row>
    <row spans="1:2" r="87">
      <c t="s" s="3" r="A87">
        <v>386</v>
      </c>
      <c t="n" s="4" r="B87">
        <v>277</v>
      </c>
    </row>
    <row spans="1:2" r="88">
      <c t="s" s="3" r="A88">
        <v>387</v>
      </c>
      <c t="n" s="5" r="B88">
        <v>38</v>
      </c>
    </row>
    <row spans="1:2" r="89">
      <c t="s" s="3" r="A89">
        <v>388</v>
      </c>
      <c t="n" s="5" r="B89">
        <v>20510</v>
      </c>
    </row>
    <row spans="1:2" r="90">
      <c t="s" s="3" r="A90">
        <v>389</v>
      </c>
      <c t="n" s="4" r="B90">
        <v>1684</v>
      </c>
    </row>
    <row spans="1:2" r="91">
      <c t="s" s="3" r="A91">
        <v>390</v>
      </c>
      <c t="n" s="8" r="B91">
        <v>22.2</v>
      </c>
    </row>
    <row spans="1:2" r="92">
      <c t="s" s="3" r="A92">
        <v>391</v>
      </c>
      <c t="n" s="5" r="B92">
        <v>62375</v>
      </c>
    </row>
    <row spans="1:2" r="93">
      <c t="s" s="3" r="A93">
        <v>392</v>
      </c>
      <c t="n" s="4" r="B93">
        <v>385</v>
      </c>
    </row>
    <row spans="1:2" r="94">
      <c t="s" s="3" r="A94">
        <v>393</v>
      </c>
      <c t="n" s="5" r="B94">
        <v>26</v>
      </c>
    </row>
    <row spans="1:2" r="95">
      <c t="s" s="3" r="A95">
        <v>394</v>
      </c>
      <c t="n" s="5" r="B95">
        <v>20000</v>
      </c>
    </row>
    <row spans="1:2" r="96">
      <c t="s" s="3" r="A96">
        <v>395</v>
      </c>
      <c t="n" s="4" r="B96">
        <v>652</v>
      </c>
    </row>
    <row spans="1:2" r="97">
      <c t="s" s="3" r="A97">
        <v>396</v>
      </c>
      <c t="n" s="8" r="B97">
        <v>24.2</v>
      </c>
    </row>
    <row spans="1:2" r="98">
      <c t="s" s="3" r="A98">
        <v>397</v>
      </c>
      <c t="n" s="5" r="B98">
        <v>30777</v>
      </c>
    </row>
    <row spans="1:2" r="99">
      <c t="s" s="3" r="A99">
        <v>398</v>
      </c>
      <c t="n" s="4" r="B99">
        <v>1400</v>
      </c>
    </row>
    <row spans="1:2" r="100">
      <c t="s" s="3" r="A100">
        <v>399</v>
      </c>
      <c t="n" s="8" r="B100">
        <v>20.2</v>
      </c>
    </row>
    <row spans="1:2" r="101">
      <c t="s" s="3" r="A101">
        <v>400</v>
      </c>
      <c t="n" s="5" r="B101">
        <v>39712</v>
      </c>
    </row>
    <row spans="1:2" r="102">
      <c t="s" s="3" r="A102">
        <v>401</v>
      </c>
      <c t="n" s="4" r="B102">
        <v>413</v>
      </c>
    </row>
    <row spans="1:2" r="103">
      <c t="s" s="3" r="A103">
        <v>402</v>
      </c>
      <c t="n" s="8" r="B103">
        <v>24.2</v>
      </c>
    </row>
    <row spans="1:2" r="104">
      <c t="s" s="3" r="A104">
        <v>403</v>
      </c>
      <c t="n" s="5" r="B104">
        <v>20000</v>
      </c>
    </row>
    <row spans="1:2" r="105">
      <c t="s" s="3" r="A105">
        <v>404</v>
      </c>
      <c t="n" s="4" r="B105">
        <v>2475</v>
      </c>
    </row>
    <row spans="1:2" r="106">
      <c t="s" s="3" r="A106">
        <v>405</v>
      </c>
      <c t="n" s="8" r="B106">
        <v>20.2</v>
      </c>
    </row>
    <row spans="1:2" r="107">
      <c t="s" s="3" r="A107">
        <v>406</v>
      </c>
      <c t="n" s="5" r="B107">
        <v>100000</v>
      </c>
    </row>
    <row spans="1:2" r="108">
      <c t="s" s="3" r="A108">
        <v>407</v>
      </c>
      <c t="n" s="4" r="B108">
        <v>717</v>
      </c>
    </row>
    <row spans="1:2" r="109">
      <c t="s" s="3" r="A109">
        <v>408</v>
      </c>
      <c t="n" s="5" r="B109">
        <v>22</v>
      </c>
    </row>
    <row spans="1:2" r="110">
      <c t="s" s="3" r="A110">
        <v>409</v>
      </c>
      <c t="n" s="5" r="B110">
        <v>30781</v>
      </c>
    </row>
    <row spans="1:2" r="111">
      <c t="s" s="3" r="A111">
        <v>410</v>
      </c>
      <c t="n" s="4" r="B111">
        <v>6</v>
      </c>
    </row>
    <row spans="1:2" r="112">
      <c t="s" s="3" r="A112">
        <v>411</v>
      </c>
      <c t="n" s="4" r="B112">
        <v>1396</v>
      </c>
    </row>
    <row spans="1:2" r="113">
      <c t="s" s="3" r="A113">
        <v>412</v>
      </c>
      <c t="n" s="8" r="B113">
        <v>20.2</v>
      </c>
    </row>
    <row spans="1:2" r="114">
      <c t="s" s="3" r="A114">
        <v>413</v>
      </c>
      <c t="n" s="5" r="B114">
        <v>54804</v>
      </c>
    </row>
    <row spans="1:2" r="115">
      <c t="s" s="3" r="A115">
        <v>414</v>
      </c>
      <c t="n" s="4" r="B115">
        <v>479</v>
      </c>
    </row>
    <row spans="1:2" r="116">
      <c t="s" s="3" r="A116">
        <v>415</v>
      </c>
      <c t="n" s="5" r="B116">
        <v>22</v>
      </c>
    </row>
    <row spans="1:2" r="117">
      <c t="s" s="3" r="A117">
        <v>416</v>
      </c>
      <c t="n" s="5" r="B117">
        <v>20529</v>
      </c>
    </row>
    <row spans="1:2" r="118">
      <c t="s" s="3" r="A118">
        <v>417</v>
      </c>
      <c t="n" s="4" r="B118">
        <v>2737</v>
      </c>
    </row>
    <row spans="1:2" r="119">
      <c t="s" s="3" r="A119">
        <v>418</v>
      </c>
      <c t="n" s="8" r="B119">
        <v>8.109999999999999</v>
      </c>
    </row>
    <row spans="1:2" r="120">
      <c t="s" s="3" r="A120">
        <v>419</v>
      </c>
      <c t="n" s="5" r="B120">
        <v>22207</v>
      </c>
    </row>
    <row spans="1:2" r="121">
      <c t="s" s="3" r="A121">
        <v>420</v>
      </c>
      <c t="n" s="4" r="B121">
        <v>953</v>
      </c>
    </row>
    <row spans="1:2" r="122">
      <c t="s" s="3" r="A122">
        <v>421</v>
      </c>
      <c t="n" s="8" r="B122">
        <v>21.33</v>
      </c>
    </row>
    <row spans="1:2" r="123">
      <c t="s" s="3" r="A123">
        <v>422</v>
      </c>
      <c t="n" s="5" r="B123">
        <v>40447</v>
      </c>
    </row>
    <row spans="1:2" r="124">
      <c t="s" s="3" r="A124">
        <v>423</v>
      </c>
      <c t="n" s="4" r="B124">
        <v>354</v>
      </c>
    </row>
    <row spans="1:2" r="125">
      <c t="s" s="3" r="A125">
        <v>424</v>
      </c>
      <c t="n" s="8" r="B125">
        <v>19.8</v>
      </c>
    </row>
    <row spans="1:2" r="126">
      <c t="s" s="3" r="A126">
        <v>425</v>
      </c>
      <c t="n" s="5" r="B126">
        <v>14000</v>
      </c>
    </row>
    <row spans="1:2" r="127">
      <c t="s" s="3" r="A127">
        <v>426</v>
      </c>
      <c t="n" s="4" r="B127">
        <v>369</v>
      </c>
    </row>
    <row spans="1:2" r="128">
      <c t="s" s="3" r="A128">
        <v>427</v>
      </c>
      <c t="n" s="8" r="B128">
        <v>12.6</v>
      </c>
    </row>
    <row spans="1:2" r="129">
      <c t="s" s="3" r="A129">
        <v>428</v>
      </c>
      <c t="n" s="5" r="B129">
        <v>9311</v>
      </c>
    </row>
    <row spans="1:2" r="130">
      <c t="s" s="3" r="A130">
        <v>429</v>
      </c>
      <c t="n" s="4" r="B130">
        <v>962</v>
      </c>
    </row>
    <row spans="1:2" r="131">
      <c t="s" s="3" r="A131">
        <v>430</v>
      </c>
      <c t="n" s="5" r="B131">
        <v>13</v>
      </c>
    </row>
    <row spans="1:2" r="132">
      <c t="s" s="3" r="A132">
        <v>431</v>
      </c>
      <c t="n" s="5" r="B132">
        <v>25000</v>
      </c>
    </row>
    <row spans="1:2" r="133">
      <c t="s" s="3" r="A133">
        <v>432</v>
      </c>
      <c t="n" s="4" r="B133">
        <v>455</v>
      </c>
    </row>
    <row spans="1:2" r="134">
      <c t="s" s="3" r="A134">
        <v>433</v>
      </c>
      <c t="n" s="5" r="B134">
        <v>11</v>
      </c>
    </row>
    <row spans="1:2" r="135">
      <c t="s" s="3" r="A135">
        <v>434</v>
      </c>
      <c t="n" s="5" r="B135">
        <v>7692</v>
      </c>
    </row>
    <row spans="1:2" r="136">
      <c t="s" s="3" r="A136">
        <v>435</v>
      </c>
      <c t="n" s="4" r="B136">
        <v>2500</v>
      </c>
    </row>
    <row spans="1:2" r="137">
      <c t="s" s="3" r="A137">
        <v>436</v>
      </c>
      <c t="n" s="5" r="B137">
        <v>11</v>
      </c>
    </row>
    <row spans="1:2" r="138">
      <c t="s" s="3" r="A138">
        <v>437</v>
      </c>
      <c t="n" s="5" r="B138">
        <v>55000</v>
      </c>
    </row>
    <row spans="1:2" r="139">
      <c t="s" s="3" r="A139">
        <v>438</v>
      </c>
      <c t="n" s="4" r="B139">
        <v>2273</v>
      </c>
    </row>
    <row spans="1:2" r="140">
      <c t="s" s="3" r="A140">
        <v>439</v>
      </c>
      <c t="n" s="5" r="B140">
        <v>11</v>
      </c>
    </row>
    <row spans="1:2" r="141">
      <c t="s" s="3" r="A141">
        <v>440</v>
      </c>
      <c t="n" s="5" r="B141">
        <v>48585</v>
      </c>
    </row>
    <row spans="1:2" r="142">
      <c t="s" s="3" r="A142">
        <v>441</v>
      </c>
      <c t="n" s="4" r="B142">
        <v>1512</v>
      </c>
    </row>
    <row spans="1:2" r="143">
      <c t="s" s="3" r="A143">
        <v>442</v>
      </c>
      <c t="n" s="8" r="B143">
        <v>12.6</v>
      </c>
    </row>
    <row spans="1:2" r="144">
      <c t="s" s="3" r="A144">
        <v>443</v>
      </c>
      <c t="n" s="5" r="B144">
        <v>37050</v>
      </c>
    </row>
    <row spans="1:2" r="145">
      <c t="s" s="3" r="A145">
        <v>444</v>
      </c>
      <c t="n" s="4" r="B145">
        <v>1250</v>
      </c>
    </row>
    <row spans="1:2" r="146">
      <c t="s" s="3" r="A146">
        <v>445</v>
      </c>
      <c t="n" s="8" r="B146">
        <v>12.6</v>
      </c>
    </row>
    <row spans="1:2" r="147">
      <c t="s" s="3" r="A147">
        <v>446</v>
      </c>
      <c t="n" s="5" r="B147">
        <v>31500</v>
      </c>
    </row>
    <row spans="1:2" r="148">
      <c t="s" s="3" r="A148">
        <v>447</v>
      </c>
      <c t="n" s="4" r="B148">
        <v>60</v>
      </c>
    </row>
    <row spans="1:2" r="149">
      <c t="s" s="3" r="A149">
        <v>448</v>
      </c>
      <c t="n" s="8" r="B149">
        <v>33.2</v>
      </c>
    </row>
    <row spans="1:2" r="150">
      <c t="s" s="3" r="A150">
        <v>449</v>
      </c>
      <c t="n" s="4" r="B150">
        <v>1136</v>
      </c>
    </row>
    <row spans="1:2" r="151">
      <c t="s" s="3" r="A151">
        <v>450</v>
      </c>
      <c t="n" s="5" r="B151">
        <v>11</v>
      </c>
    </row>
    <row spans="1:2" r="152">
      <c t="s" s="3" r="A152">
        <v>451</v>
      </c>
      <c t="n" s="5" r="B152">
        <v>24292</v>
      </c>
    </row>
    <row spans="1:2" r="153">
      <c t="s" s="3" r="A153">
        <v>452</v>
      </c>
      <c t="n" s="4" r="B153">
        <v>2500</v>
      </c>
    </row>
    <row spans="1:2" r="154">
      <c t="s" s="3" r="A154">
        <v>453</v>
      </c>
      <c t="n" s="5" r="B154">
        <v>10</v>
      </c>
    </row>
    <row spans="1:2" r="155">
      <c t="s" s="3" r="A155">
        <v>454</v>
      </c>
      <c t="n" s="5" r="B155">
        <v>38462</v>
      </c>
    </row>
    <row spans="1:2" r="156">
      <c t="s" s="3" r="A156">
        <v>455</v>
      </c>
      <c t="n" s="4" r="B156">
        <v>2500</v>
      </c>
    </row>
    <row spans="1:2" r="157">
      <c t="s" s="3" r="A157">
        <v>456</v>
      </c>
      <c t="n" s="5" r="B157">
        <v>10</v>
      </c>
    </row>
    <row spans="1:2" r="158">
      <c t="s" s="3" r="A158">
        <v>457</v>
      </c>
      <c t="n" s="5" r="B158">
        <v>38462</v>
      </c>
    </row>
    <row spans="1:2" r="159">
      <c t="s" s="3" r="A159">
        <v>458</v>
      </c>
      <c t="n" s="4" r="B159">
        <v>2750</v>
      </c>
    </row>
    <row spans="1:2" r="160">
      <c t="s" s="3" r="A160">
        <v>459</v>
      </c>
      <c t="n" s="8" r="B160">
        <v>8.800000000000001</v>
      </c>
    </row>
    <row spans="1:2" r="161">
      <c t="s" s="3" r="A161">
        <v>460</v>
      </c>
      <c t="n" s="5" r="B161">
        <v>37231</v>
      </c>
    </row>
    <row spans="1:2" r="162">
      <c t="s" s="3" r="A162">
        <v>461</v>
      </c>
      <c t="n" s="4" r="B162">
        <v>1667</v>
      </c>
    </row>
    <row spans="1:2" r="163">
      <c t="s" s="3" r="A163">
        <v>462</v>
      </c>
      <c t="n" s="5" r="B163">
        <v>9</v>
      </c>
    </row>
    <row spans="1:2" r="164">
      <c t="s" s="3" r="A164">
        <v>463</v>
      </c>
      <c t="n" s="5" r="B164">
        <v>30000</v>
      </c>
    </row>
    <row spans="1:2" r="165">
      <c t="s" s="3" r="A165">
        <v>464</v>
      </c>
      <c t="n" s="4" r="B165">
        <v>3409</v>
      </c>
    </row>
    <row spans="1:2" r="166">
      <c t="s" s="3" r="A166">
        <v>465</v>
      </c>
      <c t="n" s="8" r="B166">
        <v>8.800000000000001</v>
      </c>
    </row>
    <row spans="1:2" r="167">
      <c t="s" s="3" r="A167">
        <v>466</v>
      </c>
      <c t="n" s="5" r="B167">
        <v>46154</v>
      </c>
    </row>
    <row spans="1:2" r="168">
      <c t="s" s="3" r="A168">
        <v>467</v>
      </c>
      <c t="n" s="4" r="B168">
        <v>2670</v>
      </c>
    </row>
    <row spans="1:2" r="169">
      <c t="s" s="3" r="A169">
        <v>468</v>
      </c>
      <c t="n" s="8" r="B169">
        <v>8.800000000000001</v>
      </c>
    </row>
    <row spans="1:2" r="170">
      <c t="s" s="3" r="A170">
        <v>469</v>
      </c>
      <c t="n" s="5" r="B170">
        <v>45669</v>
      </c>
    </row>
    <row spans="1:2" r="171">
      <c t="s" s="3" r="A171">
        <v>470</v>
      </c>
      <c t="n" s="4" r="B171">
        <v>1829</v>
      </c>
    </row>
    <row spans="1:2" r="172">
      <c t="s" s="3" r="A172">
        <v>471</v>
      </c>
      <c t="n" s="8" r="B172">
        <v>8.199999999999999</v>
      </c>
    </row>
    <row spans="1:2" r="173">
      <c t="s" s="3" r="A173">
        <v>472</v>
      </c>
      <c t="n" s="5" r="B173">
        <v>30000</v>
      </c>
    </row>
    <row spans="1:2" r="174">
      <c t="s" s="3" r="A174">
        <v>473</v>
      </c>
      <c t="n" s="4" r="B174">
        <v>2778</v>
      </c>
    </row>
    <row spans="1:2" r="175">
      <c t="s" s="3" r="A175">
        <v>474</v>
      </c>
      <c t="n" s="8" r="B175">
        <v>7.2</v>
      </c>
    </row>
    <row spans="1:2" r="176">
      <c t="s" s="3" r="A176">
        <v>475</v>
      </c>
      <c t="n" s="5" r="B176">
        <v>38867</v>
      </c>
    </row>
    <row spans="1:2" r="177">
      <c t="s" s="3" r="A177">
        <v>476</v>
      </c>
      <c t="n" s="4" r="B177">
        <v>2500</v>
      </c>
    </row>
    <row spans="1:2" r="178">
      <c t="s" s="3" r="A178">
        <v>477</v>
      </c>
      <c t="n" s="5" r="B178">
        <v>6</v>
      </c>
    </row>
    <row spans="1:2" r="179">
      <c t="s" s="3" r="A179">
        <v>478</v>
      </c>
      <c t="n" s="5" r="B179">
        <v>29150</v>
      </c>
    </row>
    <row spans="1:2" r="180">
      <c t="s" s="3" r="A180">
        <v>479</v>
      </c>
      <c t="n" s="4" r="B180">
        <v>5000</v>
      </c>
    </row>
    <row spans="1:2" r="181">
      <c t="s" s="3" r="A181">
        <v>480</v>
      </c>
      <c t="n" s="8" r="B181">
        <v>5.8</v>
      </c>
    </row>
    <row spans="1:2" r="182">
      <c t="s" s="3" r="A182">
        <v>481</v>
      </c>
      <c t="n" s="5" r="B182">
        <v>44615</v>
      </c>
    </row>
    <row spans="1:2" r="183">
      <c t="s" s="3" r="A183">
        <v>482</v>
      </c>
      <c t="n" s="4" r="B183">
        <v>1908</v>
      </c>
    </row>
    <row spans="1:2" r="184">
      <c t="s" s="3" r="A184">
        <v>483</v>
      </c>
      <c t="n" s="8" r="B184">
        <v>15.72</v>
      </c>
    </row>
    <row spans="1:2" r="185">
      <c t="s" s="3" r="A185">
        <v>484</v>
      </c>
      <c t="n" s="4" r="B185">
        <v>4750</v>
      </c>
    </row>
    <row spans="1:2" r="186">
      <c t="s" s="3" r="A186">
        <v>485</v>
      </c>
      <c t="n" s="8" r="B186">
        <v>5.8</v>
      </c>
    </row>
    <row spans="1:2" r="187">
      <c t="s" s="3" r="A187">
        <v>486</v>
      </c>
      <c t="n" s="5" r="B187">
        <v>38694</v>
      </c>
    </row>
    <row spans="1:2" r="188">
      <c t="s" s="3" r="A188">
        <v>487</v>
      </c>
      <c t="n" s="4" r="B188">
        <v>500</v>
      </c>
    </row>
    <row spans="1:2" r="189">
      <c t="s" s="3" r="A189">
        <v>488</v>
      </c>
      <c t="n" s="5" r="B189">
        <v>136</v>
      </c>
    </row>
    <row spans="1:2" r="190">
      <c t="s" s="3" r="A190">
        <v>489</v>
      </c>
      <c t="n" s="4" r="B190">
        <v>1471</v>
      </c>
    </row>
    <row spans="1:2" r="191">
      <c t="s" s="3" r="A191">
        <v>490</v>
      </c>
      <c t="n" s="8" r="B191">
        <v>6.8</v>
      </c>
    </row>
    <row spans="1:2" r="192">
      <c t="s" s="3" r="A192">
        <v>491</v>
      </c>
      <c t="n" s="5" r="B192">
        <v>20000</v>
      </c>
    </row>
    <row spans="1:2" r="193">
      <c t="s" s="3" r="A193">
        <v>492</v>
      </c>
      <c t="n" s="4" r="B193">
        <v>2206</v>
      </c>
    </row>
    <row spans="1:2" r="194">
      <c t="s" s="3" r="A194">
        <v>493</v>
      </c>
      <c t="n" s="8" r="B194">
        <v>6.8</v>
      </c>
    </row>
    <row spans="1:2" r="195">
      <c t="s" s="3" r="A195">
        <v>494</v>
      </c>
      <c t="n" s="5" r="B195">
        <v>30000</v>
      </c>
    </row>
    <row spans="1:2" r="196">
      <c t="s" s="3" r="A196">
        <v>495</v>
      </c>
      <c t="n" s="4" r="B196">
        <v>5502</v>
      </c>
    </row>
    <row spans="1:2" r="197">
      <c t="s" s="3" r="A197">
        <v>496</v>
      </c>
      <c t="n" s="8" r="B197">
        <v>6.2</v>
      </c>
    </row>
    <row spans="1:2" r="198">
      <c t="s" s="3" r="A198">
        <v>497</v>
      </c>
      <c t="n" s="5" r="B198">
        <v>66113</v>
      </c>
    </row>
    <row spans="1:2" r="199">
      <c t="s" s="3" r="A199">
        <v>498</v>
      </c>
      <c t="n" s="4" r="B199">
        <v>5000</v>
      </c>
    </row>
    <row spans="1:2" r="200">
      <c t="s" s="3" r="A200">
        <v>499</v>
      </c>
      <c t="n" s="5" r="B200">
        <v>6</v>
      </c>
    </row>
    <row spans="1:2" r="201">
      <c t="s" s="3" r="A201">
        <v>500</v>
      </c>
      <c t="n" s="5" r="B201">
        <v>58301</v>
      </c>
    </row>
    <row spans="1:2" r="202">
      <c t="s" s="3" r="A202">
        <v>501</v>
      </c>
      <c t="n" s="4" r="B202">
        <v>3750</v>
      </c>
    </row>
    <row spans="1:2" r="203">
      <c t="s" s="3" r="A203">
        <v>502</v>
      </c>
      <c t="n" s="8" r="B203">
        <v>5.8</v>
      </c>
    </row>
    <row spans="1:2" r="204">
      <c t="s" s="3" r="A204">
        <v>503</v>
      </c>
      <c t="n" s="5" r="B204">
        <v>43500</v>
      </c>
    </row>
    <row spans="1:2" r="205">
      <c t="s" s="3" r="A205">
        <v>504</v>
      </c>
      <c t="n" s="4" r="B205">
        <v>836</v>
      </c>
    </row>
    <row spans="1:2" r="206">
      <c t="s" s="3" r="A206">
        <v>505</v>
      </c>
      <c t="n" s="8" r="B206">
        <v>6.4</v>
      </c>
    </row>
    <row spans="1:2" r="207">
      <c t="s" s="3" r="A207">
        <v>506</v>
      </c>
      <c t="n" s="5" r="B207">
        <v>7948</v>
      </c>
    </row>
    <row spans="1:2" r="208">
      <c t="s" s="3" r="A208">
        <v>507</v>
      </c>
      <c t="n" s="4" r="B208">
        <v>5678</v>
      </c>
    </row>
    <row spans="1:2" r="209">
      <c t="s" s="3" r="A209">
        <v>508</v>
      </c>
      <c t="n" s="8" r="B209">
        <v>5.8</v>
      </c>
    </row>
    <row spans="1:2" r="210">
      <c t="s" s="3" r="A210">
        <v>509</v>
      </c>
      <c t="n" s="5" r="B210">
        <v>62934</v>
      </c>
    </row>
    <row spans="1:2" r="211">
      <c t="s" s="3" r="A211">
        <v>510</v>
      </c>
      <c t="n" s="4" r="B211">
        <v>3750</v>
      </c>
    </row>
    <row spans="1:2" r="212">
      <c t="s" s="3" r="A212">
        <v>511</v>
      </c>
      <c t="n" s="8" r="B212">
        <v>4.6</v>
      </c>
    </row>
    <row spans="1:2" r="213">
      <c t="s" s="3" r="A213">
        <v>512</v>
      </c>
      <c t="n" s="5" r="B213">
        <v>26538</v>
      </c>
    </row>
    <row spans="1:2" r="214">
      <c t="s" s="3" r="A214">
        <v>513</v>
      </c>
      <c t="n" s="4" r="B214">
        <v>3125</v>
      </c>
    </row>
    <row spans="1:2" r="215">
      <c t="s" s="3" r="A215">
        <v>514</v>
      </c>
      <c t="n" s="8" r="B215">
        <v>4.8</v>
      </c>
    </row>
    <row spans="1:2" r="216">
      <c t="s" s="3" r="A216">
        <v>515</v>
      </c>
      <c t="n" s="5" r="B216">
        <v>30000</v>
      </c>
    </row>
    <row spans="1:2" r="217">
      <c t="s" s="3" r="A217">
        <v>516</v>
      </c>
      <c t="n" s="4" r="B217">
        <v>3750</v>
      </c>
    </row>
    <row spans="1:2" r="218">
      <c t="s" s="3" r="A218">
        <v>517</v>
      </c>
      <c t="n" s="8" r="B218">
        <v>4.6</v>
      </c>
    </row>
    <row spans="1:2" r="219">
      <c t="s" s="3" r="A219">
        <v>518</v>
      </c>
      <c t="n" s="5" r="B219">
        <v>34500</v>
      </c>
    </row>
    <row spans="1:2" r="220">
      <c t="s" s="3" r="A220">
        <v>519</v>
      </c>
      <c t="n" s="4" r="B220">
        <v>4348</v>
      </c>
    </row>
    <row spans="1:2" r="221">
      <c t="s" s="3" r="A221">
        <v>520</v>
      </c>
      <c t="n" s="8" r="B221">
        <v>4.6</v>
      </c>
    </row>
    <row spans="1:2" r="222">
      <c t="s" s="3" r="A222">
        <v>521</v>
      </c>
      <c t="n" s="5" r="B222">
        <v>38867</v>
      </c>
    </row>
    <row spans="1:2" r="223">
      <c t="s" s="3" r="A223">
        <v>522</v>
      </c>
      <c t="n" s="4" r="B223">
        <v>4975</v>
      </c>
    </row>
    <row spans="1:2" r="224">
      <c t="s" s="3" r="A224">
        <v>523</v>
      </c>
      <c t="n" s="8" r="B224">
        <v>4.2</v>
      </c>
    </row>
    <row spans="1:2" r="225">
      <c t="s" s="3" r="A225">
        <v>524</v>
      </c>
      <c t="n" s="5" r="B225">
        <v>28578</v>
      </c>
    </row>
    <row spans="1:2" r="226">
      <c t="s" s="3" r="A226">
        <v>525</v>
      </c>
      <c t="n" s="4" r="B226">
        <v>4952</v>
      </c>
    </row>
    <row spans="1:2" r="227">
      <c t="s" s="3" r="A227">
        <v>526</v>
      </c>
      <c t="n" s="8" r="B227">
        <v>4.2</v>
      </c>
    </row>
    <row spans="1:2" r="228">
      <c t="s" s="3" r="A228">
        <v>527</v>
      </c>
      <c t="n" s="5" r="B228">
        <v>32000</v>
      </c>
    </row>
    <row spans="1:2" r="229">
      <c t="s" s="3" r="A229">
        <v>528</v>
      </c>
      <c t="n" s="4" r="B229">
        <v>5000</v>
      </c>
    </row>
    <row spans="1:2" r="230">
      <c t="s" s="3" r="A230">
        <v>529</v>
      </c>
      <c t="n" s="8" r="B230">
        <v>3.6</v>
      </c>
    </row>
    <row spans="1:2" r="231">
      <c t="s" s="3" r="A231">
        <v>530</v>
      </c>
      <c t="n" s="5" r="B231">
        <v>27692</v>
      </c>
    </row>
    <row spans="1:2" r="232">
      <c t="s" s="3" r="A232">
        <v>531</v>
      </c>
      <c t="n" s="4" r="B232">
        <v>5263</v>
      </c>
    </row>
    <row spans="1:2" r="233">
      <c t="s" s="3" r="A233">
        <v>532</v>
      </c>
      <c t="n" s="8" r="B233">
        <v>3.8</v>
      </c>
    </row>
    <row spans="1:2" r="234">
      <c t="s" s="3" r="A234">
        <v>533</v>
      </c>
      <c t="n" s="5" r="B234">
        <v>40000</v>
      </c>
    </row>
    <row spans="1:2" r="235">
      <c t="s" s="3" r="A235">
        <v>534</v>
      </c>
      <c t="n" s="4" r="B235">
        <v>3947</v>
      </c>
    </row>
    <row spans="1:2" r="236">
      <c t="s" s="3" r="A236">
        <v>535</v>
      </c>
      <c t="n" s="8" r="B236">
        <v>3.8</v>
      </c>
    </row>
    <row spans="1:2" r="237">
      <c t="s" s="3" r="A237">
        <v>536</v>
      </c>
      <c t="n" s="5" r="B237">
        <v>30000</v>
      </c>
    </row>
    <row spans="1:2" r="238">
      <c t="s" s="3" r="A238">
        <v>537</v>
      </c>
      <c t="n" s="4" r="B238">
        <v>6410</v>
      </c>
    </row>
    <row spans="1:2" r="239">
      <c t="s" s="3" r="A239">
        <v>538</v>
      </c>
      <c t="n" s="8" r="B239">
        <v>3.12</v>
      </c>
    </row>
    <row spans="1:2" r="240">
      <c t="s" s="3" r="A240">
        <v>539</v>
      </c>
      <c t="n" s="5" r="B240">
        <v>30769</v>
      </c>
    </row>
    <row spans="1:2" r="241">
      <c t="s" s="3" r="A241">
        <v>540</v>
      </c>
      <c t="n" s="4" r="B241">
        <v>7193</v>
      </c>
    </row>
    <row spans="1:2" r="242">
      <c t="s" s="3" r="A242">
        <v>541</v>
      </c>
      <c t="n" s="8" r="B242">
        <v>3.8</v>
      </c>
    </row>
    <row spans="1:2" r="243">
      <c t="s" s="3" r="A243">
        <v>542</v>
      </c>
      <c t="n" s="5" r="B243">
        <v>47335</v>
      </c>
    </row>
    <row spans="1:2" r="244">
      <c t="s" s="3" r="A244">
        <v>543</v>
      </c>
      <c t="n" s="4" r="B244">
        <v>8500</v>
      </c>
    </row>
    <row spans="1:2" r="245">
      <c t="s" s="3" r="A245">
        <v>544</v>
      </c>
      <c t="n" s="8" r="B245">
        <v>3.2</v>
      </c>
    </row>
    <row spans="1:2" r="246">
      <c t="s" s="3" r="A246">
        <v>545</v>
      </c>
      <c t="n" s="5" r="B246">
        <v>37202</v>
      </c>
    </row>
    <row spans="1:2" r="247">
      <c t="s" s="3" r="A247">
        <v>546</v>
      </c>
      <c t="n" s="4" r="B247">
        <v>7500</v>
      </c>
    </row>
    <row spans="1:2" r="248">
      <c t="s" s="3" r="A248">
        <v>547</v>
      </c>
      <c t="n" s="8" r="B248">
        <v>2.8</v>
      </c>
    </row>
    <row spans="1:2" r="249">
      <c t="s" s="3" r="A249">
        <v>548</v>
      </c>
      <c t="n" s="5" r="B249">
        <v>32308</v>
      </c>
    </row>
    <row spans="1:2" r="250">
      <c t="s" s="3" r="A250">
        <v>549</v>
      </c>
      <c t="n" s="4" r="B250">
        <v>5357</v>
      </c>
    </row>
    <row spans="1:2" r="251">
      <c t="s" s="3" r="A251">
        <v>550</v>
      </c>
      <c t="n" s="8" r="B251">
        <v>2.8</v>
      </c>
    </row>
    <row spans="1:2" r="252">
      <c t="s" s="3" r="A252">
        <v>551</v>
      </c>
      <c t="n" s="5" r="B252">
        <v>17500</v>
      </c>
    </row>
    <row spans="1:2" r="253">
      <c t="s" s="3" r="A253">
        <v>552</v>
      </c>
      <c t="n" s="4" r="B253">
        <v>7500</v>
      </c>
    </row>
    <row spans="1:2" r="254">
      <c t="s" s="3" r="A254">
        <v>553</v>
      </c>
      <c t="n" s="8" r="B254">
        <v>2.4</v>
      </c>
    </row>
    <row spans="1:2" r="255">
      <c t="s" s="3" r="A255">
        <v>554</v>
      </c>
      <c t="n" s="5" r="B255">
        <v>34980</v>
      </c>
    </row>
    <row spans="1:2" r="256">
      <c t="s" s="3" r="A256">
        <v>555</v>
      </c>
      <c t="n" s="4" r="B256">
        <v>6818</v>
      </c>
    </row>
    <row spans="1:2" r="257">
      <c t="s" s="3" r="A257">
        <v>556</v>
      </c>
      <c t="n" s="8" r="B257">
        <v>2.2</v>
      </c>
    </row>
    <row spans="1:2" r="258">
      <c t="s" s="3" r="A258">
        <v>557</v>
      </c>
      <c t="n" s="5" r="B258">
        <v>29150</v>
      </c>
    </row>
    <row spans="1:2" r="259">
      <c t="s" s="3" r="A259">
        <v>558</v>
      </c>
      <c t="n" s="4" r="B259">
        <v>7500</v>
      </c>
    </row>
    <row spans="1:2" r="260">
      <c t="s" s="3" r="A260">
        <v>559</v>
      </c>
      <c t="n" s="5" r="B260">
        <v>2</v>
      </c>
    </row>
    <row spans="1:2" r="261">
      <c t="s" s="3" r="A261">
        <v>560</v>
      </c>
      <c t="n" s="5" r="B261">
        <v>23077</v>
      </c>
    </row>
    <row spans="1:2" r="262">
      <c t="s" s="3" r="A262">
        <v>561</v>
      </c>
      <c t="n" s="4" r="B262">
        <v>6667</v>
      </c>
    </row>
    <row spans="1:2" r="263">
      <c t="s" s="3" r="A263">
        <v>562</v>
      </c>
      <c t="n" s="8" r="B263">
        <v>1.8</v>
      </c>
    </row>
    <row spans="1:2" r="264">
      <c t="s" s="3" r="A264">
        <v>563</v>
      </c>
      <c t="n" s="5" r="B264">
        <v>23320</v>
      </c>
    </row>
    <row spans="1:2" r="265">
      <c t="s" s="3" r="A265">
        <v>564</v>
      </c>
      <c t="n" s="4" r="B265">
        <v>8750</v>
      </c>
    </row>
    <row spans="1:2" r="266">
      <c t="s" s="3" r="A266">
        <v>565</v>
      </c>
      <c t="n" s="8" r="B266">
        <v>1.4</v>
      </c>
    </row>
    <row spans="1:2" r="267">
      <c t="s" s="3" r="A267">
        <v>566</v>
      </c>
      <c t="n" s="5" r="B267">
        <v>18846</v>
      </c>
    </row>
    <row spans="1:2" r="268">
      <c t="s" s="3" r="A268">
        <v>567</v>
      </c>
      <c t="n" s="4" r="B268">
        <v>6429</v>
      </c>
    </row>
    <row spans="1:2" r="269">
      <c t="s" s="3" r="A269">
        <v>568</v>
      </c>
      <c t="n" s="8" r="B269">
        <v>1.4</v>
      </c>
    </row>
    <row spans="1:2" r="270">
      <c t="s" s="3" r="A270">
        <v>569</v>
      </c>
      <c t="n" s="5" r="B270">
        <v>17498</v>
      </c>
    </row>
    <row spans="1:2" r="271">
      <c t="s" s="3" r="A271">
        <v>570</v>
      </c>
      <c t="n" s="4" r="B271">
        <v>11250</v>
      </c>
    </row>
    <row spans="1:2" r="272">
      <c t="s" s="3" r="A272">
        <v>571</v>
      </c>
      <c t="n" s="8" r="B272">
        <v>1.2</v>
      </c>
    </row>
    <row spans="1:2" r="273">
      <c t="s" s="3" r="A273">
        <v>572</v>
      </c>
      <c t="n" s="5" r="B273">
        <v>20769</v>
      </c>
    </row>
    <row spans="1:2" r="274">
      <c t="s" s="3" r="A274">
        <v>573</v>
      </c>
      <c t="n" s="4" r="B274">
        <v>12075</v>
      </c>
    </row>
    <row spans="1:2" r="275">
      <c t="s" s="3" r="A275">
        <v>574</v>
      </c>
      <c t="n" s="8" r="B275">
        <v>1.2</v>
      </c>
    </row>
    <row spans="1:2" r="276">
      <c t="s" s="3" r="A276">
        <v>575</v>
      </c>
      <c t="n" s="5" r="B276">
        <v>19818</v>
      </c>
    </row>
    <row spans="1:2" r="277">
      <c t="s" s="3" r="A277">
        <v>576</v>
      </c>
      <c t="n" s="4" r="B277">
        <v>8500</v>
      </c>
    </row>
    <row spans="1:2" r="278">
      <c t="s" s="3" r="A278">
        <v>577</v>
      </c>
      <c t="n" s="8" r="B278">
        <v>1.2</v>
      </c>
    </row>
    <row spans="1:2" r="279">
      <c t="s" s="3" r="A279">
        <v>578</v>
      </c>
      <c t="n" s="5" r="B279">
        <v>20400</v>
      </c>
    </row>
    <row spans="1:2" r="280">
      <c t="s" s="3" r="A280">
        <v>579</v>
      </c>
      <c t="n" s="4" r="B280">
        <v>8473</v>
      </c>
    </row>
    <row spans="1:2" r="281">
      <c t="s" s="3" r="A281">
        <v>580</v>
      </c>
      <c t="n" s="8" r="B281">
        <v>1.4</v>
      </c>
    </row>
    <row spans="1:2" r="282">
      <c t="s" s="3" r="A282">
        <v>581</v>
      </c>
      <c t="n" s="5" r="B282">
        <v>22862</v>
      </c>
    </row>
    <row spans="1:2" r="283">
      <c t="s" s="3" r="A283">
        <v>582</v>
      </c>
      <c t="n" s="4" r="B283">
        <v>18612</v>
      </c>
    </row>
    <row spans="1:2" r="284">
      <c t="s" s="3" r="A284">
        <v>583</v>
      </c>
      <c t="n" s="8" r="B284">
        <v>1.2</v>
      </c>
    </row>
    <row spans="1:2" r="285">
      <c t="s" s="3" r="A285">
        <v>584</v>
      </c>
      <c t="n" s="5" r="B285">
        <v>42334</v>
      </c>
    </row>
    <row spans="1:2" r="286">
      <c t="s" s="3" r="A286">
        <v>585</v>
      </c>
      <c t="n" s="4" r="B286">
        <v>12500</v>
      </c>
    </row>
    <row spans="1:2" r="287">
      <c t="s" s="3" r="A287">
        <v>586</v>
      </c>
      <c t="n" s="8" r="B287">
        <v>1.2</v>
      </c>
    </row>
    <row spans="1:2" r="288">
      <c t="s" s="3" r="A288">
        <v>587</v>
      </c>
      <c t="n" s="5" r="B288">
        <v>23077</v>
      </c>
    </row>
    <row spans="1:2" r="289">
      <c t="s" s="3" r="A289">
        <v>588</v>
      </c>
      <c t="n" s="4" r="B289">
        <v>9286</v>
      </c>
    </row>
    <row spans="1:2" r="290">
      <c t="s" s="3" r="A290">
        <v>589</v>
      </c>
      <c t="n" s="8" r="B290">
        <v>1.4</v>
      </c>
    </row>
    <row spans="1:2" r="291">
      <c t="s" s="3" r="A291">
        <v>590</v>
      </c>
      <c t="n" s="5" r="B291">
        <v>13000</v>
      </c>
    </row>
    <row spans="1:2" r="292">
      <c t="s" s="3" r="A292">
        <v>591</v>
      </c>
      <c t="n" s="4" r="B292">
        <v>15425</v>
      </c>
    </row>
    <row spans="1:2" r="293">
      <c t="s" s="3" r="A293">
        <v>592</v>
      </c>
      <c t="n" s="8" r="B293">
        <v>1.2</v>
      </c>
    </row>
    <row spans="1:2" r="294">
      <c t="s" s="3" r="A294">
        <v>593</v>
      </c>
      <c t="n" s="5" r="B294">
        <v>25317</v>
      </c>
    </row>
    <row spans="1:2" r="295">
      <c t="s" s="3" r="A295">
        <v>594</v>
      </c>
      <c t="n" s="4" r="B295">
        <v>12600</v>
      </c>
    </row>
    <row spans="1:2" r="296">
      <c t="s" s="3" r="A296">
        <v>595</v>
      </c>
      <c t="n" s="8" r="B296">
        <v>1.2</v>
      </c>
    </row>
    <row spans="1:2" r="297">
      <c t="s" s="3" r="A297">
        <v>596</v>
      </c>
      <c t="n" s="5" r="B297">
        <v>29120</v>
      </c>
    </row>
    <row spans="1:2" r="298">
      <c t="s" s="3" r="A298">
        <v>597</v>
      </c>
      <c t="n" s="4" r="B298">
        <v>15000</v>
      </c>
    </row>
    <row spans="1:2" r="299">
      <c t="s" s="3" r="A299">
        <v>598</v>
      </c>
      <c t="n" s="8" r="B299">
        <v>1.2</v>
      </c>
    </row>
    <row spans="1:2" r="300">
      <c t="s" s="3" r="A300">
        <v>599</v>
      </c>
      <c t="n" s="5" r="B300">
        <v>27692</v>
      </c>
    </row>
    <row spans="1:2" r="301">
      <c t="s" s="3" r="A301">
        <v>600</v>
      </c>
      <c t="n" s="4" r="B301">
        <v>21</v>
      </c>
    </row>
    <row spans="1:2" r="302">
      <c t="s" s="3" r="A302">
        <v>601</v>
      </c>
      <c t="n" s="5" r="B302">
        <v>4</v>
      </c>
    </row>
    <row spans="1:2" r="303">
      <c t="s" s="3" r="A303">
        <v>602</v>
      </c>
      <c t="n" s="4" r="B303">
        <v>36175</v>
      </c>
    </row>
    <row spans="1:2" r="304">
      <c t="s" s="3" r="A304">
        <v>603</v>
      </c>
      <c t="n" s="8" r="B304">
        <v>0.02</v>
      </c>
    </row>
    <row spans="1:2" r="305">
      <c t="s" s="3" r="A305">
        <v>604</v>
      </c>
      <c t="n" s="5" r="B305">
        <v>643</v>
      </c>
    </row>
    <row spans="1:2" r="306">
      <c t="s" s="3" r="A306">
        <v>605</v>
      </c>
      <c t="n" s="4" r="B306">
        <v>20834</v>
      </c>
    </row>
    <row spans="1:2" r="307">
      <c t="s" s="3" r="A307">
        <v>606</v>
      </c>
      <c t="n" s="8" r="B307">
        <v>1.2</v>
      </c>
    </row>
    <row spans="1:2" r="308">
      <c t="s" s="3" r="A308">
        <v>607</v>
      </c>
      <c t="n" s="5" r="B308">
        <v>46524</v>
      </c>
    </row>
    <row spans="1:2" r="309">
      <c t="s" s="3" r="A309">
        <v>608</v>
      </c>
      <c t="n" s="4" r="B309">
        <v>15000</v>
      </c>
    </row>
    <row spans="1:2" r="310">
      <c t="s" s="3" r="A310">
        <v>609</v>
      </c>
      <c t="n" s="8" r="B310">
        <v>1.2</v>
      </c>
    </row>
    <row spans="1:2" r="311">
      <c t="s" s="3" r="A311">
        <v>610</v>
      </c>
      <c t="n" s="5" r="B311">
        <v>36000</v>
      </c>
    </row>
    <row spans="1:2" r="312">
      <c t="s" s="3" r="A312">
        <v>611</v>
      </c>
      <c t="n" s="4" r="B312">
        <v>19110</v>
      </c>
    </row>
    <row spans="1:2" r="313">
      <c t="s" s="3" r="A313">
        <v>612</v>
      </c>
      <c t="n" s="8" r="B313">
        <v>1.2</v>
      </c>
    </row>
    <row spans="1:2" r="314">
      <c t="s" s="3" r="A314">
        <v>613</v>
      </c>
      <c t="n" s="5" r="B314">
        <v>35280</v>
      </c>
    </row>
    <row spans="1:2" r="315">
      <c t="s" s="3" r="A315">
        <v>614</v>
      </c>
      <c t="n" s="4" r="B315">
        <v>19608</v>
      </c>
    </row>
    <row spans="1:2" r="316">
      <c t="s" s="3" r="A316">
        <v>615</v>
      </c>
      <c t="n" s="8" r="B316">
        <v>1.02</v>
      </c>
    </row>
    <row spans="1:2" r="317">
      <c t="s" s="3" r="A317">
        <v>616</v>
      </c>
      <c t="n" s="5" r="B317">
        <v>30769</v>
      </c>
    </row>
    <row spans="1:2" r="318">
      <c t="s" s="3" r="A318">
        <v>617</v>
      </c>
      <c t="n" s="4" r="B318">
        <v>22500</v>
      </c>
    </row>
    <row spans="1:2" r="319">
      <c t="s" s="3" r="A319">
        <v>618</v>
      </c>
      <c t="n" s="8" r="B319">
        <v>1.02</v>
      </c>
    </row>
    <row spans="1:2" r="320">
      <c t="s" s="3" r="A320">
        <v>619</v>
      </c>
      <c t="n" s="5" r="B320">
        <v>38250</v>
      </c>
    </row>
    <row spans="1:2" r="321">
      <c t="s" s="3" r="A321">
        <v>620</v>
      </c>
      <c t="n" s="4" r="B321">
        <v>21838</v>
      </c>
    </row>
    <row spans="1:2" r="322">
      <c t="s" s="3" r="A322">
        <v>621</v>
      </c>
      <c t="n" s="8" r="B322">
        <v>0.85</v>
      </c>
    </row>
    <row spans="1:2" r="323">
      <c t="s" s="3" r="A323">
        <v>622</v>
      </c>
      <c t="n" s="5" r="B323">
        <v>23350</v>
      </c>
    </row>
    <row spans="1:2" r="324">
      <c t="s" s="3" r="A324">
        <v>623</v>
      </c>
      <c t="n" s="4" r="B324">
        <v>25000</v>
      </c>
    </row>
    <row spans="1:2" r="325">
      <c t="s" s="3" r="A325">
        <v>624</v>
      </c>
      <c t="n" s="8" r="B325">
        <v>0.61</v>
      </c>
    </row>
    <row spans="1:2" r="326">
      <c t="s" s="3" r="A326">
        <v>625</v>
      </c>
      <c t="n" s="5" r="B326">
        <v>23462</v>
      </c>
    </row>
    <row spans="1:2" r="327">
      <c t="s" s="3" r="A327">
        <v>626</v>
      </c>
      <c t="n" s="4" r="B327">
        <v>26250</v>
      </c>
    </row>
    <row spans="1:2" r="328">
      <c t="s" s="3" r="A328">
        <v>627</v>
      </c>
      <c t="n" s="8" r="B328">
        <v>0.64</v>
      </c>
    </row>
    <row spans="1:2" r="329">
      <c t="s" s="3" r="A329">
        <v>628</v>
      </c>
      <c t="n" s="5" r="B329">
        <v>24193</v>
      </c>
    </row>
    <row spans="1:2" r="330">
      <c t="s" s="3" r="A330">
        <v>629</v>
      </c>
      <c t="n" s="4" r="B330">
        <v>25000</v>
      </c>
    </row>
    <row spans="1:2" r="331">
      <c t="s" s="3" r="A331">
        <v>630</v>
      </c>
      <c t="n" s="8" r="B331">
        <v>0.49</v>
      </c>
    </row>
    <row spans="1:2" r="332">
      <c t="s" s="3" r="A332">
        <v>631</v>
      </c>
      <c t="n" s="5" r="B332">
        <v>12250</v>
      </c>
    </row>
    <row spans="1:2" r="333">
      <c t="s" s="3" r="A333">
        <v>632</v>
      </c>
      <c t="n" s="4" r="B333">
        <v>25000</v>
      </c>
    </row>
    <row spans="1:2" r="334">
      <c t="s" s="3" r="A334">
        <v>633</v>
      </c>
      <c t="n" s="8" r="B334">
        <v>0.48</v>
      </c>
    </row>
    <row spans="1:2" r="335">
      <c t="s" s="3" r="A335">
        <v>634</v>
      </c>
      <c t="n" s="5" r="B335">
        <v>18462</v>
      </c>
    </row>
    <row spans="1:2" r="336">
      <c t="s" s="3" r="A336">
        <v>635</v>
      </c>
      <c t="n" s="4" r="B336">
        <v>5385</v>
      </c>
    </row>
    <row spans="1:2" r="337">
      <c t="s" s="3" r="A337">
        <v>636</v>
      </c>
      <c t="n" s="7" r="B337">
        <v>0.089</v>
      </c>
    </row>
    <row spans="1:2" r="338">
      <c t="s" s="3" r="A338">
        <v>637</v>
      </c>
      <c t="n" s="5" r="B338">
        <v>480</v>
      </c>
    </row>
    <row spans="1:2" r="339">
      <c t="s" s="3" r="A339">
        <v>638</v>
      </c>
      <c t="n" s="4" r="B339">
        <v>42417</v>
      </c>
    </row>
    <row spans="1:2" r="340">
      <c t="s" s="3" r="A340">
        <v>639</v>
      </c>
      <c t="n" s="11" r="B340">
        <v>0.0043</v>
      </c>
    </row>
    <row spans="1:2" r="341">
      <c t="s" s="3" r="A341">
        <v>640</v>
      </c>
      <c t="n" s="5" r="B341">
        <v>182</v>
      </c>
    </row>
    <row spans="1:2" r="342">
      <c t="s" s="3" r="A342">
        <v>641</v>
      </c>
      <c t="n" s="4" r="B342">
        <v>25000</v>
      </c>
    </row>
    <row spans="1:2" r="343">
      <c t="s" s="3" r="A343">
        <v>642</v>
      </c>
      <c t="n" s="8" r="B343">
        <v>0.4</v>
      </c>
    </row>
    <row spans="1:2" r="344">
      <c t="s" s="3" r="A344">
        <v>643</v>
      </c>
      <c t="n" s="5" r="B344">
        <v>15385</v>
      </c>
    </row>
    <row spans="1:2" r="345">
      <c t="s" s="3" r="A345">
        <v>644</v>
      </c>
      <c t="n" s="4" r="B345">
        <v>25000</v>
      </c>
    </row>
    <row spans="1:2" r="346">
      <c t="s" s="3" r="A346">
        <v>645</v>
      </c>
      <c t="n" s="8" r="B346">
        <v>0.26</v>
      </c>
    </row>
    <row spans="1:2" r="347">
      <c t="s" s="3" r="A347">
        <v>646</v>
      </c>
      <c t="n" s="5" r="B347">
        <v>10000</v>
      </c>
    </row>
    <row spans="1:2" r="348">
      <c t="s" s="3" r="A348">
        <v>647</v>
      </c>
      <c t="n" s="4" r="B348">
        <v>25922</v>
      </c>
    </row>
    <row spans="1:2" r="349">
      <c t="s" s="3" r="A349">
        <v>648</v>
      </c>
      <c t="n" s="8" r="B349">
        <v>0.39</v>
      </c>
    </row>
    <row spans="1:2" r="350">
      <c t="s" s="3" r="A350">
        <v>649</v>
      </c>
      <c t="n" s="5" r="B350">
        <v>15495</v>
      </c>
    </row>
    <row spans="1:2" r="351">
      <c t="s" s="3" r="A351">
        <v>650</v>
      </c>
      <c t="n" s="4" r="B351">
        <v>30000</v>
      </c>
    </row>
    <row spans="1:2" r="352">
      <c t="s" s="3" r="A352">
        <v>651</v>
      </c>
      <c t="n" s="8" r="B352">
        <v>0.26</v>
      </c>
    </row>
    <row spans="1:2" r="353">
      <c t="s" s="3" r="A353">
        <v>652</v>
      </c>
      <c t="n" s="5" r="B353">
        <v>7800</v>
      </c>
    </row>
    <row spans="1:2" r="354">
      <c t="s" s="3" r="A354">
        <v>653</v>
      </c>
      <c t="n" s="4" r="B354">
        <v>31000</v>
      </c>
    </row>
    <row spans="1:2" r="355">
      <c t="s" s="3" r="A355">
        <v>654</v>
      </c>
      <c t="n" s="8" r="B355">
        <v>0.26</v>
      </c>
    </row>
    <row spans="1:2" r="356">
      <c t="s" s="3" r="A356">
        <v>655</v>
      </c>
      <c t="n" s="5" r="B356">
        <v>11024</v>
      </c>
    </row>
    <row spans="1:2" r="357">
      <c t="s" s="3" r="A357">
        <v>656</v>
      </c>
      <c t="n" s="4" r="B357">
        <v>30000</v>
      </c>
    </row>
    <row spans="1:2" r="358">
      <c t="s" s="3" r="A358">
        <v>657</v>
      </c>
      <c t="n" s="8" r="B358">
        <v>0.24</v>
      </c>
    </row>
    <row spans="1:2" r="359">
      <c t="s" s="3" r="A359">
        <v>658</v>
      </c>
      <c t="n" s="5" r="B359">
        <v>9525</v>
      </c>
    </row>
    <row spans="1:2" r="360">
      <c t="s" s="3" r="A360">
        <v>659</v>
      </c>
      <c t="n" s="4" r="B360">
        <v>14793</v>
      </c>
    </row>
    <row spans="1:2" r="361">
      <c t="s" s="3" r="A361">
        <v>660</v>
      </c>
      <c t="n" s="8" r="B361">
        <v>0.34</v>
      </c>
    </row>
    <row spans="1:2" r="362">
      <c t="s" s="3" r="A362">
        <v>661</v>
      </c>
      <c t="n" s="5" r="B362">
        <v>7692</v>
      </c>
    </row>
    <row spans="1:2" r="363">
      <c t="s" s="3" r="A363">
        <v>662</v>
      </c>
      <c t="n" s="4" r="B363">
        <v>37500</v>
      </c>
    </row>
    <row spans="1:2" r="364">
      <c t="s" s="3" r="A364">
        <v>663</v>
      </c>
      <c t="n" s="8" r="B364">
        <v>0.21</v>
      </c>
    </row>
    <row spans="1:2" r="365">
      <c t="s" s="3" r="A365">
        <v>664</v>
      </c>
      <c t="n" s="5" r="B365">
        <v>7875</v>
      </c>
    </row>
    <row spans="1:2" r="366">
      <c t="s" s="3" r="A366">
        <v>665</v>
      </c>
      <c t="n" s="4" r="B366">
        <v>32360</v>
      </c>
    </row>
    <row spans="1:2" r="367">
      <c t="s" s="3" r="A367">
        <v>666</v>
      </c>
      <c t="n" s="8" r="B367">
        <v>0.24</v>
      </c>
    </row>
    <row spans="1:2" r="368">
      <c t="s" s="3" r="A368">
        <v>667</v>
      </c>
      <c t="n" s="5" r="B368">
        <v>11948</v>
      </c>
    </row>
    <row spans="1:2" r="369">
      <c t="s" s="3" r="A369">
        <v>668</v>
      </c>
      <c t="n" s="4" r="B369">
        <v>41500</v>
      </c>
    </row>
    <row spans="1:2" r="370">
      <c t="s" s="3" r="A370">
        <v>669</v>
      </c>
      <c t="n" s="8" r="B370">
        <v>0.21</v>
      </c>
    </row>
    <row spans="1:2" r="371">
      <c t="s" s="3" r="A371">
        <v>670</v>
      </c>
      <c t="n" s="5" r="B371">
        <v>11920</v>
      </c>
    </row>
    <row spans="1:2" r="372">
      <c t="s" s="3" r="A372">
        <v>671</v>
      </c>
      <c t="n" s="4" r="B372">
        <v>26250</v>
      </c>
    </row>
    <row spans="1:2" r="373">
      <c t="s" s="3" r="A373">
        <v>672</v>
      </c>
      <c t="n" s="8" r="B373">
        <v>0.22</v>
      </c>
    </row>
    <row spans="1:2" r="374">
      <c t="s" s="3" r="A374">
        <v>673</v>
      </c>
      <c t="n" s="5" r="B374">
        <v>8393</v>
      </c>
    </row>
    <row spans="1:2" r="375">
      <c t="s" s="3" r="A375">
        <v>674</v>
      </c>
      <c t="n" s="4" r="B375">
        <v>30000</v>
      </c>
    </row>
    <row spans="1:2" r="376">
      <c t="s" s="3" r="A376">
        <v>675</v>
      </c>
      <c t="n" s="8" r="B376">
        <v>0.2</v>
      </c>
    </row>
    <row spans="1:2" r="377">
      <c t="s" s="3" r="A377">
        <v>676</v>
      </c>
      <c t="n" s="5" r="B377">
        <v>6000</v>
      </c>
    </row>
    <row spans="1:2" r="378">
      <c t="s" s="3" r="A378">
        <v>677</v>
      </c>
      <c t="n" s="4" r="B378">
        <v>39303</v>
      </c>
    </row>
    <row spans="1:2" r="379">
      <c t="s" s="3" r="A379">
        <v>678</v>
      </c>
      <c t="n" s="8" r="B379">
        <v>0.2</v>
      </c>
    </row>
    <row spans="1:2" r="380">
      <c t="s" s="3" r="A380">
        <v>679</v>
      </c>
      <c t="n" s="5" r="B380">
        <v>12094</v>
      </c>
    </row>
    <row spans="1:2" r="381">
      <c t="s" s="3" r="A381">
        <v>680</v>
      </c>
      <c t="n" s="4" r="B381">
        <v>45000</v>
      </c>
    </row>
    <row spans="1:2" r="382">
      <c t="s" s="3" r="A382">
        <v>681</v>
      </c>
      <c t="n" s="8" r="B382">
        <v>0.14</v>
      </c>
    </row>
    <row spans="1:2" r="383">
      <c t="s" s="3" r="A383">
        <v>682</v>
      </c>
      <c t="n" s="5" r="B383">
        <v>6300</v>
      </c>
    </row>
    <row spans="1:2" r="384">
      <c t="s" s="3" r="A384">
        <v>683</v>
      </c>
      <c t="n" s="4" r="B384">
        <v>49000</v>
      </c>
    </row>
    <row spans="1:2" r="385">
      <c t="s" s="3" r="A385">
        <v>684</v>
      </c>
      <c t="n" s="8" r="B385">
        <v>0.2</v>
      </c>
    </row>
    <row spans="1:2" r="386">
      <c t="s" s="3" r="A386">
        <v>685</v>
      </c>
      <c t="n" s="5" r="B386">
        <v>15077</v>
      </c>
    </row>
    <row spans="1:2" r="387">
      <c t="s" s="3" r="A387">
        <v>686</v>
      </c>
      <c t="n" s="4" r="B387">
        <v>45000</v>
      </c>
    </row>
    <row spans="1:2" r="388">
      <c t="s" s="3" r="A388">
        <v>687</v>
      </c>
      <c t="n" s="8" r="B388">
        <v>0.17</v>
      </c>
    </row>
    <row spans="1:2" r="389">
      <c t="s" s="3" r="A389">
        <v>688</v>
      </c>
      <c t="n" s="5" r="B389">
        <v>11700</v>
      </c>
    </row>
    <row spans="1:2" r="390">
      <c t="s" s="3" r="A390">
        <v>689</v>
      </c>
      <c t="n" s="4" r="B390">
        <v>45000</v>
      </c>
    </row>
    <row spans="1:2" r="391">
      <c t="s" s="3" r="A391">
        <v>690</v>
      </c>
      <c t="n" s="8" r="B391">
        <v>0.13</v>
      </c>
    </row>
    <row spans="1:2" r="392">
      <c t="s" s="3" r="A392">
        <v>691</v>
      </c>
      <c t="n" s="5" r="B392">
        <v>5850</v>
      </c>
    </row>
    <row spans="1:2" r="393">
      <c t="s" s="3" r="A393">
        <v>692</v>
      </c>
      <c t="n" s="4" r="B393">
        <v>54200</v>
      </c>
    </row>
    <row spans="1:2" r="394">
      <c t="s" s="3" r="A394">
        <v>693</v>
      </c>
      <c t="n" s="8" r="B394">
        <v>0.17</v>
      </c>
    </row>
    <row spans="1:2" r="395">
      <c t="s" s="3" r="A395">
        <v>694</v>
      </c>
      <c t="n" s="5" r="B395">
        <v>13253</v>
      </c>
    </row>
    <row spans="1:2" r="396">
      <c t="s" s="3" r="A396">
        <v>695</v>
      </c>
      <c t="n" s="4" r="B396">
        <v>48584</v>
      </c>
    </row>
    <row spans="1:2" r="397">
      <c t="s" s="3" r="A397">
        <v>696</v>
      </c>
      <c t="n" s="8" r="B397">
        <v>0.15</v>
      </c>
    </row>
    <row spans="1:2" r="398">
      <c t="s" s="3" r="A398">
        <v>697</v>
      </c>
      <c t="n" s="5" r="B398">
        <v>11212</v>
      </c>
    </row>
    <row spans="1:2" r="399">
      <c t="s" s="3" r="A399">
        <v>698</v>
      </c>
      <c t="n" s="4" r="B399">
        <v>53741</v>
      </c>
    </row>
    <row spans="1:2" r="400">
      <c t="s" s="3" r="A400">
        <v>699</v>
      </c>
      <c t="n" s="8" r="B400">
        <v>0.15</v>
      </c>
    </row>
    <row spans="1:2" r="401">
      <c t="s" s="3" r="A401">
        <v>700</v>
      </c>
      <c t="n" s="5" r="B401">
        <v>12342</v>
      </c>
    </row>
    <row spans="1:2" r="402">
      <c t="s" s="3" r="A402">
        <v>701</v>
      </c>
      <c t="n" s="4" r="B402">
        <v>49000</v>
      </c>
    </row>
    <row spans="1:2" r="403">
      <c t="s" s="3" r="A403">
        <v>702</v>
      </c>
      <c t="n" s="8" r="B403">
        <v>0.2</v>
      </c>
    </row>
    <row spans="1:2" r="404">
      <c t="s" s="3" r="A404">
        <v>703</v>
      </c>
      <c t="n" s="5" r="B404">
        <v>15077</v>
      </c>
    </row>
    <row spans="1:2" r="405">
      <c t="s" s="3" r="A405">
        <v>704</v>
      </c>
      <c t="n" s="4" r="B405">
        <v>105315</v>
      </c>
    </row>
    <row spans="1:2" r="406">
      <c t="s" s="3" r="A406">
        <v>705</v>
      </c>
      <c t="n" s="8" r="B406">
        <v>0.16</v>
      </c>
    </row>
    <row spans="1:2" r="407">
      <c t="s" s="3" r="A407">
        <v>706</v>
      </c>
      <c t="n" s="5" r="B407">
        <v>31200</v>
      </c>
    </row>
    <row spans="1:2" r="408">
      <c t="s" s="3" r="A408">
        <v>707</v>
      </c>
      <c t="n" s="4" r="B408">
        <v>50000</v>
      </c>
    </row>
    <row spans="1:2" r="409">
      <c t="s" s="3" r="A409">
        <v>708</v>
      </c>
      <c t="n" s="8" r="B409">
        <v>0.13</v>
      </c>
    </row>
    <row spans="1:2" r="410">
      <c t="s" s="3" r="A410">
        <v>709</v>
      </c>
      <c t="n" s="5" r="B410">
        <v>6500</v>
      </c>
    </row>
    <row spans="1:2" r="411">
      <c t="s" s="3" r="A411">
        <v>710</v>
      </c>
      <c t="n" s="4" r="B411">
        <v>73637</v>
      </c>
    </row>
    <row spans="1:2" r="412">
      <c t="s" s="3" r="A412">
        <v>711</v>
      </c>
      <c t="n" s="8" r="B412">
        <v>0.13</v>
      </c>
    </row>
    <row spans="1:2" r="413">
      <c t="s" s="3" r="A413">
        <v>712</v>
      </c>
      <c t="n" s="5" r="B413">
        <v>14728</v>
      </c>
    </row>
    <row spans="1:2" r="414">
      <c t="s" s="3" r="A414">
        <v>713</v>
      </c>
      <c t="n" s="4" r="B414">
        <v>78892</v>
      </c>
    </row>
    <row spans="1:2" r="415">
      <c t="s" s="3" r="A415">
        <v>714</v>
      </c>
      <c t="n" s="8" r="B415">
        <v>0.12</v>
      </c>
    </row>
    <row spans="1:2" r="416">
      <c t="s" s="3" r="A416">
        <v>715</v>
      </c>
      <c t="n" s="5" r="B416">
        <v>13355</v>
      </c>
    </row>
    <row spans="1:2" r="417">
      <c t="s" s="3" r="A417">
        <v>716</v>
      </c>
      <c t="n" s="4" r="B417">
        <v>75000</v>
      </c>
    </row>
    <row spans="1:2" r="418">
      <c t="s" s="3" r="A418">
        <v>717</v>
      </c>
      <c t="n" s="8" r="B418">
        <v>0.1</v>
      </c>
    </row>
    <row spans="1:2" r="419">
      <c t="s" s="3" r="A419">
        <v>718</v>
      </c>
      <c t="n" s="5" r="B419">
        <v>7500</v>
      </c>
    </row>
    <row spans="1:2" r="420">
      <c t="s" s="3" r="A420">
        <v>719</v>
      </c>
      <c t="n" s="4" r="B420">
        <v>90775</v>
      </c>
    </row>
    <row spans="1:2" r="421">
      <c t="s" s="3" r="A421">
        <v>720</v>
      </c>
      <c t="n" s="8" r="B421">
        <v>0.07000000000000001</v>
      </c>
    </row>
    <row spans="1:2" r="422">
      <c t="s" s="3" r="A422">
        <v>721</v>
      </c>
      <c t="n" s="5" r="B422">
        <v>11754</v>
      </c>
    </row>
    <row spans="1:2" r="423">
      <c t="s" s="3" r="A423">
        <v>722</v>
      </c>
      <c t="n" s="4" r="B423">
        <v>75000</v>
      </c>
    </row>
    <row spans="1:2" r="424">
      <c t="s" s="3" r="A424">
        <v>723</v>
      </c>
      <c t="n" s="8" r="B424">
        <v>0.09</v>
      </c>
    </row>
    <row spans="1:2" r="425">
      <c t="s" s="3" r="A425">
        <v>724</v>
      </c>
      <c t="n" s="5" r="B425">
        <v>10500</v>
      </c>
    </row>
    <row spans="1:2" r="426">
      <c t="s" s="3" r="A426">
        <v>725</v>
      </c>
      <c t="n" s="4" r="B426">
        <v>49000</v>
      </c>
    </row>
    <row spans="1:2" r="427">
      <c t="s" s="3" r="A427">
        <v>726</v>
      </c>
      <c t="n" s="8" r="B427">
        <v>0.09</v>
      </c>
    </row>
    <row spans="1:2" r="428">
      <c t="s" s="3" r="A428">
        <v>727</v>
      </c>
      <c t="n" s="5" r="B428">
        <v>6860</v>
      </c>
    </row>
    <row spans="1:2" r="429">
      <c t="s" s="3" r="A429">
        <v>728</v>
      </c>
      <c t="n" s="4" r="B429">
        <v>75000</v>
      </c>
    </row>
    <row spans="1:2" r="430">
      <c t="s" s="3" r="A430">
        <v>729</v>
      </c>
      <c t="n" s="8" r="B430">
        <v>0.09</v>
      </c>
    </row>
    <row spans="1:2" r="431">
      <c t="s" s="3" r="A431">
        <v>730</v>
      </c>
      <c t="n" s="5" r="B431">
        <v>6375</v>
      </c>
    </row>
    <row spans="1:2" r="432">
      <c t="s" s="3" r="A432">
        <v>731</v>
      </c>
      <c t="n" s="4" r="B432">
        <v>78892</v>
      </c>
    </row>
    <row spans="1:2" r="433">
      <c t="s" s="3" r="A433">
        <v>732</v>
      </c>
      <c t="n" s="8" r="B433">
        <v>0.08</v>
      </c>
    </row>
    <row spans="1:2" r="434">
      <c t="s" s="3" r="A434">
        <v>733</v>
      </c>
      <c t="n" s="5" r="B434">
        <v>9709</v>
      </c>
    </row>
    <row spans="1:2" r="435">
      <c t="s" s="3" r="A435">
        <v>734</v>
      </c>
      <c t="n" s="4" r="B435">
        <v>75000</v>
      </c>
    </row>
    <row spans="1:2" r="436">
      <c t="s" s="3" r="A436">
        <v>735</v>
      </c>
      <c t="n" s="8" r="B436">
        <v>0.07000000000000001</v>
      </c>
    </row>
    <row spans="1:2" r="437">
      <c t="s" s="3" r="A437">
        <v>736</v>
      </c>
      <c t="n" s="5" r="B437">
        <v>5250</v>
      </c>
    </row>
    <row spans="1:2" r="438">
      <c t="s" s="3" r="A438">
        <v>737</v>
      </c>
      <c t="n" s="4" r="B438">
        <v>92500</v>
      </c>
    </row>
    <row spans="1:2" r="439">
      <c t="s" s="3" r="A439">
        <v>738</v>
      </c>
      <c t="n" s="8" r="B439">
        <v>0.07000000000000001</v>
      </c>
    </row>
    <row spans="1:2" r="440">
      <c t="s" s="3" r="A440">
        <v>739</v>
      </c>
      <c t="n" s="5" r="B440">
        <v>8839</v>
      </c>
    </row>
    <row spans="1:2" r="441">
      <c t="s" s="3" r="A441">
        <v>740</v>
      </c>
      <c t="n" s="4" r="B441">
        <v>75000</v>
      </c>
    </row>
    <row spans="1:2" r="442">
      <c t="s" s="3" r="A442">
        <v>741</v>
      </c>
      <c t="n" s="8" r="B442">
        <v>0.07000000000000001</v>
      </c>
    </row>
    <row spans="1:2" r="443">
      <c t="s" s="3" r="A443">
        <v>742</v>
      </c>
      <c t="n" s="5" r="B443">
        <v>5250</v>
      </c>
    </row>
    <row spans="1:2" r="444">
      <c t="s" s="3" r="A444">
        <v>743</v>
      </c>
      <c t="n" s="4" r="B444">
        <v>92741</v>
      </c>
    </row>
    <row spans="1:2" r="445">
      <c t="s" s="3" r="A445">
        <v>744</v>
      </c>
      <c t="n" s="8" r="B445">
        <v>0.09</v>
      </c>
    </row>
    <row spans="1:2" r="446">
      <c t="s" s="3" r="A446">
        <v>745</v>
      </c>
      <c t="n" s="5" r="B446">
        <v>12210</v>
      </c>
    </row>
    <row spans="1:2" r="447">
      <c t="s" s="3" r="A447">
        <v>746</v>
      </c>
      <c t="n" s="4" r="B447">
        <v>90775</v>
      </c>
    </row>
    <row spans="1:2" r="448">
      <c t="s" s="3" r="A448">
        <v>747</v>
      </c>
      <c t="n" s="8" r="B448">
        <v>0.07000000000000001</v>
      </c>
    </row>
    <row spans="1:2" r="449">
      <c t="s" s="3" r="A449">
        <v>748</v>
      </c>
      <c t="n" s="5" r="B449">
        <v>11754</v>
      </c>
    </row>
    <row spans="1:2" r="450">
      <c t="s" s="3" r="A450">
        <v>749</v>
      </c>
      <c t="n" s="4" r="B450">
        <v>89011</v>
      </c>
    </row>
    <row spans="1:2" r="451">
      <c t="s" s="3" r="A451">
        <v>750</v>
      </c>
      <c t="n" s="8" r="B451">
        <v>0.09</v>
      </c>
    </row>
    <row spans="1:2" r="452">
      <c t="s" s="3" r="A452">
        <v>751</v>
      </c>
      <c t="n" s="5" r="B452">
        <v>12462</v>
      </c>
    </row>
    <row spans="1:2" r="453">
      <c t="s" s="3" r="A453">
        <v>752</v>
      </c>
      <c t="n" s="4" r="B453">
        <v>110000</v>
      </c>
    </row>
    <row spans="1:2" r="454">
      <c t="s" s="3" r="A454">
        <v>753</v>
      </c>
      <c t="n" s="8" r="B454">
        <v>0.09</v>
      </c>
    </row>
    <row spans="1:2" r="455">
      <c t="s" s="3" r="A455">
        <v>754</v>
      </c>
      <c t="n" s="5" r="B455">
        <v>15400</v>
      </c>
    </row>
    <row spans="1:2" r="456">
      <c t="s" s="3" r="A456">
        <v>755</v>
      </c>
      <c t="n" s="4" r="B456">
        <v>111138</v>
      </c>
    </row>
    <row spans="1:2" r="457">
      <c t="s" s="3" r="A457">
        <v>756</v>
      </c>
      <c t="n" s="8" r="B457">
        <v>0.08</v>
      </c>
    </row>
    <row spans="1:2" r="458">
      <c t="s" s="3" r="A458">
        <v>757</v>
      </c>
      <c t="n" s="5" r="B458">
        <v>13679</v>
      </c>
    </row>
    <row spans="1:2" r="459">
      <c t="s" s="3" r="A459">
        <v>758</v>
      </c>
      <c t="n" s="4" r="B459">
        <v>122357</v>
      </c>
    </row>
    <row spans="1:2" r="460">
      <c t="s" s="3" r="A460">
        <v>759</v>
      </c>
      <c t="n" s="8" r="B460">
        <v>0.07000000000000001</v>
      </c>
    </row>
    <row spans="1:2" r="461">
      <c t="s" s="3" r="A461">
        <v>760</v>
      </c>
      <c t="n" s="5" r="B461">
        <v>8565</v>
      </c>
    </row>
    <row spans="1:2" r="462">
      <c t="s" s="3" r="A462">
        <v>761</v>
      </c>
      <c t="n" s="4" r="B462">
        <v>125000</v>
      </c>
    </row>
    <row spans="1:2" r="463">
      <c t="s" s="3" r="A463">
        <v>762</v>
      </c>
      <c t="n" s="8" r="B463">
        <v>0.08</v>
      </c>
    </row>
    <row spans="1:2" r="464">
      <c t="s" s="3" r="A464">
        <v>763</v>
      </c>
      <c t="n" s="5" r="B464">
        <v>15000</v>
      </c>
    </row>
    <row spans="1:2" r="465">
      <c t="s" s="3" r="A465">
        <v>764</v>
      </c>
      <c t="n" s="4" r="B465">
        <v>119900</v>
      </c>
    </row>
    <row spans="1:2" r="466">
      <c t="s" s="3" r="A466">
        <v>765</v>
      </c>
      <c t="n" s="8" r="B466">
        <v>0.07000000000000001</v>
      </c>
    </row>
    <row spans="1:2" r="467">
      <c t="s" s="3" r="A467">
        <v>766</v>
      </c>
      <c t="n" s="5" r="B467">
        <v>8393</v>
      </c>
    </row>
    <row spans="1:2" r="468">
      <c t="s" s="3" r="A468">
        <v>767</v>
      </c>
      <c t="n" s="4" r="B468">
        <v>132000</v>
      </c>
    </row>
    <row spans="1:2" r="469">
      <c t="s" s="3" r="A469">
        <v>768</v>
      </c>
      <c t="n" s="8" r="B469">
        <v>0.06</v>
      </c>
    </row>
    <row spans="1:2" r="470">
      <c t="s" s="3" r="A470">
        <v>769</v>
      </c>
      <c t="n" s="5" r="B470">
        <v>10833</v>
      </c>
    </row>
    <row spans="1:2" r="471">
      <c t="s" s="3" r="A471">
        <v>770</v>
      </c>
      <c t="n" s="4" r="B471">
        <v>110000</v>
      </c>
    </row>
    <row spans="1:2" r="472">
      <c t="s" s="3" r="A472">
        <v>771</v>
      </c>
      <c t="n" s="8" r="B472">
        <v>0.08</v>
      </c>
    </row>
    <row spans="1:2" r="473">
      <c t="s" s="3" r="A473">
        <v>772</v>
      </c>
      <c t="n" s="5" r="B473">
        <v>13200</v>
      </c>
    </row>
    <row spans="1:2" r="474">
      <c t="s" s="3" r="A474">
        <v>773</v>
      </c>
      <c t="n" s="4" r="B474">
        <v>160565</v>
      </c>
    </row>
    <row spans="1:2" r="475">
      <c t="s" s="3" r="A475">
        <v>774</v>
      </c>
      <c t="n" s="8" r="B475">
        <v>0.07000000000000001</v>
      </c>
    </row>
    <row spans="1:2" r="476">
      <c t="s" s="3" r="A476">
        <v>775</v>
      </c>
      <c t="n" s="5" r="B476">
        <v>17292</v>
      </c>
    </row>
    <row spans="1:2" r="477">
      <c t="s" s="3" r="A477">
        <v>776</v>
      </c>
      <c t="n" s="4" r="B477">
        <v>166802</v>
      </c>
    </row>
    <row spans="1:2" r="478">
      <c t="s" s="3" r="A478">
        <v>777</v>
      </c>
      <c t="n" s="8" r="B478">
        <v>0.08</v>
      </c>
    </row>
    <row spans="1:2" r="479">
      <c t="s" s="3" r="A479">
        <v>778</v>
      </c>
      <c t="n" s="5" r="B479">
        <v>18825</v>
      </c>
    </row>
    <row spans="1:2" r="480">
      <c t="s" s="3" r="A480">
        <v>779</v>
      </c>
      <c t="n" s="4" r="B480">
        <v>166802</v>
      </c>
    </row>
    <row spans="1:2" r="481">
      <c t="s" s="3" r="A481">
        <v>780</v>
      </c>
      <c t="n" s="8" r="B481">
        <v>0.07000000000000001</v>
      </c>
    </row>
    <row spans="1:2" r="482">
      <c t="s" s="3" r="A482">
        <v>781</v>
      </c>
      <c t="n" s="5" r="B482">
        <v>17963</v>
      </c>
    </row>
    <row spans="1:2" r="483">
      <c t="s" s="3" r="A483">
        <v>782</v>
      </c>
      <c t="n" s="4" r="B483">
        <v>194500</v>
      </c>
    </row>
    <row spans="1:2" r="484">
      <c t="s" s="3" r="A484">
        <v>783</v>
      </c>
      <c t="n" s="8" r="B484">
        <v>0.05</v>
      </c>
    </row>
    <row spans="1:2" r="485">
      <c t="s" s="3" r="A485">
        <v>784</v>
      </c>
      <c t="n" s="5" r="B485">
        <v>13301</v>
      </c>
    </row>
    <row spans="1:2" r="486">
      <c t="s" s="3" r="A486">
        <v>785</v>
      </c>
      <c t="n" s="4" r="B486">
        <v>102839</v>
      </c>
    </row>
    <row spans="1:2" r="487">
      <c t="s" s="3" r="A487">
        <v>786</v>
      </c>
      <c t="n" s="8" r="B487">
        <v>0.07000000000000001</v>
      </c>
    </row>
    <row spans="1:2" r="488">
      <c t="s" s="3" r="A488">
        <v>787</v>
      </c>
      <c t="n" s="5" r="B488">
        <v>10995</v>
      </c>
    </row>
    <row spans="1:2" r="489">
      <c t="s" s="3" r="A489">
        <v>788</v>
      </c>
      <c t="n" s="4" r="B489">
        <v>150000</v>
      </c>
    </row>
    <row spans="1:2" r="490">
      <c t="s" s="3" r="A490">
        <v>789</v>
      </c>
      <c t="n" s="8" r="B490">
        <v>0.07000000000000001</v>
      </c>
    </row>
    <row spans="1:2" r="491">
      <c t="s" s="3" r="A491">
        <v>790</v>
      </c>
      <c t="n" s="5" r="B491">
        <v>15000</v>
      </c>
    </row>
    <row spans="1:2" r="492">
      <c t="s" s="3" r="A492">
        <v>791</v>
      </c>
      <c t="n" s="4" r="B492">
        <v>144231</v>
      </c>
    </row>
    <row spans="1:2" r="493">
      <c t="s" s="3" r="A493">
        <v>792</v>
      </c>
      <c t="n" s="8" r="B493">
        <v>0.05</v>
      </c>
    </row>
    <row spans="1:2" r="494">
      <c t="s" s="3" r="A494">
        <v>793</v>
      </c>
      <c t="n" s="5" r="B494">
        <v>11538</v>
      </c>
    </row>
    <row spans="1:2" r="495">
      <c t="s" s="3" r="A495">
        <v>794</v>
      </c>
      <c t="n" s="4" r="B495">
        <v>150000</v>
      </c>
    </row>
    <row spans="1:2" r="496">
      <c t="s" s="3" r="A496">
        <v>795</v>
      </c>
      <c t="n" s="8" r="B496">
        <v>0.05</v>
      </c>
    </row>
    <row spans="1:2" r="497">
      <c t="s" s="3" r="A497">
        <v>796</v>
      </c>
      <c t="n" s="5" r="B497">
        <v>11624</v>
      </c>
    </row>
    <row spans="1:2" r="498">
      <c t="s" s="3" r="A498">
        <v>797</v>
      </c>
      <c t="n" s="4" r="B498">
        <v>225000</v>
      </c>
    </row>
    <row spans="1:2" r="499">
      <c t="s" s="3" r="A499">
        <v>798</v>
      </c>
      <c t="n" s="8" r="B499">
        <v>0.04</v>
      </c>
    </row>
    <row spans="1:2" r="500">
      <c t="s" s="3" r="A500">
        <v>799</v>
      </c>
      <c t="n" s="5" r="B500">
        <v>12309</v>
      </c>
    </row>
    <row spans="1:2" r="501">
      <c t="s" s="3" r="A501">
        <v>800</v>
      </c>
      <c t="n" s="4" r="B501">
        <v>222506</v>
      </c>
    </row>
    <row spans="1:2" r="502">
      <c t="s" s="3" r="A502">
        <v>801</v>
      </c>
      <c t="n" s="8" r="B502">
        <v>0.04</v>
      </c>
    </row>
    <row spans="1:2" r="503">
      <c t="s" s="3" r="A503">
        <v>802</v>
      </c>
      <c t="n" s="5" r="B503">
        <v>13585</v>
      </c>
    </row>
    <row spans="1:2" r="504">
      <c t="s" s="3" r="A504">
        <v>803</v>
      </c>
      <c t="n" s="4" r="B504">
        <v>222791</v>
      </c>
    </row>
    <row spans="1:2" r="505">
      <c t="s" s="3" r="A505">
        <v>804</v>
      </c>
      <c t="n" s="8" r="B505">
        <v>0.04</v>
      </c>
    </row>
    <row spans="1:2" r="506">
      <c t="s" s="3" r="A506">
        <v>805</v>
      </c>
      <c t="n" s="5" r="B506">
        <v>16411</v>
      </c>
    </row>
    <row spans="1:2" r="507">
      <c t="s" s="3" r="A507">
        <v>806</v>
      </c>
      <c t="n" s="4" r="B507">
        <v>220000</v>
      </c>
    </row>
    <row spans="1:2" r="508">
      <c t="s" s="3" r="A508">
        <v>807</v>
      </c>
      <c t="n" s="8" r="B508">
        <v>0.05</v>
      </c>
    </row>
    <row spans="1:2" r="509">
      <c t="s" s="3" r="A509">
        <v>808</v>
      </c>
      <c t="n" s="5" r="B509">
        <v>15400</v>
      </c>
    </row>
    <row spans="1:2" r="510">
      <c t="s" s="3" r="A510">
        <v>809</v>
      </c>
      <c t="n" s="4" r="B510">
        <v>255000</v>
      </c>
    </row>
    <row spans="1:2" r="511">
      <c t="s" s="3" r="A511">
        <v>810</v>
      </c>
      <c t="n" s="8" r="B511">
        <v>0.05</v>
      </c>
    </row>
    <row spans="1:2" r="512">
      <c t="s" s="3" r="A512">
        <v>811</v>
      </c>
      <c t="n" s="5" r="B512">
        <v>19185</v>
      </c>
    </row>
    <row spans="1:2" r="513">
      <c t="s" s="3" r="A513">
        <v>812</v>
      </c>
      <c t="n" s="4" r="B513">
        <v>275000</v>
      </c>
    </row>
    <row spans="1:2" r="514">
      <c t="s" s="3" r="A514">
        <v>813</v>
      </c>
      <c t="n" s="8" r="B514">
        <v>0.05</v>
      </c>
    </row>
    <row spans="1:2" r="515">
      <c t="s" s="3" r="A515">
        <v>814</v>
      </c>
      <c t="n" s="5" r="B515">
        <v>19251</v>
      </c>
    </row>
    <row spans="1:2" r="516">
      <c t="s" s="3" r="A516">
        <v>815</v>
      </c>
      <c t="n" s="4" r="B516">
        <v>284000</v>
      </c>
    </row>
    <row spans="1:2" r="517">
      <c t="s" s="3" r="A517">
        <v>816</v>
      </c>
      <c t="n" s="8" r="B517">
        <v>0.03</v>
      </c>
    </row>
    <row spans="1:2" r="518">
      <c t="s" s="3" r="A518">
        <v>817</v>
      </c>
      <c t="n" s="5" r="B518">
        <v>11653</v>
      </c>
    </row>
    <row spans="1:2" r="519">
      <c t="s" s="3" r="A519">
        <v>818</v>
      </c>
      <c t="n" s="4" r="B519">
        <v>428933</v>
      </c>
    </row>
    <row spans="1:2" r="520">
      <c t="s" s="3" r="A520">
        <v>819</v>
      </c>
      <c t="n" s="8" r="B520">
        <v>0.03</v>
      </c>
    </row>
    <row spans="1:2" r="521">
      <c t="s" s="3" r="A521">
        <v>820</v>
      </c>
      <c t="n" s="5" r="B521">
        <v>23694</v>
      </c>
    </row>
    <row spans="1:2" r="522">
      <c t="s" s="3" r="A522">
        <v>821</v>
      </c>
      <c t="n" s="4" r="B522">
        <v>218089</v>
      </c>
    </row>
    <row spans="1:2" r="523">
      <c t="s" s="3" r="A523">
        <v>822</v>
      </c>
      <c t="n" s="8" r="B523">
        <v>0.04</v>
      </c>
    </row>
    <row spans="1:2" r="524">
      <c t="s" s="3" r="A524">
        <v>823</v>
      </c>
      <c t="n" s="5" r="B524">
        <v>13301</v>
      </c>
    </row>
    <row spans="1:2" r="525">
      <c t="s" s="3" r="A525">
        <v>824</v>
      </c>
      <c t="n" s="4" r="B525">
        <v>165154</v>
      </c>
    </row>
    <row spans="1:2" r="526">
      <c t="s" s="3" r="A526">
        <v>825</v>
      </c>
      <c t="n" s="8" r="B526">
        <v>0.04</v>
      </c>
    </row>
    <row spans="1:2" r="527">
      <c t="s" s="3" r="A527">
        <v>826</v>
      </c>
      <c t="n" s="5" r="B527">
        <v>6441</v>
      </c>
    </row>
    <row spans="1:2" r="528">
      <c t="s" s="3" r="A528">
        <v>827</v>
      </c>
      <c t="n" s="4" r="B528">
        <v>249500</v>
      </c>
    </row>
    <row spans="1:2" r="529">
      <c t="s" s="3" r="A529">
        <v>828</v>
      </c>
      <c t="n" s="8" r="B529">
        <v>0.03</v>
      </c>
    </row>
    <row spans="1:2" r="530">
      <c t="s" s="3" r="A530">
        <v>829</v>
      </c>
      <c t="n" s="5" r="B530">
        <v>10237</v>
      </c>
    </row>
    <row spans="1:2" r="531">
      <c t="s" s="3" r="A531">
        <v>830</v>
      </c>
      <c t="n" s="4" r="B531">
        <v>5983</v>
      </c>
    </row>
    <row spans="1:2" r="532">
      <c t="s" s="3" r="A532">
        <v>831</v>
      </c>
      <c t="n" s="4" r="B532">
        <v>3389</v>
      </c>
    </row>
    <row spans="1:2" r="533">
      <c t="s" s="3" r="A533">
        <v>832</v>
      </c>
      <c t="n" s="4" r="B533">
        <v>4629</v>
      </c>
    </row>
    <row spans="1:2" r="534">
      <c t="s" s="3" r="A534">
        <v>833</v>
      </c>
      <c t="n" s="4" r="B534">
        <v>4629</v>
      </c>
    </row>
    <row spans="1:2" r="535">
      <c t="s" s="3" r="A535">
        <v>834</v>
      </c>
      <c t="n" s="4" r="B535">
        <v>218</v>
      </c>
    </row>
    <row spans="1:2" r="536">
      <c t="s" s="3" r="A536">
        <v>835</v>
      </c>
      <c t="n" s="4" r="B536">
        <v>192</v>
      </c>
    </row>
    <row spans="1:2" r="537">
      <c t="s" s="3" r="A537">
        <v>836</v>
      </c>
      <c t="n" s="4" r="B537">
        <v>737</v>
      </c>
    </row>
    <row spans="1:2" r="538">
      <c t="s" s="3" r="A538">
        <v>837</v>
      </c>
      <c t="n" s="4" r="B538">
        <v>50</v>
      </c>
    </row>
    <row spans="1:2" r="539">
      <c t="s" s="3" r="A539">
        <v>838</v>
      </c>
      <c t="n" s="4" r="B539">
        <v>10750</v>
      </c>
    </row>
    <row spans="1:2" r="540">
      <c t="s" s="3" r="A540">
        <v>839</v>
      </c>
      <c t="n" s="4" r="B540">
        <v>10750</v>
      </c>
    </row>
    <row spans="1:2" r="541">
      <c t="s" s="3" r="A541">
        <v>840</v>
      </c>
      <c t="n" s="4" r="B541">
        <v>257</v>
      </c>
    </row>
    <row spans="1:2" r="542">
      <c t="s" s="3" r="A542">
        <v>841</v>
      </c>
      <c t="n" s="4" r="B542">
        <v>7426562</v>
      </c>
    </row>
    <row spans="1:2" r="543">
      <c t="s" s="3" r="A543">
        <v>842</v>
      </c>
      <c t="n" s="4" r="B543">
        <v>5316</v>
      </c>
    </row>
    <row spans="1:2" r="544">
      <c t="s" s="3" r="A544">
        <v>843</v>
      </c>
      <c t="n" s="4" r="B544">
        <v>104304</v>
      </c>
    </row>
    <row spans="1:2" r="545">
      <c t="s" s="3" r="A545">
        <v>844</v>
      </c>
      <c t="n" s="4" r="B545">
        <v>2300</v>
      </c>
    </row>
    <row spans="1:2" r="546">
      <c t="s" s="3" r="A546">
        <v>845</v>
      </c>
      <c t="n" s="4" r="B546">
        <v>500</v>
      </c>
    </row>
    <row spans="1:2" r="547">
      <c t="s" s="3" r="A547">
        <v>846</v>
      </c>
      <c t="n" s="4" r="B547">
        <v>5000</v>
      </c>
    </row>
    <row spans="1:2" r="548">
      <c t="s" s="3" r="A548">
        <v>847</v>
      </c>
      <c t="n" s="4" r="B548">
        <v>5000</v>
      </c>
    </row>
    <row spans="1:2" r="549">
      <c t="s" s="3" r="A549">
        <v>848</v>
      </c>
      <c t="n" s="4" r="B549">
        <v>14911</v>
      </c>
    </row>
    <row spans="1:2" r="550">
      <c t="s" s="3" r="A550">
        <v>849</v>
      </c>
      <c t="n" s="4" r="B550">
        <v>14911</v>
      </c>
    </row>
    <row spans="1:2" r="551">
      <c t="s" s="3" r="A551">
        <v>850</v>
      </c>
      <c t="n" s="4" r="B551">
        <v>21</v>
      </c>
    </row>
    <row spans="1:2" r="552">
      <c t="s" s="3" r="A552">
        <v>851</v>
      </c>
      <c t="n" s="4" r="B552">
        <v>0</v>
      </c>
    </row>
    <row spans="1:2" r="553">
      <c t="s" s="3" r="A553">
        <v>852</v>
      </c>
      <c t="n" s="4" r="B553">
        <v>9490</v>
      </c>
    </row>
    <row spans="1:2" r="554">
      <c t="s" s="3" r="A554">
        <v>853</v>
      </c>
      <c t="n" s="4" r="B554">
        <v>1134500</v>
      </c>
    </row>
    <row spans="1:2" r="555">
      <c t="s" s="3" r="A555">
        <v>854</v>
      </c>
      <c t="n" s="5" r="B555">
        <v>1134500</v>
      </c>
    </row>
    <row spans="1:2" r="556">
      <c t="s" s="3" r="A556">
        <v>855</v>
      </c>
      <c t="s" s="3" r="B556">
        <v>284</v>
      </c>
    </row>
    <row spans="1:2" r="557">
      <c t="s" s="3" r="A557">
        <v>856</v>
      </c>
      <c t="n" s="4" r="B557">
        <v>20</v>
      </c>
    </row>
    <row spans="1:2" r="558">
      <c t="s" s="3" r="A558">
        <v>857</v>
      </c>
      <c t="s" s="3" r="B558">
        <v>284</v>
      </c>
    </row>
    <row spans="1:2" r="559">
      <c t="s" s="3" r="A559">
        <v>858</v>
      </c>
      <c t="n" s="4" r="B559">
        <v>20</v>
      </c>
    </row>
    <row spans="1:2" r="560">
      <c t="s" s="3" r="A560">
        <v>859</v>
      </c>
      <c t="n" s="4" r="B560">
        <v>14911</v>
      </c>
    </row>
    <row spans="1:2" r="561">
      <c t="s" s="3" r="A561">
        <v>860</v>
      </c>
      <c t="n" s="5" r="B561">
        <v>3639623</v>
      </c>
    </row>
    <row spans="1:2" r="562">
      <c t="s" s="3" r="A562">
        <v>861</v>
      </c>
      <c t="n" s="5" r="B562">
        <v>3311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1"/>
  </cols>
  <sheetData>
    <row spans="1:2" r="1">
      <c t="s" s="1" r="A1">
        <v>862</v>
      </c>
      <c t="s" s="2" r="B1">
        <v>1</v>
      </c>
    </row>
    <row spans="1:2" r="2">
      <c t="s" s="2" r="B2">
        <v>286</v>
      </c>
    </row>
    <row spans="1:2" r="3">
      <c t="s" s="3" r="A3">
        <v>863</v>
      </c>
      <c t="n" s="5" r="B3">
        <v>12600000</v>
      </c>
    </row>
    <row spans="1:2" r="4">
      <c t="s" s="3" r="A4">
        <v>864</v>
      </c>
      <c t="n" s="4" r="B4">
        <v>458936</v>
      </c>
    </row>
    <row spans="1:2" r="5">
      <c t="s" s="3" r="A5">
        <v>865</v>
      </c>
      <c t="n" s="5" r="B5">
        <v>5365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7"/>
    <col customWidth="1" max="2" min="2" width="25"/>
    <col customWidth="1" max="3" min="3" width="13"/>
  </cols>
  <sheetData>
    <row spans="1:3" r="1">
      <c t="s" s="1" r="A1">
        <v>866</v>
      </c>
      <c t="s" s="2" r="B1">
        <v>867</v>
      </c>
      <c t="s" s="2" r="C1">
        <v>868</v>
      </c>
    </row>
    <row spans="1:3" r="2">
      <c t="s" s="3" r="A2">
        <v>869</v>
      </c>
      <c t="s" s="3" r="B2">
        <v>283</v>
      </c>
      <c t="s" s="3" r="C2">
        <v>283</v>
      </c>
    </row>
    <row spans="1:3" r="3">
      <c t="s" s="3" r="A3">
        <v>870</v>
      </c>
      <c t="n" s="5" r="B3">
        <v>90000</v>
      </c>
    </row>
    <row spans="1:3" r="4">
      <c t="s" s="3" r="A4">
        <v>871</v>
      </c>
      <c t="n" s="5" r="B4">
        <v>90000</v>
      </c>
    </row>
    <row spans="1:3" r="5">
      <c t="s" s="3" r="A5">
        <v>872</v>
      </c>
      <c t="n" s="12" r="C5">
        <v>40000</v>
      </c>
    </row>
    <row spans="1:3" r="6">
      <c t="s" s="3" r="A6">
        <v>873</v>
      </c>
      <c t="n" s="4" r="C6">
        <v>60000</v>
      </c>
    </row>
    <row spans="1:3" r="7">
      <c t="s" s="3" r="A7">
        <v>874</v>
      </c>
      <c t="n" s="4" r="C7">
        <v>100000</v>
      </c>
    </row>
    <row spans="1:3" r="8">
      <c t="s" s="3" r="A8">
        <v>875</v>
      </c>
      <c t="n" s="4" r="C8">
        <v>300000</v>
      </c>
    </row>
    <row spans="1:3" r="9">
      <c t="s" s="3" r="A9">
        <v>876</v>
      </c>
      <c t="n" s="4" r="C9">
        <v>50000</v>
      </c>
    </row>
    <row spans="1:3" r="10">
      <c t="s" s="3" r="A10">
        <v>877</v>
      </c>
      <c t="n" s="4" r="C10">
        <v>100000</v>
      </c>
    </row>
    <row spans="1:3" r="11">
      <c t="s" s="3" r="A11">
        <v>878</v>
      </c>
      <c t="n" s="4" r="C11">
        <v>20000</v>
      </c>
    </row>
    <row spans="1:3" r="12">
      <c t="s" s="3" r="A12">
        <v>879</v>
      </c>
      <c t="n" s="12" r="C12">
        <v>80000</v>
      </c>
    </row>
    <row spans="1:3" r="13">
      <c t="s" s="3" r="A13">
        <v>880</v>
      </c>
      <c t="s" s="3" r="B13">
        <v>881</v>
      </c>
      <c t="s" s="3" r="C13">
        <v>881</v>
      </c>
    </row>
    <row spans="1:3" r="14">
      <c t="s" s="3" r="A14">
        <v>882</v>
      </c>
      <c t="s" s="3" r="B14">
        <v>881</v>
      </c>
      <c t="s" s="3" r="C14">
        <v>881</v>
      </c>
    </row>
    <row spans="1:3" r="15">
      <c t="s" s="3" r="A15">
        <v>883</v>
      </c>
      <c t="n" s="12" r="C15">
        <v>80000</v>
      </c>
    </row>
    <row spans="1:3" r="16">
      <c t="s" s="3" r="A16">
        <v>884</v>
      </c>
      <c t="s" s="3" r="B16">
        <v>339</v>
      </c>
      <c t="s" s="3" r="C16">
        <v>339</v>
      </c>
    </row>
    <row spans="1:3" r="17">
      <c t="s" s="3" r="A17">
        <v>885</v>
      </c>
      <c t="n" s="12" r="C17">
        <v>100000</v>
      </c>
    </row>
    <row spans="1:3" r="18">
      <c t="s" s="3" r="A18">
        <v>886</v>
      </c>
      <c t="n" s="5" r="B18">
        <v>95008</v>
      </c>
    </row>
    <row spans="1:3" r="19">
      <c t="s" s="3" r="A19">
        <v>887</v>
      </c>
      <c t="n" s="4" r="C19">
        <v>20000</v>
      </c>
    </row>
    <row spans="1:3" r="20">
      <c t="s" s="3" r="A20">
        <v>888</v>
      </c>
      <c t="n" s="4" r="B20">
        <v>19164</v>
      </c>
    </row>
    <row spans="1:3" r="21">
      <c t="s" s="3" r="A21">
        <v>889</v>
      </c>
      <c t="n" s="4" r="C21">
        <v>80000</v>
      </c>
    </row>
    <row spans="1:3" r="22">
      <c t="s" s="3" r="A22">
        <v>890</v>
      </c>
      <c t="n" s="4" r="B22">
        <v>75844</v>
      </c>
    </row>
    <row spans="1:3" r="23">
      <c t="s" s="3" r="A23">
        <v>891</v>
      </c>
      <c t="n" s="4" r="C23">
        <v>106667</v>
      </c>
    </row>
    <row spans="1:3" r="24">
      <c t="s" s="3" r="A24">
        <v>892</v>
      </c>
      <c t="n" s="4" r="B24">
        <v>101125</v>
      </c>
    </row>
    <row spans="1:3" r="25">
      <c t="s" s="3" r="A25">
        <v>893</v>
      </c>
      <c t="n" s="4" r="B25">
        <v>26667</v>
      </c>
    </row>
    <row spans="1:3" r="26">
      <c t="s" s="3" r="A26">
        <v>894</v>
      </c>
      <c t="n" s="4" r="C26">
        <v>3058</v>
      </c>
    </row>
    <row spans="1:3" r="27">
      <c t="s" s="3" r="A27">
        <v>895</v>
      </c>
      <c t="n" s="4" r="B27">
        <v>2899</v>
      </c>
    </row>
    <row spans="1:3" r="28">
      <c t="s" s="3" r="A28">
        <v>896</v>
      </c>
      <c t="n" s="4" r="C28">
        <v>80000</v>
      </c>
    </row>
    <row spans="1:3" r="29">
      <c t="s" s="3" r="A29">
        <v>897</v>
      </c>
      <c t="n" s="4" r="B29">
        <v>75844</v>
      </c>
    </row>
    <row spans="1:3" r="30">
      <c t="s" s="3" r="A30">
        <v>898</v>
      </c>
      <c t="n" s="4" r="C30">
        <v>3058</v>
      </c>
    </row>
    <row spans="1:3" r="31">
      <c t="s" s="3" r="A31">
        <v>899</v>
      </c>
      <c t="n" s="4" r="B31">
        <v>2899</v>
      </c>
    </row>
    <row spans="1:3" r="32">
      <c t="s" s="3" r="A32">
        <v>900</v>
      </c>
      <c t="n" s="12" r="C32">
        <v>83058</v>
      </c>
    </row>
    <row spans="1:3" r="33">
      <c t="s" s="3" r="A33">
        <v>901</v>
      </c>
      <c t="n" s="5" r="B33">
        <v>78743</v>
      </c>
    </row>
    <row spans="1:3" r="34">
      <c t="s" s="3" r="A34">
        <v>902</v>
      </c>
      <c t="n" s="4" r="B34">
        <v>239</v>
      </c>
      <c t="n" s="4" r="C34">
        <v>239</v>
      </c>
    </row>
    <row spans="1:3" r="35">
      <c t="s" s="3" r="A35">
        <v>903</v>
      </c>
      <c t="n" s="5" r="B35">
        <v>330</v>
      </c>
    </row>
    <row spans="1:3" r="36">
      <c t="s" s="3" r="A36">
        <v>904</v>
      </c>
      <c t="n" s="5" r="B36">
        <v>25000</v>
      </c>
    </row>
    <row spans="1:3" r="37">
      <c t="s" s="3" r="A37">
        <v>905</v>
      </c>
      <c t="n" s="5" r="B37">
        <v>75000</v>
      </c>
    </row>
    <row spans="1:3" r="38">
      <c t="s" s="3" r="A38">
        <v>906</v>
      </c>
      <c t="n" s="4" r="B38">
        <v>180</v>
      </c>
      <c t="n" s="4" r="C38">
        <v>180</v>
      </c>
    </row>
    <row spans="1:3" r="39">
      <c t="s" s="3" r="A39">
        <v>907</v>
      </c>
      <c t="n" s="5" r="B39">
        <v>700000</v>
      </c>
    </row>
    <row spans="1:3" r="40">
      <c t="s" s="3" r="A40">
        <v>908</v>
      </c>
      <c t="n" s="4" r="B40">
        <v>10</v>
      </c>
      <c t="n" s="4" r="C40">
        <v>10</v>
      </c>
    </row>
    <row spans="1:3" r="41">
      <c t="s" s="3" r="A41">
        <v>909</v>
      </c>
      <c t="n" s="4" r="B41">
        <v>500</v>
      </c>
      <c t="n" s="4" r="C41">
        <v>500</v>
      </c>
    </row>
    <row spans="1:3" r="42">
      <c t="s" s="3" r="A42">
        <v>910</v>
      </c>
      <c t="n" s="5" r="B42">
        <v>1</v>
      </c>
    </row>
    <row spans="1:3" r="43">
      <c t="s" s="3" r="A43">
        <v>911</v>
      </c>
      <c t="n" s="4" r="B43">
        <v>500</v>
      </c>
      <c t="n" s="4" r="C43">
        <v>500</v>
      </c>
    </row>
    <row spans="1:3" r="44">
      <c t="s" s="3" r="A44">
        <v>912</v>
      </c>
      <c t="n" s="5" r="B44">
        <v>4940000</v>
      </c>
    </row>
    <row spans="1:3" r="45">
      <c t="s" s="3" r="A45">
        <v>913</v>
      </c>
      <c t="n" s="4" r="B45">
        <v>500</v>
      </c>
      <c t="n" s="4" r="C45">
        <v>500</v>
      </c>
    </row>
    <row spans="1:3" r="46">
      <c t="s" s="3" r="A46">
        <v>914</v>
      </c>
      <c t="n" s="5" r="B46">
        <v>2</v>
      </c>
    </row>
    <row spans="1:3" r="47">
      <c t="s" s="3" r="A47">
        <v>915</v>
      </c>
      <c t="n" s="4" r="B47">
        <v>150000</v>
      </c>
    </row>
    <row spans="1:3" r="48">
      <c t="s" s="3" r="A48">
        <v>916</v>
      </c>
      <c t="n" s="5" r="B48">
        <v>15000</v>
      </c>
    </row>
    <row spans="1:3" r="49">
      <c t="s" s="3" r="A49">
        <v>917</v>
      </c>
      <c t="n" s="4" r="B49">
        <v>10000</v>
      </c>
      <c t="n" s="4" r="C49">
        <v>10000</v>
      </c>
    </row>
    <row spans="1:3" r="50">
      <c t="s" s="3" r="A50">
        <v>918</v>
      </c>
      <c t="n" s="4" r="B50">
        <v>25</v>
      </c>
      <c t="n" s="4" r="C50">
        <v>25</v>
      </c>
    </row>
    <row spans="1:3" r="51">
      <c t="s" s="3" r="A51">
        <v>919</v>
      </c>
      <c t="n" s="5" r="B51">
        <v>20000</v>
      </c>
    </row>
    <row spans="1:3" r="52">
      <c t="s" s="3" r="A52">
        <v>920</v>
      </c>
      <c t="n" s="5" r="B52">
        <v>3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331"/>
  <sheetViews>
    <sheetView workbookViewId="0">
      <selection activeCell="A1" sqref="A1"/>
    </sheetView>
  </sheetViews>
  <sheetFormatPr baseColWidth="10" defaultRowHeight="15"/>
  <cols>
    <col customWidth="1" max="1" min="1" width="51"/>
    <col customWidth="1" max="2" min="2" width="32"/>
  </cols>
  <sheetData>
    <row spans="1:2" r="1">
      <c t="s" s="1" r="A1">
        <v>921</v>
      </c>
      <c t="s" s="2" r="B1">
        <v>1</v>
      </c>
    </row>
    <row spans="1:2" r="2">
      <c t="s" s="2" r="B2">
        <v>922</v>
      </c>
    </row>
    <row spans="1:2" r="3">
      <c t="s" s="3" r="A3">
        <v>923</v>
      </c>
      <c t="n" s="5" r="B3">
        <v>1100000</v>
      </c>
    </row>
    <row spans="1:2" r="4">
      <c t="s" s="3" r="A4">
        <v>924</v>
      </c>
      <c t="n" s="4" r="B4">
        <v>100000</v>
      </c>
    </row>
    <row spans="1:2" r="5">
      <c t="s" s="3" r="A5">
        <v>925</v>
      </c>
      <c t="n" s="4" r="B5">
        <v>1000000</v>
      </c>
    </row>
    <row spans="1:2" r="6">
      <c t="s" s="3" r="A6">
        <v>926</v>
      </c>
      <c t="n" s="4" r="B6">
        <v>675000</v>
      </c>
    </row>
    <row spans="1:2" r="7">
      <c t="s" s="3" r="A7">
        <v>927</v>
      </c>
      <c t="n" s="4" r="B7">
        <v>675000</v>
      </c>
    </row>
    <row spans="1:2" r="8">
      <c t="s" s="3" r="A8">
        <v>928</v>
      </c>
      <c t="n" s="4" r="B8">
        <v>67500</v>
      </c>
    </row>
    <row spans="1:2" r="9">
      <c t="s" s="3" r="A9">
        <v>929</v>
      </c>
      <c t="n" s="4" r="B9">
        <v>67500</v>
      </c>
    </row>
    <row spans="1:2" r="10">
      <c t="s" s="3" r="A10">
        <v>930</v>
      </c>
      <c t="n" s="4" r="B10">
        <v>742500</v>
      </c>
    </row>
    <row spans="1:2" r="11">
      <c t="s" s="3" r="A11">
        <v>931</v>
      </c>
      <c t="n" s="4" r="B11">
        <v>742500</v>
      </c>
    </row>
    <row spans="1:2" r="12">
      <c t="s" s="3" r="A12">
        <v>932</v>
      </c>
      <c t="n" s="4" r="B12">
        <v>393341</v>
      </c>
    </row>
    <row spans="1:2" r="13">
      <c t="s" s="3" r="A13">
        <v>933</v>
      </c>
      <c t="n" s="5" r="B13">
        <v>419272</v>
      </c>
    </row>
    <row spans="1:2" r="14">
      <c t="s" s="3" r="A14">
        <v>934</v>
      </c>
      <c t="n" s="4" r="B14">
        <v>1298590</v>
      </c>
    </row>
    <row spans="1:2" r="15">
      <c t="s" s="3" r="A15">
        <v>935</v>
      </c>
      <c t="n" s="4" r="B15">
        <v>3541</v>
      </c>
    </row>
    <row spans="1:2" r="16">
      <c t="s" s="3" r="A16">
        <v>936</v>
      </c>
      <c t="n" s="5" r="B16">
        <v>67913</v>
      </c>
    </row>
    <row spans="1:2" r="17">
      <c t="s" s="3" r="A17">
        <v>937</v>
      </c>
      <c t="s" s="3" r="B17">
        <v>938</v>
      </c>
    </row>
    <row spans="1:2" r="18">
      <c t="s" s="3" r="A18">
        <v>939</v>
      </c>
      <c t="s" s="3" r="B18">
        <v>940</v>
      </c>
    </row>
    <row spans="1:2" r="19">
      <c t="s" s="3" r="A19">
        <v>941</v>
      </c>
      <c t="n" s="5" r="B19">
        <v>1000</v>
      </c>
    </row>
    <row spans="1:2" r="20">
      <c t="s" s="3" r="A20">
        <v>942</v>
      </c>
      <c t="s" s="3" r="B20">
        <v>284</v>
      </c>
    </row>
    <row spans="1:2" r="21">
      <c t="s" s="3" r="A21">
        <v>943</v>
      </c>
      <c t="s" s="3" r="B21">
        <v>944</v>
      </c>
    </row>
    <row spans="1:2" r="22">
      <c t="s" s="3" r="A22">
        <v>945</v>
      </c>
      <c t="n" s="4" r="B22">
        <v>20</v>
      </c>
    </row>
    <row spans="1:2" r="23">
      <c t="s" s="3" r="A23">
        <v>946</v>
      </c>
      <c t="n" s="5" r="B23">
        <v>1060714</v>
      </c>
    </row>
    <row spans="1:2" r="24">
      <c t="s" s="3" r="A24">
        <v>947</v>
      </c>
      <c t="n" s="4" r="B24">
        <v>-9358</v>
      </c>
    </row>
    <row spans="1:2" r="25">
      <c t="s" s="3" r="A25">
        <v>948</v>
      </c>
      <c t="n" s="4" r="B25">
        <v>7409</v>
      </c>
    </row>
    <row spans="1:2" r="26">
      <c t="s" s="3" r="A26">
        <v>949</v>
      </c>
      <c t="n" s="5" r="B26">
        <v>100000</v>
      </c>
    </row>
    <row spans="1:2" r="27">
      <c t="s" s="3" r="A27">
        <v>950</v>
      </c>
      <c t="s" s="3" r="B27">
        <v>951</v>
      </c>
    </row>
    <row spans="1:2" r="28">
      <c t="s" s="3" r="A28">
        <v>952</v>
      </c>
      <c t="s" s="3" r="B28">
        <v>953</v>
      </c>
    </row>
    <row spans="1:2" r="29">
      <c t="s" s="3" r="A29">
        <v>954</v>
      </c>
      <c t="s" s="3" r="B29">
        <v>284</v>
      </c>
    </row>
    <row spans="1:2" r="30">
      <c t="s" s="3" r="A30">
        <v>955</v>
      </c>
      <c t="n" s="4" r="B30">
        <v>20</v>
      </c>
    </row>
    <row spans="1:2" r="31">
      <c t="s" s="3" r="A31">
        <v>956</v>
      </c>
      <c t="s" s="3" r="B31">
        <v>284</v>
      </c>
    </row>
    <row spans="1:2" r="32">
      <c t="s" s="3" r="A32">
        <v>957</v>
      </c>
      <c t="n" s="4" r="B32">
        <v>20</v>
      </c>
    </row>
    <row spans="1:2" r="33">
      <c t="s" s="3" r="A33">
        <v>958</v>
      </c>
      <c t="n" s="5" r="B33">
        <v>200000</v>
      </c>
    </row>
    <row spans="1:2" r="34">
      <c t="s" s="3" r="A34">
        <v>959</v>
      </c>
      <c t="n" s="4" r="B34">
        <v>205984</v>
      </c>
    </row>
    <row spans="1:2" r="35">
      <c t="s" s="3" r="A35">
        <v>960</v>
      </c>
      <c t="n" s="5" r="B35">
        <v>0</v>
      </c>
    </row>
    <row spans="1:2" r="36">
      <c t="s" s="3" r="A36">
        <v>961</v>
      </c>
      <c t="n" s="4" r="B36">
        <v>2598</v>
      </c>
    </row>
    <row spans="1:2" r="37">
      <c t="s" s="3" r="A37">
        <v>962</v>
      </c>
      <c t="n" s="4" r="B37">
        <v>0</v>
      </c>
    </row>
    <row spans="1:2" r="38">
      <c t="s" s="3" r="A38">
        <v>963</v>
      </c>
      <c t="n" s="5" r="B38">
        <v>50000</v>
      </c>
    </row>
    <row spans="1:2" r="39">
      <c t="s" s="3" r="A39">
        <v>964</v>
      </c>
      <c t="s" s="3" r="B39">
        <v>881</v>
      </c>
    </row>
    <row spans="1:2" r="40">
      <c t="s" s="3" r="A40">
        <v>965</v>
      </c>
      <c t="s" s="3" r="B40">
        <v>966</v>
      </c>
    </row>
    <row spans="1:2" r="41">
      <c t="s" s="3" r="A41">
        <v>967</v>
      </c>
      <c t="n" s="5" r="B41">
        <v>100000</v>
      </c>
    </row>
    <row spans="1:2" r="42">
      <c t="s" s="3" r="A42">
        <v>968</v>
      </c>
      <c t="n" s="5" r="B42">
        <v>17250</v>
      </c>
    </row>
    <row spans="1:2" r="43">
      <c t="s" s="3" r="A43">
        <v>969</v>
      </c>
      <c t="s" s="3" r="B43">
        <v>951</v>
      </c>
    </row>
    <row spans="1:2" r="44">
      <c t="s" s="3" r="A44">
        <v>970</v>
      </c>
      <c t="n" s="5" r="B44">
        <v>126172</v>
      </c>
    </row>
    <row spans="1:2" r="45">
      <c t="s" s="3" r="A45">
        <v>971</v>
      </c>
      <c t="n" s="5" r="B45">
        <v>0</v>
      </c>
    </row>
    <row spans="1:2" r="46">
      <c t="s" s="3" r="A46">
        <v>972</v>
      </c>
      <c t="n" s="4" r="B46">
        <v>24474</v>
      </c>
    </row>
    <row spans="1:2" r="47">
      <c t="s" s="3" r="A47">
        <v>973</v>
      </c>
      <c t="n" s="4" r="B47">
        <v>0</v>
      </c>
    </row>
    <row spans="1:2" r="48">
      <c t="s" s="3" r="A48">
        <v>974</v>
      </c>
      <c t="n" s="5" r="B48">
        <v>75000</v>
      </c>
    </row>
    <row spans="1:2" r="49">
      <c t="s" s="3" r="A49">
        <v>975</v>
      </c>
      <c t="s" s="3" r="B49">
        <v>976</v>
      </c>
    </row>
    <row spans="1:2" r="50">
      <c t="s" s="3" r="A50">
        <v>977</v>
      </c>
      <c t="s" s="3" r="B50">
        <v>978</v>
      </c>
    </row>
    <row spans="1:2" r="51">
      <c t="s" s="3" r="A51">
        <v>979</v>
      </c>
      <c t="n" s="4" r="B51">
        <v>180</v>
      </c>
    </row>
    <row spans="1:2" r="52">
      <c t="s" s="3" r="A52">
        <v>980</v>
      </c>
      <c t="s" s="3" r="B52">
        <v>284</v>
      </c>
    </row>
    <row spans="1:2" r="53">
      <c t="s" s="3" r="A53">
        <v>981</v>
      </c>
      <c t="n" s="4" r="B53">
        <v>20</v>
      </c>
    </row>
    <row spans="1:2" r="54">
      <c t="s" s="3" r="A54">
        <v>982</v>
      </c>
      <c t="n" s="5" r="B54">
        <v>150000</v>
      </c>
    </row>
    <row spans="1:2" r="55">
      <c t="s" s="3" r="A55">
        <v>983</v>
      </c>
      <c t="n" s="4" r="B55">
        <v>155145</v>
      </c>
    </row>
    <row spans="1:2" r="56">
      <c t="s" s="3" r="A56">
        <v>984</v>
      </c>
      <c t="n" s="5" r="B56">
        <v>0</v>
      </c>
    </row>
    <row spans="1:2" r="57">
      <c t="s" s="3" r="A57">
        <v>985</v>
      </c>
      <c t="n" s="4" r="B57">
        <v>28087</v>
      </c>
    </row>
    <row spans="1:2" r="58">
      <c t="s" s="3" r="A58">
        <v>986</v>
      </c>
      <c t="n" s="4" r="B58">
        <v>0</v>
      </c>
    </row>
    <row spans="1:2" r="59">
      <c t="s" s="3" r="A59">
        <v>987</v>
      </c>
      <c t="n" s="5" r="B59">
        <v>125500</v>
      </c>
    </row>
    <row spans="1:2" r="60">
      <c t="s" s="3" r="A60">
        <v>988</v>
      </c>
      <c t="s" s="3" r="B60">
        <v>881</v>
      </c>
    </row>
    <row spans="1:2" r="61">
      <c t="s" s="3" r="A61">
        <v>989</v>
      </c>
      <c t="n" s="5" r="B61">
        <v>100000</v>
      </c>
    </row>
    <row spans="1:2" r="62">
      <c t="s" s="3" r="A62">
        <v>990</v>
      </c>
      <c t="s" s="3" r="B62">
        <v>991</v>
      </c>
    </row>
    <row spans="1:2" r="63">
      <c t="s" s="3" r="A63">
        <v>992</v>
      </c>
      <c t="s" s="3" r="B63">
        <v>284</v>
      </c>
    </row>
    <row spans="1:2" r="64">
      <c t="s" s="3" r="A64">
        <v>993</v>
      </c>
      <c t="n" s="4" r="B64">
        <v>20</v>
      </c>
    </row>
    <row spans="1:2" r="65">
      <c t="s" s="3" r="A65">
        <v>994</v>
      </c>
      <c t="n" s="5" r="B65">
        <v>200000</v>
      </c>
    </row>
    <row spans="1:2" r="66">
      <c t="s" s="3" r="A66">
        <v>995</v>
      </c>
      <c t="n" s="4" r="B66">
        <v>225500</v>
      </c>
    </row>
    <row spans="1:2" r="67">
      <c t="s" s="3" r="A67">
        <v>996</v>
      </c>
      <c t="n" s="5" r="B67">
        <v>0</v>
      </c>
    </row>
    <row spans="1:2" r="68">
      <c t="s" s="3" r="A68">
        <v>997</v>
      </c>
      <c t="n" s="4" r="B68">
        <v>28763</v>
      </c>
    </row>
    <row spans="1:2" r="69">
      <c t="s" s="3" r="A69">
        <v>998</v>
      </c>
      <c t="n" s="4" r="B69">
        <v>0</v>
      </c>
    </row>
    <row spans="1:2" r="70">
      <c t="s" s="3" r="A70">
        <v>999</v>
      </c>
      <c t="n" s="5" r="B70">
        <v>110000</v>
      </c>
    </row>
    <row spans="1:2" r="71">
      <c t="s" s="3" r="A71">
        <v>1000</v>
      </c>
      <c t="n" s="4" r="B71">
        <v>10000</v>
      </c>
    </row>
    <row spans="1:2" r="72">
      <c t="s" s="3" r="A72">
        <v>1001</v>
      </c>
      <c t="n" s="5" r="B72">
        <v>100000</v>
      </c>
    </row>
    <row spans="1:2" r="73">
      <c t="s" s="3" r="A73">
        <v>1002</v>
      </c>
      <c t="s" s="3" r="B73">
        <v>951</v>
      </c>
    </row>
    <row spans="1:2" r="74">
      <c t="s" s="3" r="A74">
        <v>1003</v>
      </c>
      <c t="s" s="3" r="B74">
        <v>1004</v>
      </c>
    </row>
    <row spans="1:2" r="75">
      <c t="s" s="3" r="A75">
        <v>1005</v>
      </c>
      <c t="n" s="5" r="B75">
        <v>300</v>
      </c>
    </row>
    <row spans="1:2" r="76">
      <c t="s" s="3" r="A76">
        <v>1006</v>
      </c>
      <c t="s" s="3" r="B76">
        <v>284</v>
      </c>
    </row>
    <row spans="1:2" r="77">
      <c t="s" s="3" r="A77">
        <v>1007</v>
      </c>
      <c t="n" s="4" r="B77">
        <v>25</v>
      </c>
    </row>
    <row spans="1:2" r="78">
      <c t="s" s="3" r="A78">
        <v>1008</v>
      </c>
      <c t="n" s="5" r="B78">
        <v>220000</v>
      </c>
    </row>
    <row spans="1:2" r="79">
      <c t="s" s="3" r="A79">
        <v>1009</v>
      </c>
      <c t="n" s="4" r="B79">
        <v>28865</v>
      </c>
    </row>
    <row spans="1:2" r="80">
      <c t="s" s="3" r="A80">
        <v>1010</v>
      </c>
      <c t="n" s="4" r="B80">
        <v>283190</v>
      </c>
    </row>
    <row spans="1:2" r="81">
      <c t="s" s="3" r="A81">
        <v>1011</v>
      </c>
      <c t="n" s="5" r="B81">
        <v>0</v>
      </c>
    </row>
    <row spans="1:2" r="82">
      <c t="s" s="3" r="A82">
        <v>1012</v>
      </c>
      <c t="n" s="4" r="B82">
        <v>465857</v>
      </c>
    </row>
    <row spans="1:2" r="83">
      <c t="s" s="3" r="A83">
        <v>1013</v>
      </c>
      <c t="n" s="4" r="B83">
        <v>0</v>
      </c>
    </row>
    <row spans="1:2" r="84">
      <c t="s" s="3" r="A84">
        <v>1014</v>
      </c>
      <c t="n" s="5" r="B84">
        <v>50000</v>
      </c>
    </row>
    <row spans="1:2" r="85">
      <c t="s" s="3" r="A85">
        <v>1015</v>
      </c>
      <c t="s" s="3" r="B85">
        <v>976</v>
      </c>
    </row>
    <row spans="1:2" r="86">
      <c t="s" s="3" r="A86">
        <v>1016</v>
      </c>
      <c t="s" s="3" r="B86">
        <v>978</v>
      </c>
    </row>
    <row spans="1:2" r="87">
      <c t="s" s="3" r="A87">
        <v>1017</v>
      </c>
      <c t="n" s="4" r="B87">
        <v>180</v>
      </c>
    </row>
    <row spans="1:2" r="88">
      <c t="s" s="3" r="A88">
        <v>1018</v>
      </c>
      <c t="s" s="3" r="B88">
        <v>284</v>
      </c>
    </row>
    <row spans="1:2" r="89">
      <c t="s" s="3" r="A89">
        <v>1019</v>
      </c>
      <c t="n" s="4" r="B89">
        <v>20</v>
      </c>
    </row>
    <row spans="1:2" r="90">
      <c t="s" s="3" r="A90">
        <v>1020</v>
      </c>
      <c t="n" s="5" r="B90">
        <v>100000</v>
      </c>
    </row>
    <row spans="1:2" r="91">
      <c t="s" s="3" r="A91">
        <v>1021</v>
      </c>
      <c t="n" s="4" r="B91">
        <v>102596</v>
      </c>
    </row>
    <row spans="1:2" r="92">
      <c t="s" s="3" r="A92">
        <v>1022</v>
      </c>
      <c t="n" s="5" r="B92">
        <v>0</v>
      </c>
    </row>
    <row spans="1:2" r="93">
      <c t="s" s="3" r="A93">
        <v>1023</v>
      </c>
      <c t="n" s="4" r="B93">
        <v>2124</v>
      </c>
    </row>
    <row spans="1:2" r="94">
      <c t="s" s="3" r="A94">
        <v>1024</v>
      </c>
      <c t="n" s="4" r="B94">
        <v>0</v>
      </c>
    </row>
    <row spans="1:2" r="95">
      <c t="s" s="3" r="A95">
        <v>1025</v>
      </c>
      <c t="n" s="5" r="B95">
        <v>100000</v>
      </c>
    </row>
    <row spans="1:2" r="96">
      <c t="s" s="3" r="A96">
        <v>1026</v>
      </c>
      <c t="s" s="3" r="B96">
        <v>951</v>
      </c>
    </row>
    <row spans="1:2" r="97">
      <c t="s" s="3" r="A97">
        <v>1027</v>
      </c>
      <c t="s" s="3" r="B97">
        <v>953</v>
      </c>
    </row>
    <row spans="1:2" r="98">
      <c t="s" s="3" r="A98">
        <v>1028</v>
      </c>
      <c t="s" s="3" r="B98">
        <v>284</v>
      </c>
    </row>
    <row spans="1:2" r="99">
      <c t="s" s="3" r="A99">
        <v>1029</v>
      </c>
      <c t="n" s="4" r="B99">
        <v>20</v>
      </c>
    </row>
    <row spans="1:2" r="100">
      <c t="s" s="3" r="A100">
        <v>1030</v>
      </c>
      <c t="n" s="5" r="B100">
        <v>200000</v>
      </c>
    </row>
    <row spans="1:2" r="101">
      <c t="s" s="3" r="A101">
        <v>1031</v>
      </c>
      <c t="n" s="4" r="B101">
        <v>207335</v>
      </c>
    </row>
    <row spans="1:2" r="102">
      <c t="s" s="3" r="A102">
        <v>1032</v>
      </c>
      <c t="n" s="5" r="B102">
        <v>0</v>
      </c>
    </row>
    <row spans="1:2" r="103">
      <c t="s" s="3" r="A103">
        <v>1033</v>
      </c>
      <c t="n" s="4" r="B103">
        <v>16402</v>
      </c>
    </row>
    <row spans="1:2" r="104">
      <c t="s" s="3" r="A104">
        <v>1034</v>
      </c>
      <c t="n" s="4" r="B104">
        <v>0</v>
      </c>
    </row>
    <row spans="1:2" r="105">
      <c t="s" s="3" r="A105">
        <v>1035</v>
      </c>
      <c t="n" s="5" r="B105">
        <v>50000</v>
      </c>
    </row>
    <row spans="1:2" r="106">
      <c t="s" s="3" r="A106">
        <v>1036</v>
      </c>
      <c t="s" s="3" r="B106">
        <v>976</v>
      </c>
    </row>
    <row spans="1:2" r="107">
      <c t="s" s="3" r="A107">
        <v>1037</v>
      </c>
      <c t="s" s="3" r="B107">
        <v>978</v>
      </c>
    </row>
    <row spans="1:2" r="108">
      <c t="s" s="3" r="A108">
        <v>1038</v>
      </c>
      <c t="n" s="4" r="B108">
        <v>180</v>
      </c>
    </row>
    <row spans="1:2" r="109">
      <c t="s" s="3" r="A109">
        <v>1039</v>
      </c>
      <c t="s" s="3" r="B109">
        <v>284</v>
      </c>
    </row>
    <row spans="1:2" r="110">
      <c t="s" s="3" r="A110">
        <v>1040</v>
      </c>
      <c t="n" s="4" r="B110">
        <v>20</v>
      </c>
    </row>
    <row spans="1:2" r="111">
      <c t="s" s="3" r="A111">
        <v>1041</v>
      </c>
      <c t="n" s="5" r="B111">
        <v>100000</v>
      </c>
    </row>
    <row spans="1:2" r="112">
      <c t="s" s="3" r="A112">
        <v>1042</v>
      </c>
      <c t="n" s="4" r="B112">
        <v>102759</v>
      </c>
    </row>
    <row spans="1:2" r="113">
      <c t="s" s="3" r="A113">
        <v>1043</v>
      </c>
      <c t="n" s="5" r="B113">
        <v>0</v>
      </c>
    </row>
    <row spans="1:2" r="114">
      <c t="s" s="3" r="A114">
        <v>1044</v>
      </c>
      <c t="n" s="4" r="B114">
        <v>3450</v>
      </c>
    </row>
    <row spans="1:2" r="115">
      <c t="s" s="3" r="A115">
        <v>1045</v>
      </c>
      <c t="n" s="4" r="B115">
        <v>0</v>
      </c>
    </row>
    <row spans="1:2" r="116">
      <c t="s" s="3" r="A116">
        <v>1046</v>
      </c>
      <c t="n" s="5" r="B116">
        <v>115000</v>
      </c>
    </row>
    <row spans="1:2" r="117">
      <c t="s" s="3" r="A117">
        <v>1047</v>
      </c>
      <c t="n" s="4" r="B117">
        <v>15000</v>
      </c>
    </row>
    <row spans="1:2" r="118">
      <c t="s" s="3" r="A118">
        <v>1048</v>
      </c>
      <c t="n" s="5" r="B118">
        <v>100000</v>
      </c>
    </row>
    <row spans="1:2" r="119">
      <c t="s" s="3" r="A119">
        <v>1049</v>
      </c>
      <c t="s" s="3" r="B119">
        <v>881</v>
      </c>
    </row>
    <row spans="1:2" r="120">
      <c t="s" s="3" r="A120">
        <v>1050</v>
      </c>
      <c t="s" s="3" r="B120">
        <v>1051</v>
      </c>
    </row>
    <row spans="1:2" r="121">
      <c t="s" s="3" r="A121">
        <v>1052</v>
      </c>
      <c t="n" s="5" r="B121">
        <v>240</v>
      </c>
    </row>
    <row spans="1:2" r="122">
      <c t="s" s="3" r="A122">
        <v>1053</v>
      </c>
      <c t="s" s="3" r="B122">
        <v>284</v>
      </c>
    </row>
    <row spans="1:2" r="123">
      <c t="s" s="3" r="A123">
        <v>1054</v>
      </c>
      <c t="n" s="4" r="B123">
        <v>20</v>
      </c>
    </row>
    <row spans="1:2" r="124">
      <c t="s" s="3" r="A124">
        <v>1055</v>
      </c>
      <c t="n" s="5" r="B124">
        <v>230000</v>
      </c>
    </row>
    <row spans="1:2" r="125">
      <c t="s" s="3" r="A125">
        <v>1056</v>
      </c>
      <c t="n" s="4" r="B125">
        <v>246605</v>
      </c>
    </row>
    <row spans="1:2" r="126">
      <c t="s" s="3" r="A126">
        <v>1057</v>
      </c>
      <c t="n" s="5" r="B126">
        <v>0</v>
      </c>
    </row>
    <row spans="1:2" r="127">
      <c t="s" s="3" r="A127">
        <v>1058</v>
      </c>
      <c t="n" s="4" r="B127">
        <v>983713</v>
      </c>
    </row>
    <row spans="1:2" r="128">
      <c t="s" s="3" r="A128">
        <v>1059</v>
      </c>
      <c t="n" s="4" r="B128">
        <v>0</v>
      </c>
    </row>
    <row spans="1:2" r="129">
      <c t="s" s="3" r="A129">
        <v>1060</v>
      </c>
      <c t="n" s="5" r="B129">
        <v>220000</v>
      </c>
    </row>
    <row spans="1:2" r="130">
      <c t="s" s="3" r="A130">
        <v>1061</v>
      </c>
      <c t="n" s="4" r="B130">
        <v>20000</v>
      </c>
    </row>
    <row spans="1:2" r="131">
      <c t="s" s="3" r="A131">
        <v>1062</v>
      </c>
      <c t="n" s="5" r="B131">
        <v>200000</v>
      </c>
    </row>
    <row spans="1:2" r="132">
      <c t="s" s="3" r="A132">
        <v>1063</v>
      </c>
      <c t="s" s="3" r="B132">
        <v>951</v>
      </c>
    </row>
    <row spans="1:2" r="133">
      <c t="s" s="3" r="A133">
        <v>1064</v>
      </c>
      <c t="s" s="3" r="B133">
        <v>953</v>
      </c>
    </row>
    <row spans="1:2" r="134">
      <c t="s" s="3" r="A134">
        <v>1065</v>
      </c>
      <c t="s" s="3" r="B134">
        <v>284</v>
      </c>
    </row>
    <row spans="1:2" r="135">
      <c t="s" s="3" r="A135">
        <v>1066</v>
      </c>
      <c t="n" s="4" r="B135">
        <v>20</v>
      </c>
    </row>
    <row spans="1:2" r="136">
      <c t="s" s="3" r="A136">
        <v>1067</v>
      </c>
      <c t="n" s="5" r="B136">
        <v>440000</v>
      </c>
    </row>
    <row spans="1:2" r="137">
      <c t="s" s="3" r="A137">
        <v>1068</v>
      </c>
      <c t="n" s="4" r="B137">
        <v>453200</v>
      </c>
    </row>
    <row spans="1:2" r="138">
      <c t="s" s="3" r="A138">
        <v>1069</v>
      </c>
      <c t="n" s="5" r="B138">
        <v>0</v>
      </c>
    </row>
    <row spans="1:2" r="139">
      <c t="s" s="3" r="A139">
        <v>1070</v>
      </c>
      <c t="n" s="4" r="B139">
        <v>49640</v>
      </c>
    </row>
    <row spans="1:2" r="140">
      <c t="s" s="3" r="A140">
        <v>1071</v>
      </c>
      <c t="n" s="4" r="B140">
        <v>0</v>
      </c>
    </row>
    <row spans="1:2" r="141">
      <c t="s" s="3" r="A141">
        <v>1072</v>
      </c>
      <c t="n" s="5" r="B141">
        <v>550000</v>
      </c>
    </row>
    <row spans="1:2" r="142">
      <c t="s" s="3" r="A142">
        <v>1073</v>
      </c>
      <c t="n" s="4" r="B142">
        <v>50000</v>
      </c>
    </row>
    <row spans="1:2" r="143">
      <c t="s" s="3" r="A143">
        <v>1074</v>
      </c>
      <c t="n" s="5" r="B143">
        <v>500000</v>
      </c>
    </row>
    <row spans="1:2" r="144">
      <c t="s" s="3" r="A144">
        <v>1075</v>
      </c>
      <c t="s" s="3" r="B144">
        <v>881</v>
      </c>
    </row>
    <row spans="1:2" r="145">
      <c t="s" s="3" r="A145">
        <v>1076</v>
      </c>
      <c t="s" s="3" r="B145">
        <v>1077</v>
      </c>
    </row>
    <row spans="1:2" r="146">
      <c t="s" s="3" r="A146">
        <v>1078</v>
      </c>
      <c t="s" s="3" r="B146">
        <v>284</v>
      </c>
    </row>
    <row spans="1:2" r="147">
      <c t="s" s="3" r="A147">
        <v>1079</v>
      </c>
      <c t="s" s="3" r="B147">
        <v>1080</v>
      </c>
    </row>
    <row spans="1:2" r="148">
      <c t="s" s="3" r="A148">
        <v>1081</v>
      </c>
      <c t="n" s="4" r="B148">
        <v>20</v>
      </c>
    </row>
    <row spans="1:2" r="149">
      <c t="s" s="3" r="A149">
        <v>1082</v>
      </c>
      <c t="n" s="5" r="B149">
        <v>846154</v>
      </c>
    </row>
    <row spans="1:2" r="150">
      <c t="s" s="3" r="A150">
        <v>1083</v>
      </c>
      <c t="n" s="4" r="B150">
        <v>830977</v>
      </c>
    </row>
    <row spans="1:2" r="151">
      <c t="s" s="3" r="A151">
        <v>1084</v>
      </c>
      <c t="n" s="5" r="B151">
        <v>0</v>
      </c>
    </row>
    <row spans="1:2" r="152">
      <c t="s" s="3" r="A152">
        <v>1085</v>
      </c>
      <c t="n" s="4" r="B152">
        <v>1997222</v>
      </c>
    </row>
    <row spans="1:2" r="153">
      <c t="s" s="3" r="A153">
        <v>1086</v>
      </c>
      <c t="n" s="4" r="B153">
        <v>0</v>
      </c>
    </row>
    <row spans="1:2" r="154">
      <c t="s" s="3" r="A154">
        <v>1087</v>
      </c>
      <c t="n" s="5" r="B154">
        <v>6279</v>
      </c>
    </row>
    <row spans="1:2" r="155">
      <c t="s" s="3" r="A155">
        <v>1088</v>
      </c>
      <c t="n" s="4" r="B155">
        <v>24063</v>
      </c>
    </row>
    <row spans="1:2" r="156">
      <c t="s" s="3" r="A156">
        <v>1089</v>
      </c>
      <c t="n" s="5" r="B156">
        <v>600000</v>
      </c>
    </row>
    <row spans="1:2" r="157">
      <c t="s" s="3" r="A157">
        <v>1090</v>
      </c>
      <c t="s" s="3" r="B157">
        <v>951</v>
      </c>
    </row>
    <row spans="1:2" r="158">
      <c t="s" s="3" r="A158">
        <v>1091</v>
      </c>
      <c t="s" s="3" r="B158">
        <v>1092</v>
      </c>
    </row>
    <row spans="1:2" r="159">
      <c t="s" s="3" r="A159">
        <v>1093</v>
      </c>
      <c t="n" s="5" r="B159">
        <v>600000</v>
      </c>
    </row>
    <row spans="1:2" r="160">
      <c t="s" s="3" r="A160">
        <v>1094</v>
      </c>
      <c t="s" s="3" r="B160">
        <v>1095</v>
      </c>
    </row>
    <row spans="1:2" r="161">
      <c t="s" s="3" r="A161">
        <v>1096</v>
      </c>
      <c t="n" s="4" r="B161">
        <v>20</v>
      </c>
    </row>
    <row spans="1:2" r="162">
      <c t="s" s="3" r="A162">
        <v>1097</v>
      </c>
      <c t="s" s="3" r="B162">
        <v>1095</v>
      </c>
    </row>
    <row spans="1:2" r="163">
      <c t="s" s="3" r="A163">
        <v>1098</v>
      </c>
      <c t="n" s="4" r="B163">
        <v>20</v>
      </c>
    </row>
    <row spans="1:2" r="164">
      <c t="s" s="3" r="A164">
        <v>1099</v>
      </c>
      <c t="n" s="5" r="B164">
        <v>923077</v>
      </c>
    </row>
    <row spans="1:2" r="165">
      <c t="s" s="3" r="A165">
        <v>1100</v>
      </c>
      <c t="n" s="4" r="B165">
        <v>103543</v>
      </c>
    </row>
    <row spans="1:2" r="166">
      <c t="s" s="3" r="A166">
        <v>1101</v>
      </c>
      <c t="n" s="5" r="B166">
        <v>0</v>
      </c>
    </row>
    <row spans="1:2" r="167">
      <c t="s" s="3" r="A167">
        <v>1102</v>
      </c>
      <c t="n" s="4" r="B167">
        <v>988035</v>
      </c>
    </row>
    <row spans="1:2" r="168">
      <c t="s" s="3" r="A168">
        <v>1103</v>
      </c>
      <c t="n" s="4" r="B168">
        <v>0</v>
      </c>
    </row>
    <row spans="1:2" r="169">
      <c t="s" s="3" r="A169">
        <v>1104</v>
      </c>
      <c t="n" s="5" r="B169">
        <v>54990</v>
      </c>
    </row>
    <row spans="1:2" r="170">
      <c t="s" s="3" r="A170">
        <v>1105</v>
      </c>
      <c t="n" s="4" r="B170">
        <v>0</v>
      </c>
    </row>
    <row spans="1:2" r="171">
      <c t="s" s="3" r="A171">
        <v>1106</v>
      </c>
      <c t="n" s="5" r="B171">
        <v>100000</v>
      </c>
    </row>
    <row spans="1:2" r="172">
      <c t="s" s="3" r="A172">
        <v>1107</v>
      </c>
      <c t="s" s="3" r="B172">
        <v>951</v>
      </c>
    </row>
    <row spans="1:2" r="173">
      <c t="s" s="3" r="A173">
        <v>1108</v>
      </c>
      <c t="s" s="3" r="B173">
        <v>1109</v>
      </c>
    </row>
    <row spans="1:2" r="174">
      <c t="s" s="3" r="A174">
        <v>1110</v>
      </c>
      <c t="s" s="3" r="B174">
        <v>1095</v>
      </c>
    </row>
    <row spans="1:2" r="175">
      <c t="s" s="3" r="A175">
        <v>1111</v>
      </c>
      <c t="n" s="4" r="B175">
        <v>20</v>
      </c>
    </row>
    <row spans="1:2" r="176">
      <c t="s" s="3" r="A176">
        <v>1112</v>
      </c>
      <c t="s" s="3" r="B176">
        <v>1095</v>
      </c>
    </row>
    <row spans="1:2" r="177">
      <c t="s" s="3" r="A177">
        <v>1113</v>
      </c>
      <c t="n" s="4" r="B177">
        <v>20</v>
      </c>
    </row>
    <row spans="1:2" r="178">
      <c t="s" s="3" r="A178">
        <v>1114</v>
      </c>
      <c t="n" s="5" r="B178">
        <v>153846</v>
      </c>
    </row>
    <row spans="1:2" r="179">
      <c t="s" s="3" r="A179">
        <v>1115</v>
      </c>
      <c t="n" s="4" r="B179">
        <v>109414</v>
      </c>
    </row>
    <row spans="1:2" r="180">
      <c t="s" s="3" r="A180">
        <v>1116</v>
      </c>
      <c t="n" s="5" r="B180">
        <v>0</v>
      </c>
    </row>
    <row spans="1:2" r="181">
      <c t="s" s="3" r="A181">
        <v>1117</v>
      </c>
      <c t="n" s="4" r="B181">
        <v>700136</v>
      </c>
    </row>
    <row spans="1:2" r="182">
      <c t="s" s="3" r="A182">
        <v>1118</v>
      </c>
      <c t="n" s="4" r="B182">
        <v>0</v>
      </c>
    </row>
    <row spans="1:2" r="183">
      <c t="s" s="3" r="A183">
        <v>1119</v>
      </c>
      <c t="n" s="5" r="B183">
        <v>-1106</v>
      </c>
    </row>
    <row spans="1:2" r="184">
      <c t="s" s="3" r="A184">
        <v>1120</v>
      </c>
      <c t="n" s="4" r="B184">
        <v>0</v>
      </c>
    </row>
    <row spans="1:2" r="185">
      <c t="s" s="3" r="A185">
        <v>1121</v>
      </c>
      <c t="n" s="5" r="B185">
        <v>59500</v>
      </c>
    </row>
    <row spans="1:2" r="186">
      <c t="s" s="3" r="A186">
        <v>1122</v>
      </c>
      <c t="s" s="3" r="B186">
        <v>951</v>
      </c>
    </row>
    <row spans="1:2" r="187">
      <c t="s" s="3" r="A187">
        <v>1123</v>
      </c>
      <c t="s" s="3" r="B187">
        <v>1124</v>
      </c>
    </row>
    <row spans="1:2" r="188">
      <c t="s" s="3" r="A188">
        <v>1125</v>
      </c>
      <c t="n" s="5" r="B188">
        <v>20</v>
      </c>
    </row>
    <row spans="1:2" r="189">
      <c t="s" s="3" r="A189">
        <v>1126</v>
      </c>
      <c t="s" s="3" r="B189">
        <v>1095</v>
      </c>
    </row>
    <row spans="1:2" r="190">
      <c t="s" s="3" r="A190">
        <v>1127</v>
      </c>
      <c t="n" s="4" r="B190">
        <v>20</v>
      </c>
    </row>
    <row spans="1:2" r="191">
      <c t="s" s="3" r="A191">
        <v>1128</v>
      </c>
      <c t="n" s="5" r="B191">
        <v>91538</v>
      </c>
    </row>
    <row spans="1:2" r="192">
      <c t="s" s="3" r="A192">
        <v>1129</v>
      </c>
      <c t="n" s="4" r="B192">
        <v>98679</v>
      </c>
    </row>
    <row spans="1:2" r="193">
      <c t="s" s="3" r="A193">
        <v>1130</v>
      </c>
      <c t="n" s="5" r="B193">
        <v>0</v>
      </c>
    </row>
    <row spans="1:2" r="194">
      <c t="s" s="3" r="A194">
        <v>1131</v>
      </c>
      <c t="n" s="4" r="B194">
        <v>832154</v>
      </c>
    </row>
    <row spans="1:2" r="195">
      <c t="s" s="3" r="A195">
        <v>1132</v>
      </c>
      <c t="n" s="4" r="B195">
        <v>0</v>
      </c>
    </row>
    <row spans="1:2" r="196">
      <c t="s" s="3" r="A196">
        <v>1133</v>
      </c>
      <c t="n" s="5" r="B196">
        <v>75000</v>
      </c>
    </row>
    <row spans="1:2" r="197">
      <c t="s" s="3" r="A197">
        <v>1134</v>
      </c>
      <c t="s" s="3" r="B197">
        <v>951</v>
      </c>
    </row>
    <row spans="1:2" r="198">
      <c t="s" s="3" r="A198">
        <v>1135</v>
      </c>
      <c t="s" s="3" r="B198">
        <v>1092</v>
      </c>
    </row>
    <row spans="1:2" r="199">
      <c t="s" s="3" r="A199">
        <v>1136</v>
      </c>
      <c t="s" s="3" r="B199">
        <v>1095</v>
      </c>
    </row>
    <row spans="1:2" r="200">
      <c t="s" s="3" r="A200">
        <v>1137</v>
      </c>
      <c t="n" s="4" r="B200">
        <v>20</v>
      </c>
    </row>
    <row spans="1:2" r="201">
      <c t="s" s="3" r="A201">
        <v>1138</v>
      </c>
      <c t="s" s="3" r="B201">
        <v>1095</v>
      </c>
    </row>
    <row spans="1:2" r="202">
      <c t="s" s="3" r="A202">
        <v>1139</v>
      </c>
      <c t="n" s="4" r="B202">
        <v>20</v>
      </c>
    </row>
    <row spans="1:2" r="203">
      <c t="s" s="3" r="A203">
        <v>1140</v>
      </c>
      <c t="n" s="5" r="B203">
        <v>115385</v>
      </c>
    </row>
    <row spans="1:2" r="204">
      <c t="s" s="3" r="A204">
        <v>1141</v>
      </c>
      <c t="n" s="4" r="B204">
        <v>3750</v>
      </c>
    </row>
    <row spans="1:2" r="205">
      <c t="s" s="3" r="A205">
        <v>1142</v>
      </c>
      <c t="n" s="5" r="B205">
        <v>100000</v>
      </c>
    </row>
    <row spans="1:2" r="206">
      <c t="s" s="3" r="A206">
        <v>1143</v>
      </c>
      <c t="s" s="3" r="B206">
        <v>951</v>
      </c>
    </row>
    <row spans="1:2" r="207">
      <c t="s" s="3" r="A207">
        <v>1144</v>
      </c>
      <c t="s" s="3" r="B207">
        <v>1092</v>
      </c>
    </row>
    <row spans="1:2" r="208">
      <c t="s" s="3" r="A208">
        <v>1145</v>
      </c>
      <c t="s" s="3" r="B208">
        <v>1095</v>
      </c>
    </row>
    <row spans="1:2" r="209">
      <c t="s" s="3" r="A209">
        <v>1146</v>
      </c>
      <c t="n" s="4" r="B209">
        <v>25</v>
      </c>
    </row>
    <row spans="1:2" r="210">
      <c t="s" s="3" r="A210">
        <v>1147</v>
      </c>
      <c t="s" s="3" r="B210">
        <v>1095</v>
      </c>
    </row>
    <row spans="1:2" r="211">
      <c t="s" s="3" r="A211">
        <v>1148</v>
      </c>
      <c t="n" s="4" r="B211">
        <v>25</v>
      </c>
    </row>
    <row spans="1:2" r="212">
      <c t="s" s="3" r="A212">
        <v>1149</v>
      </c>
      <c t="n" s="5" r="B212">
        <v>153846</v>
      </c>
    </row>
    <row spans="1:2" r="213">
      <c t="s" s="3" r="A213">
        <v>1150</v>
      </c>
      <c t="n" s="4" r="B213">
        <v>4500</v>
      </c>
    </row>
    <row spans="1:2" r="214">
      <c t="s" s="3" r="A214">
        <v>1151</v>
      </c>
      <c t="n" s="5" r="B214">
        <v>29000</v>
      </c>
    </row>
    <row spans="1:2" r="215">
      <c t="s" s="3" r="A215">
        <v>1152</v>
      </c>
      <c t="s" s="3" r="B215">
        <v>976</v>
      </c>
    </row>
    <row spans="1:2" r="216">
      <c t="s" s="3" r="A216">
        <v>1153</v>
      </c>
      <c t="s" s="3" r="B216">
        <v>1154</v>
      </c>
    </row>
    <row spans="1:2" r="217">
      <c t="s" s="3" r="A217">
        <v>1155</v>
      </c>
      <c t="s" s="3" r="B217">
        <v>1095</v>
      </c>
    </row>
    <row spans="1:2" r="218">
      <c t="s" s="3" r="A218">
        <v>1156</v>
      </c>
      <c t="n" s="4" r="B218">
        <v>20</v>
      </c>
    </row>
    <row spans="1:2" r="219">
      <c t="s" s="3" r="A219">
        <v>1157</v>
      </c>
      <c t="n" s="5" r="B219">
        <v>44615</v>
      </c>
    </row>
    <row spans="1:2" r="220">
      <c t="s" s="3" r="A220">
        <v>1158</v>
      </c>
      <c t="n" s="5" r="B220">
        <v>967</v>
      </c>
    </row>
    <row spans="1:2" r="221">
      <c t="s" s="3" r="A221">
        <v>1159</v>
      </c>
      <c t="n" s="4" r="B221">
        <v>135</v>
      </c>
    </row>
    <row spans="1:2" r="222">
      <c t="s" s="3" r="A222">
        <v>1160</v>
      </c>
      <c t="n" s="5" r="B222">
        <v>740</v>
      </c>
    </row>
    <row spans="1:2" r="223">
      <c t="s" s="3" r="A223">
        <v>1161</v>
      </c>
      <c t="n" s="4" r="B223">
        <v>66</v>
      </c>
    </row>
    <row spans="1:2" r="224">
      <c t="s" s="3" r="A224">
        <v>1162</v>
      </c>
      <c t="n" s="5" r="B224">
        <v>760</v>
      </c>
    </row>
    <row spans="1:2" r="225">
      <c t="s" s="3" r="A225">
        <v>1163</v>
      </c>
      <c t="n" s="4" r="B225">
        <v>74</v>
      </c>
    </row>
    <row spans="1:2" r="226">
      <c t="s" s="3" r="A226">
        <v>1164</v>
      </c>
      <c t="n" s="5" r="B226">
        <v>672</v>
      </c>
    </row>
    <row spans="1:2" r="227">
      <c t="s" s="3" r="A227">
        <v>1165</v>
      </c>
      <c t="n" s="4" r="B227">
        <v>100</v>
      </c>
    </row>
    <row spans="1:2" r="228">
      <c t="s" s="3" r="A228">
        <v>1166</v>
      </c>
      <c t="n" s="5" r="B228">
        <v>500</v>
      </c>
    </row>
    <row spans="1:2" r="229">
      <c t="s" s="3" r="A229">
        <v>1167</v>
      </c>
      <c t="n" s="4" r="B229">
        <v>84</v>
      </c>
    </row>
    <row spans="1:2" r="230">
      <c t="s" s="3" r="A230">
        <v>1168</v>
      </c>
      <c t="n" s="5" r="B230">
        <v>896</v>
      </c>
    </row>
    <row spans="1:2" r="231">
      <c t="s" s="3" r="A231">
        <v>1169</v>
      </c>
      <c t="n" s="4" r="B231">
        <v>417</v>
      </c>
    </row>
    <row spans="1:2" r="232">
      <c t="s" s="3" r="A232">
        <v>1170</v>
      </c>
      <c t="n" s="5" r="B232">
        <v>240</v>
      </c>
    </row>
    <row spans="1:2" r="233">
      <c t="s" s="3" r="A233">
        <v>1171</v>
      </c>
      <c t="n" s="4" r="B233">
        <v>179</v>
      </c>
    </row>
    <row spans="1:2" r="234">
      <c t="s" s="3" r="A234">
        <v>1172</v>
      </c>
      <c t="n" s="5" r="B234">
        <v>280</v>
      </c>
    </row>
    <row spans="1:2" r="235">
      <c t="s" s="3" r="A235">
        <v>1173</v>
      </c>
      <c t="n" s="4" r="B235">
        <v>952</v>
      </c>
    </row>
    <row spans="1:2" r="236">
      <c t="s" s="3" r="A236">
        <v>1174</v>
      </c>
      <c t="n" s="5" r="B236">
        <v>210</v>
      </c>
    </row>
    <row spans="1:2" r="237">
      <c t="s" s="3" r="A237">
        <v>1175</v>
      </c>
      <c t="n" s="4" r="B237">
        <v>694</v>
      </c>
    </row>
    <row spans="1:2" r="238">
      <c t="s" s="3" r="A238">
        <v>1176</v>
      </c>
      <c t="n" s="5" r="B238">
        <v>360</v>
      </c>
    </row>
    <row spans="1:2" r="239">
      <c t="s" s="3" r="A239">
        <v>1177</v>
      </c>
      <c t="n" s="4" r="B239">
        <v>926</v>
      </c>
    </row>
    <row spans="1:2" r="240">
      <c t="s" s="3" r="A240">
        <v>1178</v>
      </c>
      <c t="n" s="5" r="B240">
        <v>272</v>
      </c>
    </row>
    <row spans="1:2" r="241">
      <c t="s" s="3" r="A241">
        <v>1179</v>
      </c>
      <c t="n" s="4" r="B241">
        <v>278</v>
      </c>
    </row>
    <row spans="1:2" r="242">
      <c t="s" s="3" r="A242">
        <v>1180</v>
      </c>
      <c t="n" s="5" r="B242">
        <v>360</v>
      </c>
    </row>
    <row spans="1:2" r="243">
      <c t="s" s="3" r="A243">
        <v>1181</v>
      </c>
      <c t="n" s="4" r="B243">
        <v>1289</v>
      </c>
    </row>
    <row spans="1:2" r="244">
      <c t="s" s="3" r="A244">
        <v>1182</v>
      </c>
      <c t="n" s="4" r="B244">
        <v>180</v>
      </c>
    </row>
    <row spans="1:2" r="245">
      <c t="s" s="3" r="A245">
        <v>1183</v>
      </c>
      <c t="n" s="5" r="B245">
        <v>240</v>
      </c>
    </row>
    <row spans="1:2" r="246">
      <c t="s" s="3" r="A246">
        <v>1184</v>
      </c>
      <c t="n" s="4" r="B246">
        <v>370</v>
      </c>
    </row>
    <row spans="1:2" r="247">
      <c t="s" s="3" r="A247">
        <v>1185</v>
      </c>
      <c t="n" s="5" r="B247">
        <v>270</v>
      </c>
    </row>
    <row spans="1:2" r="248">
      <c t="s" s="3" r="A248">
        <v>1186</v>
      </c>
      <c t="n" s="4" r="B248">
        <v>2578</v>
      </c>
    </row>
    <row spans="1:2" r="249">
      <c t="s" s="3" r="A249">
        <v>1187</v>
      </c>
      <c t="n" s="5" r="B249">
        <v>240</v>
      </c>
    </row>
    <row spans="1:2" r="250">
      <c t="s" s="3" r="A250">
        <v>1188</v>
      </c>
      <c t="n" s="4" r="B250">
        <v>235</v>
      </c>
    </row>
    <row spans="1:2" r="251">
      <c t="s" s="3" r="A251">
        <v>1189</v>
      </c>
      <c t="n" s="5" r="B251">
        <v>212</v>
      </c>
    </row>
    <row spans="1:2" r="252">
      <c t="s" s="3" r="A252">
        <v>1190</v>
      </c>
      <c t="n" s="4" r="B252">
        <v>500</v>
      </c>
    </row>
    <row spans="1:2" r="253">
      <c t="s" s="3" r="A253">
        <v>1191</v>
      </c>
      <c t="n" s="5" r="B253">
        <v>200</v>
      </c>
    </row>
    <row spans="1:2" r="254">
      <c t="s" s="3" r="A254">
        <v>1192</v>
      </c>
      <c t="n" s="4" r="B254">
        <v>235</v>
      </c>
    </row>
    <row spans="1:2" r="255">
      <c t="s" s="3" r="A255">
        <v>1193</v>
      </c>
      <c t="n" s="5" r="B255">
        <v>212</v>
      </c>
    </row>
    <row spans="1:2" r="256">
      <c t="s" s="3" r="A256">
        <v>1194</v>
      </c>
      <c t="n" s="4" r="B256">
        <v>417</v>
      </c>
    </row>
    <row spans="1:2" r="257">
      <c t="s" s="3" r="A257">
        <v>1195</v>
      </c>
      <c t="n" s="5" r="B257">
        <v>240</v>
      </c>
    </row>
    <row spans="1:2" r="258">
      <c t="s" s="3" r="A258">
        <v>1196</v>
      </c>
      <c t="n" s="4" r="B258">
        <v>1000</v>
      </c>
    </row>
    <row spans="1:2" r="259">
      <c t="s" s="3" r="A259">
        <v>1197</v>
      </c>
      <c t="n" s="5" r="B259">
        <v>200</v>
      </c>
    </row>
    <row spans="1:2" r="260">
      <c t="s" s="3" r="A260">
        <v>1198</v>
      </c>
      <c t="n" s="4" r="B260">
        <v>4583</v>
      </c>
    </row>
    <row spans="1:2" r="261">
      <c t="s" s="3" r="A261">
        <v>1199</v>
      </c>
      <c t="n" s="5" r="B261">
        <v>240</v>
      </c>
    </row>
    <row spans="1:2" r="262">
      <c t="s" s="3" r="A262">
        <v>1200</v>
      </c>
      <c t="n" s="4" r="B262">
        <v>4200</v>
      </c>
    </row>
    <row spans="1:2" r="263">
      <c t="s" s="3" r="A263">
        <v>1201</v>
      </c>
      <c t="n" s="5" r="B263">
        <v>160</v>
      </c>
    </row>
    <row spans="1:2" r="264">
      <c t="s" s="3" r="A264">
        <v>1202</v>
      </c>
      <c t="n" s="4" r="B264">
        <v>538</v>
      </c>
    </row>
    <row spans="1:2" r="265">
      <c t="s" s="3" r="A265">
        <v>1203</v>
      </c>
      <c t="n" s="5" r="B265">
        <v>112</v>
      </c>
    </row>
    <row spans="1:2" r="266">
      <c t="s" s="3" r="A266">
        <v>1204</v>
      </c>
      <c t="n" s="4" r="B266">
        <v>538</v>
      </c>
    </row>
    <row spans="1:2" r="267">
      <c t="s" s="3" r="A267">
        <v>1205</v>
      </c>
      <c t="n" s="5" r="B267">
        <v>112</v>
      </c>
    </row>
    <row spans="1:2" r="268">
      <c t="s" s="3" r="A268">
        <v>1206</v>
      </c>
      <c t="n" s="4" r="B268">
        <v>13828</v>
      </c>
    </row>
    <row spans="1:2" r="269">
      <c t="s" s="3" r="A269">
        <v>1207</v>
      </c>
      <c t="n" s="8" r="B269">
        <v>6.4</v>
      </c>
    </row>
    <row spans="1:2" r="270">
      <c t="s" s="3" r="A270">
        <v>1208</v>
      </c>
      <c t="n" s="4" r="B270">
        <v>669682</v>
      </c>
    </row>
    <row spans="1:2" r="271">
      <c t="s" s="3" r="A271">
        <v>1209</v>
      </c>
      <c t="n" s="4" r="B271">
        <v>1126054</v>
      </c>
    </row>
    <row spans="1:2" r="272">
      <c t="s" s="3" r="A272">
        <v>1210</v>
      </c>
      <c t="n" s="4" r="B272">
        <v>709074</v>
      </c>
    </row>
    <row spans="1:2" r="273">
      <c t="s" s="3" r="A273">
        <v>1211</v>
      </c>
      <c t="n" s="4" r="B273">
        <v>58966</v>
      </c>
    </row>
    <row spans="1:2" r="274">
      <c t="s" s="3" r="A274">
        <v>1212</v>
      </c>
      <c t="n" s="4" r="B274">
        <v>938833</v>
      </c>
    </row>
    <row spans="1:2" r="275">
      <c t="s" s="3" r="A275">
        <v>1213</v>
      </c>
      <c t="n" s="4" r="B275">
        <v>1732432</v>
      </c>
    </row>
    <row spans="1:2" r="276">
      <c t="s" s="3" r="A276">
        <v>1214</v>
      </c>
      <c t="n" s="4" r="B276">
        <v>1267156</v>
      </c>
    </row>
    <row spans="1:2" r="277">
      <c t="s" s="3" r="A277">
        <v>1215</v>
      </c>
      <c t="n" s="4" r="B277">
        <v>199917</v>
      </c>
    </row>
    <row spans="1:2" r="278">
      <c t="s" s="3" r="A278">
        <v>1216</v>
      </c>
      <c t="n" s="4" r="B278">
        <v>634669</v>
      </c>
    </row>
    <row spans="1:2" r="279">
      <c t="s" s="3" r="A279">
        <v>1217</v>
      </c>
      <c t="n" s="4" r="B279">
        <v>162588</v>
      </c>
    </row>
    <row spans="1:2" r="280">
      <c t="s" s="3" r="A280">
        <v>1218</v>
      </c>
      <c t="n" s="5" r="B280">
        <v>940054</v>
      </c>
    </row>
    <row spans="1:2" r="281">
      <c t="s" s="3" r="A281">
        <v>1219</v>
      </c>
      <c t="n" s="4" r="B281">
        <v>694</v>
      </c>
    </row>
    <row spans="1:2" r="282">
      <c t="s" s="3" r="A282">
        <v>1220</v>
      </c>
      <c t="n" s="4" r="B282">
        <v>2429</v>
      </c>
    </row>
    <row spans="1:2" r="283">
      <c t="s" s="3" r="A283">
        <v>1221</v>
      </c>
      <c t="n" s="8" r="B283">
        <v>48.57</v>
      </c>
    </row>
    <row spans="1:2" r="284">
      <c t="s" s="3" r="A284">
        <v>1222</v>
      </c>
      <c t="n" s="5" r="B284">
        <v>15276</v>
      </c>
    </row>
    <row spans="1:2" r="285">
      <c t="s" s="3" r="A285">
        <v>1223</v>
      </c>
      <c t="n" s="4" r="B285">
        <v>2578</v>
      </c>
    </row>
    <row spans="1:2" r="286">
      <c t="s" s="3" r="A286">
        <v>1224</v>
      </c>
      <c t="n" s="4" r="B286">
        <v>4528</v>
      </c>
    </row>
    <row spans="1:2" r="287">
      <c t="s" s="3" r="A287">
        <v>1225</v>
      </c>
      <c t="n" s="8" r="B287">
        <v>85.34</v>
      </c>
    </row>
    <row spans="1:2" r="288">
      <c t="s" s="3" r="A288">
        <v>1226</v>
      </c>
      <c t="n" s="5" r="B288">
        <v>108275</v>
      </c>
    </row>
    <row spans="1:2" r="289">
      <c t="s" s="3" r="A289">
        <v>1227</v>
      </c>
      <c t="n" s="4" r="B289">
        <v>271</v>
      </c>
    </row>
    <row spans="1:2" r="290">
      <c t="s" s="3" r="A290">
        <v>1228</v>
      </c>
      <c t="n" s="4" r="B290">
        <v>5161</v>
      </c>
    </row>
    <row spans="1:2" r="291">
      <c t="s" s="3" r="A291">
        <v>1229</v>
      </c>
      <c t="n" s="8" r="B291">
        <v>7.99</v>
      </c>
    </row>
    <row spans="1:2" r="292">
      <c t="s" s="3" r="A292">
        <v>1230</v>
      </c>
      <c t="n" s="5" r="B292">
        <v>10725</v>
      </c>
    </row>
    <row spans="1:2" r="293">
      <c t="s" s="3" r="A293">
        <v>1231</v>
      </c>
      <c t="n" s="4" r="B293">
        <v>926</v>
      </c>
    </row>
    <row spans="1:2" r="294">
      <c t="s" s="3" r="A294">
        <v>1232</v>
      </c>
      <c t="n" s="4" r="B294">
        <v>2226</v>
      </c>
    </row>
    <row spans="1:2" r="295">
      <c t="s" s="3" r="A295">
        <v>1233</v>
      </c>
      <c t="n" s="8" r="B295">
        <v>61.34</v>
      </c>
    </row>
    <row spans="1:2" r="296">
      <c t="s" s="3" r="A296">
        <v>1234</v>
      </c>
      <c t="n" s="5" r="B296">
        <v>41112</v>
      </c>
    </row>
    <row spans="1:2" r="297">
      <c t="s" s="3" r="A297">
        <v>1235</v>
      </c>
      <c t="n" s="4" r="B297">
        <v>417</v>
      </c>
    </row>
    <row spans="1:2" r="298">
      <c t="s" s="3" r="A298">
        <v>1236</v>
      </c>
      <c t="n" s="4" r="B298">
        <v>800</v>
      </c>
    </row>
    <row spans="1:2" r="299">
      <c t="s" s="3" r="A299">
        <v>1237</v>
      </c>
      <c t="n" s="8" r="B299">
        <v>74.94</v>
      </c>
    </row>
    <row spans="1:2" r="300">
      <c t="s" s="3" r="A300">
        <v>1238</v>
      </c>
      <c t="n" s="5" r="B300">
        <v>20000</v>
      </c>
    </row>
    <row spans="1:2" r="301">
      <c t="s" s="3" r="A301">
        <v>1239</v>
      </c>
      <c t="n" s="4" r="B301">
        <v>1289</v>
      </c>
    </row>
    <row spans="1:2" r="302">
      <c t="s" s="3" r="A302">
        <v>1240</v>
      </c>
      <c t="n" s="4" r="B302">
        <v>25</v>
      </c>
    </row>
    <row spans="1:2" r="303">
      <c t="s" s="3" r="A303">
        <v>1241</v>
      </c>
      <c t="n" s="4" r="B303">
        <v>146</v>
      </c>
    </row>
    <row spans="1:2" r="304">
      <c t="s" s="3" r="A304">
        <v>1242</v>
      </c>
      <c t="n" s="8" r="B304">
        <v>15.92</v>
      </c>
    </row>
    <row spans="1:2" r="305">
      <c t="s" s="3" r="A305">
        <v>1243</v>
      </c>
      <c t="n" s="5" r="B305">
        <v>1490</v>
      </c>
    </row>
    <row spans="1:2" r="306">
      <c t="s" s="3" r="A306">
        <v>1244</v>
      </c>
      <c t="n" s="4" r="B306">
        <v>146</v>
      </c>
    </row>
    <row spans="1:2" r="307">
      <c t="s" s="3" r="A307">
        <v>1245</v>
      </c>
      <c t="n" s="4" r="B307">
        <v>2737</v>
      </c>
    </row>
    <row spans="1:2" r="308">
      <c t="s" s="3" r="A308">
        <v>1246</v>
      </c>
      <c t="n" s="8" r="B308">
        <v>8.109999999999999</v>
      </c>
    </row>
    <row spans="1:2" r="309">
      <c t="s" s="3" r="A309">
        <v>1247</v>
      </c>
      <c t="n" s="5" r="B309">
        <v>5777</v>
      </c>
    </row>
    <row spans="1:2" r="310">
      <c t="s" s="3" r="A310">
        <v>1248</v>
      </c>
      <c t="n" s="4" r="B310">
        <v>141</v>
      </c>
    </row>
    <row spans="1:2" r="311">
      <c t="s" s="3" r="A311">
        <v>1249</v>
      </c>
      <c t="n" s="4" r="B311">
        <v>36175</v>
      </c>
    </row>
    <row spans="1:2" r="312">
      <c t="s" s="3" r="A312">
        <v>1250</v>
      </c>
      <c t="n" s="8" r="B312">
        <v>0.02</v>
      </c>
    </row>
    <row spans="1:2" r="313">
      <c t="s" s="3" r="A313">
        <v>1251</v>
      </c>
      <c t="n" s="5" r="B313">
        <v>644</v>
      </c>
    </row>
    <row spans="1:2" r="314">
      <c t="s" s="3" r="A314">
        <v>1252</v>
      </c>
      <c t="n" s="4" r="B314">
        <v>500</v>
      </c>
    </row>
    <row spans="1:2" r="315">
      <c t="s" s="3" r="A315">
        <v>1253</v>
      </c>
      <c t="n" s="4" r="B315">
        <v>5385</v>
      </c>
    </row>
    <row spans="1:2" r="316">
      <c t="s" s="3" r="A316">
        <v>1254</v>
      </c>
      <c t="n" s="8" r="B316">
        <v>0.09</v>
      </c>
    </row>
    <row spans="1:2" r="317">
      <c t="s" s="3" r="A317">
        <v>1255</v>
      </c>
      <c t="n" s="5" r="B317">
        <v>94809</v>
      </c>
    </row>
    <row spans="1:2" r="318">
      <c t="s" s="3" r="A318">
        <v>1256</v>
      </c>
      <c t="n" s="4" r="B318">
        <v>230</v>
      </c>
    </row>
    <row spans="1:2" r="319">
      <c t="s" s="3" r="A319">
        <v>1257</v>
      </c>
      <c t="n" s="4" r="B319">
        <v>42417</v>
      </c>
    </row>
    <row spans="1:2" r="320">
      <c t="s" s="3" r="A320">
        <v>1258</v>
      </c>
      <c t="n" s="7" r="B320">
        <v>0.004</v>
      </c>
    </row>
    <row spans="1:2" r="321">
      <c t="s" s="3" r="A321">
        <v>1259</v>
      </c>
      <c t="n" s="4" r="B321">
        <v>70885</v>
      </c>
    </row>
    <row spans="1:2" r="322">
      <c t="s" s="3" r="A322">
        <v>1260</v>
      </c>
      <c t="n" s="4" r="B322">
        <v>3134</v>
      </c>
    </row>
    <row spans="1:2" r="323">
      <c t="s" s="3" r="A323">
        <v>1261</v>
      </c>
      <c t="n" s="4" r="B323">
        <v>2832988</v>
      </c>
    </row>
    <row spans="1:2" r="324">
      <c t="s" s="3" r="A324">
        <v>1262</v>
      </c>
      <c t="n" s="4" r="B324">
        <v>3259362</v>
      </c>
    </row>
    <row spans="1:2" r="325">
      <c t="s" s="3" r="A325">
        <v>1263</v>
      </c>
      <c t="n" s="5" r="B325">
        <v>2650532</v>
      </c>
    </row>
    <row spans="1:2" r="326">
      <c t="s" s="3" r="A326">
        <v>1264</v>
      </c>
      <c t="n" s="4" r="B326">
        <v>3</v>
      </c>
    </row>
    <row spans="1:2" r="327">
      <c t="s" s="3" r="A327">
        <v>1265</v>
      </c>
      <c t="n" s="4" r="B327">
        <v>1</v>
      </c>
    </row>
    <row spans="1:2" r="328">
      <c t="s" s="3" r="A328">
        <v>1266</v>
      </c>
      <c t="n" s="4" r="B328">
        <v>18</v>
      </c>
    </row>
    <row spans="1:2" r="329">
      <c t="s" s="3" r="A329">
        <v>1267</v>
      </c>
      <c t="n" s="4" r="B329">
        <v>6</v>
      </c>
    </row>
    <row spans="1:2" r="330">
      <c t="s" s="3" r="A330">
        <v>1268</v>
      </c>
      <c t="n" s="5" r="B330">
        <v>149170</v>
      </c>
    </row>
    <row spans="1:2" r="331">
      <c t="s" s="3" r="A331">
        <v>1269</v>
      </c>
      <c t="n" s="5" r="B331">
        <v>4124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8</v>
      </c>
      <c t="s" s="2" r="B1">
        <v>2</v>
      </c>
      <c t="s" s="2" r="C1">
        <v>31</v>
      </c>
    </row>
    <row spans="1:3" r="2">
      <c t="s" s="3" r="A2">
        <v>59</v>
      </c>
      <c t="n" s="5" r="B2">
        <v>1044031</v>
      </c>
      <c t="n" s="5" r="C2">
        <v>2797850</v>
      </c>
    </row>
    <row spans="1:3" r="3">
      <c t="s" s="3" r="A3">
        <v>60</v>
      </c>
      <c t="n" s="4" r="B3">
        <v>100000000</v>
      </c>
      <c t="n" s="4" r="C3">
        <v>100000000</v>
      </c>
    </row>
    <row spans="1:3" r="4">
      <c t="s" s="3" r="A4">
        <v>61</v>
      </c>
      <c t="n" s="7" r="B4">
        <v>0.001</v>
      </c>
      <c t="n" s="7" r="C4">
        <v>0.001</v>
      </c>
    </row>
    <row spans="1:3" r="5">
      <c t="s" s="3" r="A5">
        <v>62</v>
      </c>
      <c t="n" s="4" r="B5">
        <v>0</v>
      </c>
      <c t="n" s="4" r="C5">
        <v>0</v>
      </c>
    </row>
    <row spans="1:3" r="6">
      <c t="s" s="3" r="A6">
        <v>63</v>
      </c>
      <c t="n" s="4" r="B6">
        <v>0</v>
      </c>
      <c t="n" s="4" r="C6">
        <v>0</v>
      </c>
    </row>
    <row spans="1:3" r="7">
      <c t="s" s="3" r="A7">
        <v>64</v>
      </c>
      <c t="n" s="4" r="B7">
        <v>2000000000</v>
      </c>
      <c t="n" s="4" r="C7">
        <v>500000000</v>
      </c>
    </row>
    <row spans="1:3" r="8">
      <c t="s" s="3" r="A8">
        <v>65</v>
      </c>
      <c t="n" s="7" r="B8">
        <v>0.001</v>
      </c>
      <c t="n" s="7" r="C8">
        <v>0.001</v>
      </c>
    </row>
    <row spans="1:3" r="9">
      <c t="s" s="3" r="A9">
        <v>66</v>
      </c>
      <c t="n" s="4" r="B9">
        <v>7574353</v>
      </c>
      <c t="n" s="4" r="C9">
        <v>47990</v>
      </c>
    </row>
    <row spans="1:3" r="10">
      <c t="s" s="3" r="A10">
        <v>67</v>
      </c>
      <c t="n" s="4" r="B10">
        <v>7574353</v>
      </c>
      <c t="n" s="4" r="C10">
        <v>479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7"/>
  </cols>
  <sheetData>
    <row spans="1:2" r="1">
      <c t="s" s="1" r="A1">
        <v>1270</v>
      </c>
      <c t="s" s="2" r="B1">
        <v>1</v>
      </c>
    </row>
    <row spans="1:2" r="2">
      <c t="s" s="2" r="B2">
        <v>1271</v>
      </c>
    </row>
    <row spans="1:2" r="3">
      <c t="s" s="3" r="A3">
        <v>1272</v>
      </c>
      <c t="n" s="5" r="B3">
        <v>157086</v>
      </c>
    </row>
    <row spans="1:2" r="4">
      <c t="s" s="3" r="A4">
        <v>1273</v>
      </c>
      <c t="n" s="4" r="B4">
        <v>348550</v>
      </c>
    </row>
    <row spans="1:2" r="5">
      <c t="s" s="3" r="A5">
        <v>1274</v>
      </c>
      <c t="n" s="5" r="B5">
        <v>58990</v>
      </c>
    </row>
    <row spans="1:2" r="6">
      <c t="s" s="3" r="A6">
        <v>1275</v>
      </c>
      <c t="n" s="4" r="B6">
        <v>2167</v>
      </c>
    </row>
    <row spans="1:2" r="7">
      <c t="s" s="3" r="A7">
        <v>1276</v>
      </c>
      <c t="n" s="5" r="B7">
        <v>80523</v>
      </c>
    </row>
    <row spans="1:2" r="8">
      <c t="s" s="3" r="A8">
        <v>1277</v>
      </c>
      <c t="n" s="4" r="B8">
        <v>47537</v>
      </c>
    </row>
    <row spans="1:2" r="9">
      <c t="s" s="3" r="A9">
        <v>1278</v>
      </c>
      <c t="n" s="5" r="B9">
        <v>45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spans="1:2" r="1">
      <c t="s" s="1" r="A1">
        <v>1279</v>
      </c>
      <c t="s" s="2" r="B1">
        <v>1</v>
      </c>
    </row>
    <row spans="1:2" r="2">
      <c t="s" s="2" r="B2">
        <v>286</v>
      </c>
    </row>
    <row spans="1:2" r="3">
      <c t="s" s="3" r="A3">
        <v>1280</v>
      </c>
      <c t="n" s="5" r="B3">
        <v>436680</v>
      </c>
    </row>
    <row spans="1:2" r="4">
      <c t="s" s="3" r="A4">
        <v>1281</v>
      </c>
      <c t="n" s="4" r="B4">
        <v>3279889</v>
      </c>
    </row>
    <row spans="1:2" r="5">
      <c t="s" s="3" r="A5">
        <v>1282</v>
      </c>
      <c t="n" s="4" r="B5">
        <v>43267064</v>
      </c>
    </row>
    <row spans="1:2" r="6">
      <c t="s" s="3" r="A6">
        <v>1283</v>
      </c>
      <c t="n" s="5" r="B6">
        <v>408218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2"/>
    <col customWidth="1" max="2" min="2" width="46"/>
  </cols>
  <sheetData>
    <row spans="1:2" r="1">
      <c t="s" s="1" r="A1">
        <v>1284</v>
      </c>
      <c t="s" s="2" r="B1">
        <v>1</v>
      </c>
    </row>
    <row spans="1:2" r="2">
      <c t="s" s="2" r="B2">
        <v>1285</v>
      </c>
    </row>
    <row spans="1:2" r="3">
      <c t="s" s="3" r="A3">
        <v>1286</v>
      </c>
      <c t="n" s="4" r="B3">
        <v>24</v>
      </c>
    </row>
    <row spans="1:2" r="4">
      <c t="s" s="3" r="A4">
        <v>1287</v>
      </c>
      <c t="n" s="5" r="B4">
        <v>120000</v>
      </c>
    </row>
    <row spans="1:2" r="5">
      <c t="s" s="3" r="A5">
        <v>1288</v>
      </c>
      <c t="n" s="4" r="B5">
        <v>12000</v>
      </c>
    </row>
    <row spans="1:2" r="6">
      <c t="s" s="3" r="A6">
        <v>1289</v>
      </c>
      <c t="n" s="5" r="B6">
        <v>30000</v>
      </c>
    </row>
    <row spans="1:2" r="7">
      <c t="s" s="3" r="A7">
        <v>1290</v>
      </c>
      <c t="n" s="4" r="B7">
        <v>12</v>
      </c>
    </row>
    <row spans="1:2" r="8">
      <c t="s" s="3" r="A8">
        <v>1291</v>
      </c>
      <c t="n" s="4" r="B8">
        <v>10</v>
      </c>
    </row>
    <row spans="1:2" r="9">
      <c t="s" s="3" r="A9">
        <v>1292</v>
      </c>
      <c t="n" s="5" r="B9">
        <v>12000</v>
      </c>
    </row>
    <row spans="1:2" r="10">
      <c t="s" s="3" r="A10">
        <v>1293</v>
      </c>
      <c t="n" s="5" r="B10">
        <v>200</v>
      </c>
    </row>
    <row spans="1:2" r="11">
      <c t="s" s="3" r="A11">
        <v>1294</v>
      </c>
      <c t="n" s="4" r="B11">
        <v>10000</v>
      </c>
    </row>
    <row spans="1:2" r="12">
      <c t="s" s="3" r="A12">
        <v>1295</v>
      </c>
      <c t="n" s="4" r="B12">
        <v>500</v>
      </c>
    </row>
    <row spans="1:2" r="13">
      <c t="s" s="3" r="A13">
        <v>1296</v>
      </c>
      <c t="n" s="5" r="B13">
        <v>5000</v>
      </c>
    </row>
    <row spans="1:2" r="14">
      <c t="s" s="3" r="A14">
        <v>1297</v>
      </c>
      <c t="n" s="4" r="B14">
        <v>30044</v>
      </c>
    </row>
    <row spans="1:2" r="15">
      <c t="s" s="3" r="A15">
        <v>1298</v>
      </c>
      <c t="n" s="4" r="B15">
        <v>100000</v>
      </c>
    </row>
    <row spans="1:2" r="16">
      <c t="s" s="3" r="A16">
        <v>1299</v>
      </c>
      <c t="n" s="5" r="B16">
        <v>35000</v>
      </c>
    </row>
    <row spans="1:2" r="17">
      <c t="s" s="3" r="A17">
        <v>1300</v>
      </c>
      <c t="n" s="4" r="B17">
        <v>60</v>
      </c>
    </row>
    <row spans="1:2" r="18">
      <c t="s" s="3" r="A18">
        <v>1301</v>
      </c>
      <c t="s" s="3" r="B18">
        <v>1302</v>
      </c>
    </row>
    <row spans="1:2" r="19">
      <c t="s" s="3" r="A19">
        <v>1303</v>
      </c>
      <c t="n" s="5" r="B19">
        <v>75000</v>
      </c>
    </row>
    <row spans="1:2" r="20">
      <c t="s" s="3" r="A20">
        <v>1304</v>
      </c>
      <c t="n" s="4" r="B20">
        <v>50000</v>
      </c>
    </row>
    <row spans="1:2" r="21">
      <c t="s" s="3" r="A21">
        <v>1305</v>
      </c>
      <c t="n" s="4" r="B21">
        <v>100000</v>
      </c>
    </row>
    <row spans="1:2" r="22">
      <c t="s" s="3" r="A22">
        <v>1306</v>
      </c>
      <c t="n" s="4" r="B22">
        <v>150000</v>
      </c>
    </row>
    <row spans="1:2" r="23">
      <c t="s" s="3" r="A23">
        <v>1307</v>
      </c>
      <c t="n" s="4" r="B23">
        <v>50000</v>
      </c>
    </row>
    <row spans="1:2" r="24">
      <c t="s" s="3" r="A24">
        <v>1308</v>
      </c>
      <c t="n" s="4" r="B24">
        <v>35000</v>
      </c>
    </row>
    <row spans="1:2" r="25">
      <c t="s" s="3" r="A25">
        <v>1309</v>
      </c>
      <c t="n" s="4" r="B25">
        <v>100000</v>
      </c>
    </row>
    <row spans="1:2" r="26">
      <c t="s" s="3" r="A26">
        <v>1310</v>
      </c>
      <c t="n" s="5" r="B26">
        <v>15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21"/>
  </cols>
  <sheetData>
    <row spans="1:2" r="1">
      <c t="s" s="1" r="A1">
        <v>1311</v>
      </c>
      <c t="s" s="2" r="B1">
        <v>1</v>
      </c>
    </row>
    <row spans="1:2" r="2">
      <c t="s" s="2" r="B2">
        <v>286</v>
      </c>
    </row>
    <row spans="1:2" r="3">
      <c t="s" s="3" r="A3">
        <v>1312</v>
      </c>
      <c t="n" s="5" r="B3">
        <v>20000</v>
      </c>
    </row>
    <row spans="1:2" r="4">
      <c t="s" s="3" r="A4">
        <v>1313</v>
      </c>
      <c t="n" s="8" r="B4">
        <v>333.34</v>
      </c>
    </row>
    <row spans="1:2" r="5">
      <c t="s" s="3" r="A5">
        <v>1314</v>
      </c>
      <c t="s" s="3" r="B5">
        <v>976</v>
      </c>
    </row>
    <row spans="1:2" r="6">
      <c t="s" s="3" r="A6">
        <v>1315</v>
      </c>
      <c t="s" s="3" r="B6">
        <v>938</v>
      </c>
    </row>
    <row spans="1:2" r="7">
      <c t="s" s="3" r="A7">
        <v>1316</v>
      </c>
      <c t="n" s="5" r="B7">
        <v>20000</v>
      </c>
    </row>
    <row spans="1:2" r="8">
      <c t="s" s="3" r="A8">
        <v>1317</v>
      </c>
      <c t="n" s="5" r="B8">
        <v>2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21"/>
    <col customWidth="1" max="3" min="3" width="17"/>
  </cols>
  <sheetData>
    <row spans="1:3" r="1">
      <c t="s" s="1" r="A1">
        <v>1318</v>
      </c>
      <c t="s" s="2" r="B1">
        <v>1</v>
      </c>
    </row>
    <row spans="1:3" r="2">
      <c t="s" s="2" r="B2">
        <v>286</v>
      </c>
      <c t="s" s="2" r="C2">
        <v>1319</v>
      </c>
    </row>
    <row spans="1:3" r="3">
      <c t="s" s="3" r="A3">
        <v>1320</v>
      </c>
      <c t="s" s="3" r="B3">
        <v>284</v>
      </c>
      <c t="s" s="3" r="C3">
        <v>284</v>
      </c>
    </row>
    <row spans="1:3" r="4">
      <c t="s" s="3" r="A4">
        <v>1321</v>
      </c>
      <c t="n" s="12" r="C4">
        <v>1000680</v>
      </c>
    </row>
    <row spans="1:3" r="5">
      <c t="s" s="3" r="A5">
        <v>1322</v>
      </c>
      <c t="n" s="5" r="B5">
        <v>906700</v>
      </c>
    </row>
    <row spans="1:3" r="6">
      <c t="s" s="3" r="A6">
        <v>1323</v>
      </c>
      <c t="s" s="3" r="B6">
        <v>1302</v>
      </c>
      <c t="s" s="3" r="C6">
        <v>1302</v>
      </c>
    </row>
    <row spans="1:3" r="7">
      <c t="s" s="3" r="A7">
        <v>1324</v>
      </c>
      <c t="n" s="5" r="B7">
        <v>500000</v>
      </c>
    </row>
    <row spans="1:3" r="8">
      <c t="s" s="3" r="A8">
        <v>1325</v>
      </c>
      <c t="n" s="5" r="B8">
        <v>624429</v>
      </c>
    </row>
    <row spans="1:3" r="9">
      <c t="s" s="3" r="A9">
        <v>1326</v>
      </c>
      <c t="s" s="3" r="B9">
        <v>284</v>
      </c>
      <c t="s" s="3" r="C9">
        <v>284</v>
      </c>
    </row>
    <row spans="1:3" r="10">
      <c t="s" s="3" r="A10">
        <v>1327</v>
      </c>
      <c t="n" s="5" r="B10">
        <v>300000</v>
      </c>
    </row>
    <row spans="1:3" r="11">
      <c t="s" s="3" r="A11">
        <v>1328</v>
      </c>
      <c t="n" s="4" r="B11">
        <v>100000</v>
      </c>
    </row>
    <row spans="1:3" r="12">
      <c t="s" s="3" r="A12">
        <v>1329</v>
      </c>
      <c t="n" s="4" r="B12">
        <v>200000</v>
      </c>
    </row>
    <row spans="1:3" r="13">
      <c t="s" s="3" r="A13">
        <v>1330</v>
      </c>
      <c t="n" s="5" r="B13">
        <v>48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spans="1:2" r="1">
      <c t="s" s="1" r="A1">
        <v>1331</v>
      </c>
      <c t="s" s="2" r="B1">
        <v>1</v>
      </c>
    </row>
    <row spans="1:2" r="2">
      <c t="s" s="2" r="B2">
        <v>286</v>
      </c>
    </row>
    <row spans="1:2" r="3">
      <c t="s" s="3" r="A3">
        <v>1332</v>
      </c>
      <c t="s" s="3" r="B3">
        <v>282</v>
      </c>
    </row>
    <row spans="1:2" r="4">
      <c t="s" s="3" r="A4">
        <v>1333</v>
      </c>
      <c t="n" s="5" r="B4">
        <v>10000</v>
      </c>
    </row>
    <row spans="1:2" r="5">
      <c t="s" s="3" r="A5">
        <v>1334</v>
      </c>
      <c t="n" s="5" r="B5">
        <v>601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2"/>
    <col customWidth="1" max="2" min="2" width="29"/>
    <col customWidth="1" max="3" min="3" width="15"/>
  </cols>
  <sheetData>
    <row spans="1:3" r="1">
      <c t="s" s="1" r="A1">
        <v>1335</v>
      </c>
      <c t="s" s="2" r="B1">
        <v>1336</v>
      </c>
      <c t="s" s="2" r="C1">
        <v>1337</v>
      </c>
    </row>
    <row spans="1:3" r="2">
      <c t="s" s="3" r="A2">
        <v>1338</v>
      </c>
      <c t="n" s="4" r="B2">
        <v>125000</v>
      </c>
      <c t="n" s="4" r="C2">
        <v>125000</v>
      </c>
    </row>
    <row spans="1:3" r="3">
      <c t="s" s="3" r="A3">
        <v>1339</v>
      </c>
      <c t="n" s="8" r="B3">
        <v>0.04</v>
      </c>
    </row>
    <row spans="1:3" r="4">
      <c t="s" s="3" r="A4">
        <v>1340</v>
      </c>
      <c t="n" s="4" r="B4">
        <v>201465</v>
      </c>
      <c t="n" s="4" r="C4">
        <v>201465</v>
      </c>
    </row>
    <row spans="1:3" r="5">
      <c t="s" s="3" r="A5">
        <v>1341</v>
      </c>
      <c t="n" s="8" r="B5">
        <v>0.04</v>
      </c>
    </row>
    <row spans="1:3" r="6">
      <c t="s" s="3" r="A6">
        <v>1342</v>
      </c>
      <c t="n" s="4" r="B6">
        <v>250000</v>
      </c>
      <c t="n" s="4" r="C6">
        <v>250000</v>
      </c>
    </row>
    <row spans="1:3" r="7">
      <c t="s" s="3" r="A7">
        <v>1343</v>
      </c>
      <c t="n" s="8" r="B7">
        <v>0.04</v>
      </c>
    </row>
    <row spans="1:3" r="8">
      <c t="s" s="3" r="A8">
        <v>1344</v>
      </c>
      <c t="n" s="4" r="B8">
        <v>100000</v>
      </c>
      <c t="n" s="4" r="C8">
        <v>100000</v>
      </c>
    </row>
    <row spans="1:3" r="9">
      <c t="s" s="3" r="A9">
        <v>1345</v>
      </c>
      <c t="n" s="8" r="B9">
        <v>0.05</v>
      </c>
    </row>
    <row spans="1:3" r="10">
      <c t="s" s="3" r="A10">
        <v>1346</v>
      </c>
      <c t="n" s="4" r="B10">
        <v>298269</v>
      </c>
      <c t="n" s="4" r="C10">
        <v>298269</v>
      </c>
    </row>
    <row spans="1:3" r="11">
      <c t="s" s="3" r="A11">
        <v>1347</v>
      </c>
      <c t="n" s="8" r="B11">
        <v>0.04</v>
      </c>
    </row>
    <row spans="1:3" r="12">
      <c t="s" s="3" r="A12">
        <v>1348</v>
      </c>
      <c t="n" s="4" r="B12">
        <v>250000</v>
      </c>
      <c t="n" s="4" r="C12">
        <v>250000</v>
      </c>
    </row>
    <row spans="1:3" r="13">
      <c t="s" s="3" r="A13">
        <v>1349</v>
      </c>
      <c t="n" s="8" r="B13">
        <v>0.04</v>
      </c>
    </row>
    <row spans="1:3" r="14">
      <c t="s" s="3" r="A14">
        <v>1350</v>
      </c>
      <c t="n" s="4" r="B14">
        <v>80801</v>
      </c>
      <c t="n" s="4" r="C14">
        <v>80801</v>
      </c>
    </row>
    <row spans="1:3" r="15">
      <c t="s" s="3" r="A15">
        <v>1351</v>
      </c>
      <c t="n" s="8" r="B15">
        <v>0.04</v>
      </c>
    </row>
    <row spans="1:3" r="16">
      <c t="s" s="3" r="A16">
        <v>1352</v>
      </c>
      <c t="n" s="4" r="B16">
        <v>434084</v>
      </c>
      <c t="n" s="4" r="C16">
        <v>434084</v>
      </c>
    </row>
    <row spans="1:3" r="17">
      <c t="s" s="3" r="A17">
        <v>1353</v>
      </c>
      <c t="n" s="8" r="B17">
        <v>0.03</v>
      </c>
    </row>
    <row spans="1:3" r="18">
      <c t="s" s="3" r="A18">
        <v>1354</v>
      </c>
      <c t="n" s="4" r="B18">
        <v>438000</v>
      </c>
      <c t="n" s="4" r="C18">
        <v>438000</v>
      </c>
    </row>
    <row spans="1:3" r="19">
      <c t="s" s="3" r="A19">
        <v>1355</v>
      </c>
      <c t="n" s="8" r="B19">
        <v>0.03</v>
      </c>
    </row>
    <row spans="1:3" r="20">
      <c t="s" s="3" r="A20">
        <v>1356</v>
      </c>
      <c t="n" s="4" r="B20">
        <v>486623</v>
      </c>
      <c t="n" s="4" r="C20">
        <v>486623</v>
      </c>
    </row>
    <row spans="1:3" r="21">
      <c t="s" s="3" r="A21">
        <v>1357</v>
      </c>
      <c t="n" s="8" r="B21">
        <v>0.02</v>
      </c>
    </row>
    <row spans="1:3" r="22">
      <c t="s" s="3" r="A22">
        <v>1358</v>
      </c>
      <c t="n" s="4" r="B22">
        <v>475000</v>
      </c>
      <c t="n" s="4" r="C22">
        <v>475000</v>
      </c>
    </row>
    <row spans="1:3" r="23">
      <c t="s" s="3" r="A23">
        <v>1359</v>
      </c>
      <c t="n" s="8" r="B23">
        <v>0.03</v>
      </c>
    </row>
    <row spans="1:3" r="24">
      <c t="s" s="3" r="A24">
        <v>1360</v>
      </c>
      <c t="n" s="4" r="B24">
        <v>394231</v>
      </c>
      <c t="n" s="4" r="C24">
        <v>394231</v>
      </c>
    </row>
    <row spans="1:3" r="25">
      <c t="s" s="3" r="A25">
        <v>1361</v>
      </c>
      <c t="n" s="8" r="B25">
        <v>0.03</v>
      </c>
    </row>
    <row spans="1:3" r="26">
      <c t="s" s="3" r="A26">
        <v>1362</v>
      </c>
      <c t="n" s="4" r="B26">
        <v>8044</v>
      </c>
      <c t="n" s="4" r="C26">
        <v>8044</v>
      </c>
    </row>
    <row spans="1:3" r="27">
      <c t="s" s="3" r="A27">
        <v>1363</v>
      </c>
      <c t="n" s="11" r="B27">
        <v>0.0001</v>
      </c>
    </row>
    <row spans="1:3" r="28">
      <c t="s" s="3" r="A28">
        <v>1364</v>
      </c>
      <c t="n" s="4" r="B28">
        <v>554000</v>
      </c>
      <c t="n" s="4" r="C28">
        <v>554000</v>
      </c>
    </row>
    <row spans="1:3" r="29">
      <c t="s" s="3" r="A29">
        <v>1365</v>
      </c>
      <c t="n" s="8" r="B29">
        <v>0.01</v>
      </c>
    </row>
    <row spans="1:3" r="30">
      <c t="s" s="3" r="A30">
        <v>1366</v>
      </c>
      <c t="n" s="4" r="B30">
        <v>250000</v>
      </c>
      <c t="n" s="4" r="C30">
        <v>250000</v>
      </c>
    </row>
    <row spans="1:3" r="31">
      <c t="s" s="3" r="A31">
        <v>1367</v>
      </c>
      <c t="n" s="4" r="B31">
        <v>100000000</v>
      </c>
      <c t="n" s="4" r="C31">
        <v>100000000</v>
      </c>
    </row>
    <row spans="1:3" r="32">
      <c t="s" s="3" r="A32">
        <v>1368</v>
      </c>
      <c t="n" s="7" r="B32">
        <v>0.001</v>
      </c>
    </row>
    <row spans="1:3" r="33">
      <c t="s" s="3" r="A33">
        <v>1369</v>
      </c>
      <c t="n" s="4" r="B33">
        <v>62</v>
      </c>
      <c t="n" s="4" r="C33">
        <v>62</v>
      </c>
    </row>
    <row spans="1:3" r="34">
      <c t="s" s="3" r="A34">
        <v>1370</v>
      </c>
      <c t="n" s="4" r="B34">
        <v>1</v>
      </c>
      <c t="n" s="4" r="C34">
        <v>1</v>
      </c>
    </row>
    <row spans="1:3" r="35">
      <c t="s" s="3" r="A35">
        <v>1371</v>
      </c>
      <c t="s" s="3" r="B35">
        <v>339</v>
      </c>
      <c t="s" s="3" r="C35">
        <v>339</v>
      </c>
    </row>
    <row spans="1:3" r="36">
      <c t="s" s="3" r="A36">
        <v>1372</v>
      </c>
      <c t="n" s="4" r="B36">
        <v>26000000130000</v>
      </c>
      <c t="n" s="4" r="C36">
        <v>26000000130000</v>
      </c>
    </row>
    <row spans="1:3" r="37">
      <c t="s" s="3" r="A37">
        <v>1373</v>
      </c>
      <c t="n" s="4" r="B37">
        <v>2000000000</v>
      </c>
      <c t="n" s="4" r="C37">
        <v>2000000000</v>
      </c>
    </row>
    <row spans="1:3" r="38">
      <c t="s" s="3" r="A38">
        <v>1374</v>
      </c>
      <c t="n" s="7" r="B38">
        <v>0.001</v>
      </c>
    </row>
    <row spans="1:3" r="39">
      <c t="s" s="3" r="A39">
        <v>1375</v>
      </c>
      <c t="n" s="4" r="B39">
        <v>10000000000</v>
      </c>
      <c t="n" s="4" r="C39">
        <v>10000000000</v>
      </c>
    </row>
    <row spans="1:3" r="40">
      <c t="s" s="3" r="A40">
        <v>1376</v>
      </c>
      <c t="n" s="7" r="B40">
        <v>0.001</v>
      </c>
    </row>
    <row spans="1:3" r="41">
      <c t="s" s="3" r="A41">
        <v>1377</v>
      </c>
      <c t="n" s="5" r="B41">
        <v>36000</v>
      </c>
    </row>
    <row spans="1:3" r="42">
      <c t="s" s="3" r="A42">
        <v>1378</v>
      </c>
      <c t="s" s="3" r="B42">
        <v>976</v>
      </c>
      <c t="s" s="3" r="C42">
        <v>976</v>
      </c>
    </row>
    <row spans="1:3" r="43">
      <c t="s" s="3" r="A43">
        <v>1379</v>
      </c>
      <c t="s" s="3" r="B43">
        <v>976</v>
      </c>
      <c t="s" s="3" r="C43">
        <v>976</v>
      </c>
    </row>
    <row spans="1:3" r="44">
      <c t="s" s="3" r="A44">
        <v>1380</v>
      </c>
      <c t="n" s="4" r="B44">
        <v>12</v>
      </c>
      <c t="n" s="4" r="C44">
        <v>12</v>
      </c>
    </row>
    <row spans="1:3" r="45">
      <c t="s" s="3" r="A45">
        <v>1381</v>
      </c>
      <c t="s" s="3" r="B45">
        <v>1080</v>
      </c>
      <c t="s" s="3" r="C45">
        <v>1080</v>
      </c>
    </row>
    <row spans="1:3" r="46">
      <c t="s" s="3" r="A46">
        <v>1382</v>
      </c>
      <c t="n" s="4" r="B46">
        <v>20</v>
      </c>
      <c t="n" s="4" r="C46">
        <v>20</v>
      </c>
    </row>
    <row spans="1:3" r="47">
      <c t="s" s="3" r="A47">
        <v>1383</v>
      </c>
      <c t="n" s="5" r="B47">
        <v>30000</v>
      </c>
    </row>
    <row spans="1:3" r="48">
      <c t="s" s="3" r="A48">
        <v>1384</v>
      </c>
      <c t="s" s="3" r="B48">
        <v>976</v>
      </c>
      <c t="s" s="3" r="C48">
        <v>976</v>
      </c>
    </row>
    <row spans="1:3" r="49">
      <c t="s" s="3" r="A49">
        <v>1385</v>
      </c>
      <c t="s" s="3" r="B49">
        <v>976</v>
      </c>
      <c t="s" s="3" r="C49">
        <v>976</v>
      </c>
    </row>
    <row spans="1:3" r="50">
      <c t="s" s="3" r="A50">
        <v>1386</v>
      </c>
      <c t="n" s="4" r="B50">
        <v>12</v>
      </c>
      <c t="n" s="4" r="C50">
        <v>12</v>
      </c>
    </row>
    <row spans="1:3" r="51">
      <c t="s" s="3" r="A51">
        <v>1387</v>
      </c>
      <c t="s" s="3" r="B51">
        <v>1080</v>
      </c>
      <c t="s" s="3" r="C51">
        <v>1080</v>
      </c>
    </row>
    <row spans="1:3" r="52">
      <c t="s" s="3" r="A52">
        <v>1388</v>
      </c>
      <c t="n" s="4" r="B52">
        <v>20</v>
      </c>
      <c t="n" s="4" r="C52">
        <v>20</v>
      </c>
    </row>
    <row spans="1:3" r="53">
      <c t="s" s="3" r="A53">
        <v>1389</v>
      </c>
      <c t="n" s="5" r="B53">
        <v>27000</v>
      </c>
    </row>
    <row spans="1:3" r="54">
      <c t="s" s="3" r="A54">
        <v>1390</v>
      </c>
      <c t="s" s="3" r="B54">
        <v>976</v>
      </c>
      <c t="s" s="3" r="C54">
        <v>976</v>
      </c>
    </row>
    <row spans="1:3" r="55">
      <c t="s" s="3" r="A55">
        <v>1391</v>
      </c>
      <c t="s" s="3" r="B55">
        <v>976</v>
      </c>
      <c t="s" s="3" r="C55">
        <v>976</v>
      </c>
    </row>
    <row spans="1:3" r="56">
      <c t="s" s="3" r="A56">
        <v>1392</v>
      </c>
      <c t="n" s="4" r="B56">
        <v>12</v>
      </c>
      <c t="n" s="4" r="C56">
        <v>12</v>
      </c>
    </row>
    <row spans="1:3" r="57">
      <c t="s" s="3" r="A57">
        <v>1393</v>
      </c>
      <c t="s" s="3" r="B57">
        <v>1095</v>
      </c>
      <c t="s" s="3" r="C57">
        <v>1095</v>
      </c>
    </row>
    <row spans="1:3" r="58">
      <c t="s" s="3" r="A58">
        <v>1394</v>
      </c>
      <c t="n" s="4" r="B58">
        <v>20</v>
      </c>
      <c t="n" s="4" r="C58">
        <v>20</v>
      </c>
    </row>
    <row spans="1:3" r="59">
      <c t="s" s="3" r="A59">
        <v>1395</v>
      </c>
      <c t="n" s="5" r="B59">
        <v>12000</v>
      </c>
    </row>
    <row spans="1:3" r="60">
      <c t="s" s="3" r="A60">
        <v>1396</v>
      </c>
      <c t="s" s="3" r="B60">
        <v>976</v>
      </c>
      <c t="s" s="3" r="C60">
        <v>976</v>
      </c>
    </row>
    <row spans="1:3" r="61">
      <c t="s" s="3" r="A61">
        <v>1397</v>
      </c>
      <c t="s" s="3" r="B61">
        <v>976</v>
      </c>
      <c t="s" s="3" r="C61">
        <v>976</v>
      </c>
    </row>
    <row spans="1:3" r="62">
      <c t="s" s="3" r="A62">
        <v>1398</v>
      </c>
      <c t="n" s="4" r="B62">
        <v>12</v>
      </c>
      <c t="n" s="4" r="C62">
        <v>12</v>
      </c>
    </row>
    <row spans="1:3" r="63">
      <c t="s" s="3" r="A63">
        <v>1399</v>
      </c>
      <c t="s" s="3" r="B63">
        <v>1080</v>
      </c>
      <c t="s" s="3" r="C63">
        <v>1080</v>
      </c>
    </row>
    <row spans="1:3" r="64">
      <c t="s" s="3" r="A64">
        <v>1400</v>
      </c>
      <c t="n" s="4" r="B64">
        <v>20</v>
      </c>
      <c t="n" s="4" r="C64">
        <v>20</v>
      </c>
    </row>
    <row spans="1:3" r="65">
      <c t="s" s="3" r="A65">
        <v>1401</v>
      </c>
      <c t="n" s="12" r="C65">
        <v>10000</v>
      </c>
    </row>
    <row spans="1:3" r="66">
      <c t="s" s="3" r="A66">
        <v>1402</v>
      </c>
      <c t="n" s="8" r="B66">
        <v>7531.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1403</v>
      </c>
      <c t="s" s="2" r="B1">
        <v>1</v>
      </c>
    </row>
    <row spans="1:3" r="2">
      <c t="s" s="2" r="B2">
        <v>2</v>
      </c>
      <c t="s" s="2" r="C2">
        <v>31</v>
      </c>
    </row>
    <row spans="1:3" r="3">
      <c t="s" s="3" r="A3">
        <v>1404</v>
      </c>
      <c t="s" s="3" r="B3">
        <v>1080</v>
      </c>
    </row>
    <row spans="1:3" r="4">
      <c t="s" s="3" r="A4">
        <v>1405</v>
      </c>
      <c t="n" s="5" r="B4">
        <v>2657243</v>
      </c>
    </row>
    <row spans="1:3" r="5">
      <c t="s" s="3" r="A5">
        <v>1406</v>
      </c>
      <c t="n" s="4" r="B5">
        <v>930035</v>
      </c>
    </row>
    <row spans="1:3" r="6">
      <c t="s" s="3" r="A6">
        <v>1407</v>
      </c>
      <c t="n" s="4" r="B6">
        <v>-441129</v>
      </c>
    </row>
    <row spans="1:3" r="7">
      <c t="s" s="3" r="A7">
        <v>1408</v>
      </c>
      <c t="n" s="4" r="B7">
        <v>-154395</v>
      </c>
    </row>
    <row spans="1:3" r="8">
      <c t="s" s="3" r="A8">
        <v>1409</v>
      </c>
      <c t="n" s="4" r="B8">
        <v>-3057134</v>
      </c>
    </row>
    <row spans="1:3" r="9">
      <c t="s" s="3" r="A9">
        <v>1410</v>
      </c>
      <c t="n" s="4" r="B9">
        <v>-1069997</v>
      </c>
    </row>
    <row spans="1:3" r="10">
      <c t="s" s="3" r="A10">
        <v>1411</v>
      </c>
      <c t="n" s="4" r="B10">
        <v>2836874</v>
      </c>
    </row>
    <row spans="1:3" r="11">
      <c t="s" s="3" r="A11">
        <v>1412</v>
      </c>
      <c t="n" s="4" r="B11">
        <v>992906</v>
      </c>
    </row>
    <row spans="1:3" r="12">
      <c t="s" s="3" r="A12">
        <v>1413</v>
      </c>
      <c t="n" s="4" r="B12">
        <v>-684607</v>
      </c>
    </row>
    <row spans="1:3" r="13">
      <c t="s" s="3" r="A13">
        <v>1414</v>
      </c>
      <c t="n" s="4" r="B13">
        <v>-239612</v>
      </c>
    </row>
    <row spans="1:3" r="14">
      <c t="s" s="3" r="A14">
        <v>1415</v>
      </c>
      <c t="n" s="4" r="B14">
        <v>1311247</v>
      </c>
    </row>
    <row spans="1:3" r="15">
      <c t="s" s="3" r="A15">
        <v>1416</v>
      </c>
      <c t="n" s="4" r="B15">
        <v>458936</v>
      </c>
    </row>
    <row spans="1:3" r="16">
      <c t="s" s="3" r="A16">
        <v>1417</v>
      </c>
      <c t="n" s="4" r="B16">
        <v>-1311247</v>
      </c>
    </row>
    <row spans="1:3" r="17">
      <c t="s" s="3" r="A17">
        <v>1418</v>
      </c>
      <c t="n" s="4" r="B17">
        <v>-458936</v>
      </c>
    </row>
    <row spans="1:3" r="18">
      <c t="s" s="3" r="A18">
        <v>1419</v>
      </c>
      <c t="n" s="4" r="B18">
        <v>0</v>
      </c>
    </row>
    <row spans="1:3" r="19">
      <c t="s" s="3" r="A19">
        <v>1420</v>
      </c>
      <c t="n" s="5" r="B19">
        <v>0</v>
      </c>
    </row>
    <row spans="1:3" r="20">
      <c t="s" s="3" r="A20">
        <v>1404</v>
      </c>
      <c t="s" s="3" r="C20">
        <v>1080</v>
      </c>
    </row>
    <row spans="1:3" r="21">
      <c t="s" s="3" r="A21">
        <v>1405</v>
      </c>
      <c t="n" s="5" r="C21">
        <v>7701164</v>
      </c>
    </row>
    <row spans="1:3" r="22">
      <c t="s" s="3" r="A22">
        <v>1406</v>
      </c>
      <c t="n" s="4" r="C22">
        <v>2693810</v>
      </c>
    </row>
    <row spans="1:3" r="23">
      <c t="s" s="3" r="A23">
        <v>1407</v>
      </c>
      <c t="n" s="4" r="C23">
        <v>-252167</v>
      </c>
    </row>
    <row spans="1:3" r="24">
      <c t="s" s="3" r="A24">
        <v>1408</v>
      </c>
      <c t="n" s="4" r="C24">
        <v>-88258</v>
      </c>
    </row>
    <row spans="1:3" r="25">
      <c t="s" s="3" r="A25">
        <v>1409</v>
      </c>
      <c t="n" s="4" r="C25">
        <v>-5320995</v>
      </c>
    </row>
    <row spans="1:3" r="26">
      <c t="s" s="3" r="A26">
        <v>1410</v>
      </c>
      <c t="n" s="4" r="C26">
        <v>-1862348</v>
      </c>
    </row>
    <row spans="1:3" r="27">
      <c t="s" s="3" r="A27">
        <v>1411</v>
      </c>
      <c t="n" s="4" r="C27">
        <v>-542930</v>
      </c>
    </row>
    <row spans="1:3" r="28">
      <c t="s" s="3" r="A28">
        <v>1412</v>
      </c>
      <c t="n" s="4" r="C28">
        <v>-190026</v>
      </c>
    </row>
    <row spans="1:3" r="29">
      <c t="s" s="3" r="A29">
        <v>1413</v>
      </c>
      <c t="n" s="4" r="C29">
        <v>331127</v>
      </c>
    </row>
    <row spans="1:3" r="30">
      <c t="s" s="3" r="A30">
        <v>1414</v>
      </c>
      <c t="n" s="4" r="C30">
        <v>115894</v>
      </c>
    </row>
    <row spans="1:3" r="31">
      <c t="s" s="3" r="A31">
        <v>1415</v>
      </c>
      <c t="n" s="4" r="C31">
        <v>-383238</v>
      </c>
    </row>
    <row spans="1:3" r="32">
      <c t="s" s="3" r="A32">
        <v>1416</v>
      </c>
      <c t="n" s="4" r="C32">
        <v>-134133</v>
      </c>
    </row>
    <row spans="1:3" r="33">
      <c t="s" s="3" r="A33">
        <v>1417</v>
      </c>
      <c t="n" s="4" r="C33">
        <v>1532961</v>
      </c>
    </row>
    <row spans="1:3" r="34">
      <c t="s" s="3" r="A34">
        <v>1418</v>
      </c>
      <c t="n" s="4" r="C34">
        <v>536536</v>
      </c>
    </row>
    <row spans="1:3" r="35">
      <c t="s" s="3" r="A35">
        <v>1419</v>
      </c>
      <c t="n" s="4" r="C35">
        <v>-1532961</v>
      </c>
    </row>
    <row spans="1:3" r="36">
      <c t="s" s="3" r="A36">
        <v>1420</v>
      </c>
      <c t="n" s="4" r="C36">
        <v>-536536</v>
      </c>
    </row>
    <row spans="1:3" r="37">
      <c t="s" s="3" r="A37">
        <v>1421</v>
      </c>
      <c t="n" s="4" r="C37">
        <v>0</v>
      </c>
    </row>
    <row spans="1:3" r="38">
      <c t="s" s="3" r="A38">
        <v>1422</v>
      </c>
      <c t="n" s="5" r="C38">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5"/>
  <sheetViews>
    <sheetView workbookViewId="0">
      <selection activeCell="A1" sqref="A1"/>
    </sheetView>
  </sheetViews>
  <sheetFormatPr baseColWidth="10" defaultRowHeight="15"/>
  <cols>
    <col customWidth="1" max="1" min="1" width="80"/>
    <col customWidth="1" max="2" min="2" width="21"/>
  </cols>
  <sheetData>
    <row spans="1:2" r="1">
      <c t="s" s="1" r="A1">
        <v>1423</v>
      </c>
      <c t="s" s="2" r="B1">
        <v>1</v>
      </c>
    </row>
    <row spans="1:2" r="2">
      <c t="s" s="2" r="B2">
        <v>286</v>
      </c>
    </row>
    <row spans="1:2" r="3">
      <c t="s" s="3" r="A3">
        <v>1424</v>
      </c>
      <c t="n" s="5" r="B3">
        <v>461754</v>
      </c>
    </row>
    <row spans="1:2" r="4">
      <c t="s" s="3" r="A4">
        <v>1425</v>
      </c>
      <c t="n" s="4" r="B4">
        <v>0</v>
      </c>
    </row>
    <row spans="1:2" r="5">
      <c t="s" s="3" r="A5">
        <v>1426</v>
      </c>
      <c t="n" s="4" r="B5">
        <v>-364736</v>
      </c>
    </row>
    <row spans="1:2" r="6">
      <c t="s" s="3" r="A6">
        <v>1427</v>
      </c>
      <c t="n" s="4" r="B6">
        <v>0</v>
      </c>
    </row>
    <row spans="1:2" r="7">
      <c t="s" s="3" r="A7">
        <v>1428</v>
      </c>
      <c t="n" s="4" r="B7">
        <v>97109</v>
      </c>
    </row>
    <row spans="1:2" r="8">
      <c t="s" s="3" r="A8">
        <v>1429</v>
      </c>
      <c t="n" s="4" r="B8">
        <v>200000</v>
      </c>
    </row>
    <row spans="1:2" r="9">
      <c t="s" s="3" r="A9">
        <v>1430</v>
      </c>
      <c t="n" s="4" r="B9">
        <v>0</v>
      </c>
    </row>
    <row spans="1:2" r="10">
      <c t="s" s="3" r="A10">
        <v>1431</v>
      </c>
      <c t="n" s="4" r="B10">
        <v>-200000</v>
      </c>
    </row>
    <row spans="1:2" r="11">
      <c t="s" s="3" r="A11">
        <v>1432</v>
      </c>
      <c t="n" s="4" r="B11">
        <v>0</v>
      </c>
    </row>
    <row spans="1:2" r="12">
      <c t="s" s="3" r="A12">
        <v>1433</v>
      </c>
      <c t="n" s="4" r="B12">
        <v>0</v>
      </c>
    </row>
    <row spans="1:2" r="13">
      <c t="s" s="3" r="A13">
        <v>1434</v>
      </c>
      <c t="n" s="4" r="B13">
        <v>150000</v>
      </c>
    </row>
    <row spans="1:2" r="14">
      <c t="s" s="3" r="A14">
        <v>1435</v>
      </c>
      <c t="n" s="4" r="B14">
        <v>0</v>
      </c>
    </row>
    <row spans="1:2" r="15">
      <c t="s" s="3" r="A15">
        <v>1436</v>
      </c>
      <c t="n" s="4" r="B15">
        <v>-150000</v>
      </c>
    </row>
    <row spans="1:2" r="16">
      <c t="s" s="3" r="A16">
        <v>1437</v>
      </c>
      <c t="n" s="4" r="B16">
        <v>0</v>
      </c>
    </row>
    <row spans="1:2" r="17">
      <c t="s" s="3" r="A17">
        <v>1438</v>
      </c>
      <c t="n" s="4" r="B17">
        <v>0</v>
      </c>
    </row>
    <row spans="1:2" r="18">
      <c t="s" s="3" r="A18">
        <v>1439</v>
      </c>
      <c t="n" s="4" r="B18">
        <v>100000</v>
      </c>
    </row>
    <row spans="1:2" r="19">
      <c t="s" s="3" r="A19">
        <v>1440</v>
      </c>
      <c t="n" s="4" r="B19">
        <v>0</v>
      </c>
    </row>
    <row spans="1:2" r="20">
      <c t="s" s="3" r="A20">
        <v>1441</v>
      </c>
      <c t="n" s="4" r="B20">
        <v>-100000</v>
      </c>
    </row>
    <row spans="1:2" r="21">
      <c t="s" s="3" r="A21">
        <v>1442</v>
      </c>
      <c t="n" s="4" r="B21">
        <v>0</v>
      </c>
    </row>
    <row spans="1:2" r="22">
      <c t="s" s="3" r="A22">
        <v>1443</v>
      </c>
      <c t="n" s="4" r="B22">
        <v>0</v>
      </c>
    </row>
    <row spans="1:2" r="23">
      <c t="s" s="3" r="A23">
        <v>1444</v>
      </c>
      <c t="n" s="4" r="B23">
        <v>200000</v>
      </c>
    </row>
    <row spans="1:2" r="24">
      <c t="s" s="3" r="A24">
        <v>1445</v>
      </c>
      <c t="n" s="4" r="B24">
        <v>0</v>
      </c>
    </row>
    <row spans="1:2" r="25">
      <c t="s" s="3" r="A25">
        <v>1446</v>
      </c>
      <c t="n" s="4" r="B25">
        <v>-200000</v>
      </c>
    </row>
    <row spans="1:2" r="26">
      <c t="s" s="3" r="A26">
        <v>1447</v>
      </c>
      <c t="n" s="4" r="B26">
        <v>0</v>
      </c>
    </row>
    <row spans="1:2" r="27">
      <c t="s" s="3" r="A27">
        <v>1448</v>
      </c>
      <c t="n" s="4" r="B27">
        <v>0</v>
      </c>
    </row>
    <row spans="1:2" r="28">
      <c t="s" s="3" r="A28">
        <v>1449</v>
      </c>
      <c t="n" s="4" r="B28">
        <v>220000</v>
      </c>
    </row>
    <row spans="1:2" r="29">
      <c t="s" s="3" r="A29">
        <v>1450</v>
      </c>
      <c t="n" s="4" r="B29">
        <v>0</v>
      </c>
    </row>
    <row spans="1:2" r="30">
      <c t="s" s="3" r="A30">
        <v>1451</v>
      </c>
      <c t="n" s="4" r="B30">
        <v>-220000</v>
      </c>
    </row>
    <row spans="1:2" r="31">
      <c t="s" s="3" r="A31">
        <v>1452</v>
      </c>
      <c t="n" s="4" r="B31">
        <v>0</v>
      </c>
    </row>
    <row spans="1:2" r="32">
      <c t="s" s="3" r="A32">
        <v>1453</v>
      </c>
      <c t="n" s="4" r="B32">
        <v>0</v>
      </c>
    </row>
    <row spans="1:2" r="33">
      <c t="s" s="3" r="A33">
        <v>1454</v>
      </c>
      <c t="n" s="4" r="B33">
        <v>100000</v>
      </c>
    </row>
    <row spans="1:2" r="34">
      <c t="s" s="3" r="A34">
        <v>1455</v>
      </c>
      <c t="n" s="4" r="B34">
        <v>0</v>
      </c>
    </row>
    <row spans="1:2" r="35">
      <c t="s" s="3" r="A35">
        <v>1456</v>
      </c>
      <c t="n" s="4" r="B35">
        <v>-100000</v>
      </c>
    </row>
    <row spans="1:2" r="36">
      <c t="s" s="3" r="A36">
        <v>1457</v>
      </c>
      <c t="n" s="4" r="B36">
        <v>0</v>
      </c>
    </row>
    <row spans="1:2" r="37">
      <c t="s" s="3" r="A37">
        <v>1458</v>
      </c>
      <c t="n" s="4" r="B37">
        <v>0</v>
      </c>
    </row>
    <row spans="1:2" r="38">
      <c t="s" s="3" r="A38">
        <v>1459</v>
      </c>
      <c t="n" s="4" r="B38">
        <v>200000</v>
      </c>
    </row>
    <row spans="1:2" r="39">
      <c t="s" s="3" r="A39">
        <v>1460</v>
      </c>
      <c t="n" s="4" r="B39">
        <v>0</v>
      </c>
    </row>
    <row spans="1:2" r="40">
      <c t="s" s="3" r="A40">
        <v>1461</v>
      </c>
      <c t="n" s="4" r="B40">
        <v>-200000</v>
      </c>
    </row>
    <row spans="1:2" r="41">
      <c t="s" s="3" r="A41">
        <v>1462</v>
      </c>
      <c t="n" s="4" r="B41">
        <v>0</v>
      </c>
    </row>
    <row spans="1:2" r="42">
      <c t="s" s="3" r="A42">
        <v>1463</v>
      </c>
      <c t="n" s="4" r="B42">
        <v>0</v>
      </c>
    </row>
    <row spans="1:2" r="43">
      <c t="s" s="3" r="A43">
        <v>1464</v>
      </c>
      <c t="n" s="4" r="B43">
        <v>100000</v>
      </c>
    </row>
    <row spans="1:2" r="44">
      <c t="s" s="3" r="A44">
        <v>1465</v>
      </c>
      <c t="n" s="4" r="B44">
        <v>0</v>
      </c>
    </row>
    <row spans="1:2" r="45">
      <c t="s" s="3" r="A45">
        <v>1466</v>
      </c>
      <c t="n" s="4" r="B45">
        <v>-100000</v>
      </c>
    </row>
    <row spans="1:2" r="46">
      <c t="s" s="3" r="A46">
        <v>1467</v>
      </c>
      <c t="n" s="4" r="B46">
        <v>0</v>
      </c>
    </row>
    <row spans="1:2" r="47">
      <c t="s" s="3" r="A47">
        <v>1468</v>
      </c>
      <c t="n" s="4" r="B47">
        <v>0</v>
      </c>
    </row>
    <row spans="1:2" r="48">
      <c t="s" s="3" r="A48">
        <v>1469</v>
      </c>
      <c t="n" s="4" r="B48">
        <v>230000</v>
      </c>
    </row>
    <row spans="1:2" r="49">
      <c t="s" s="3" r="A49">
        <v>1470</v>
      </c>
      <c t="n" s="4" r="B49">
        <v>0</v>
      </c>
    </row>
    <row spans="1:2" r="50">
      <c t="s" s="3" r="A50">
        <v>1471</v>
      </c>
      <c t="n" s="4" r="B50">
        <v>-230000</v>
      </c>
    </row>
    <row spans="1:2" r="51">
      <c t="s" s="3" r="A51">
        <v>1472</v>
      </c>
      <c t="n" s="4" r="B51">
        <v>0</v>
      </c>
    </row>
    <row spans="1:2" r="52">
      <c t="s" s="3" r="A52">
        <v>1473</v>
      </c>
      <c t="n" s="4" r="B52">
        <v>0</v>
      </c>
    </row>
    <row spans="1:2" r="53">
      <c t="s" s="3" r="A53">
        <v>1474</v>
      </c>
      <c t="n" s="4" r="B53">
        <v>440000</v>
      </c>
    </row>
    <row spans="1:2" r="54">
      <c t="s" s="3" r="A54">
        <v>1475</v>
      </c>
      <c t="n" s="4" r="B54">
        <v>0</v>
      </c>
    </row>
    <row spans="1:2" r="55">
      <c t="s" s="3" r="A55">
        <v>1476</v>
      </c>
      <c t="n" s="4" r="B55">
        <v>-440000</v>
      </c>
    </row>
    <row spans="1:2" r="56">
      <c t="s" s="3" r="A56">
        <v>1477</v>
      </c>
      <c t="n" s="4" r="B56">
        <v>0</v>
      </c>
    </row>
    <row spans="1:2" r="57">
      <c t="s" s="3" r="A57">
        <v>1478</v>
      </c>
      <c t="n" s="4" r="B57">
        <v>0</v>
      </c>
    </row>
    <row spans="1:2" r="58">
      <c t="s" s="3" r="A58">
        <v>1479</v>
      </c>
      <c t="n" s="4" r="B58">
        <v>846154</v>
      </c>
    </row>
    <row spans="1:2" r="59">
      <c t="s" s="3" r="A59">
        <v>1480</v>
      </c>
      <c t="n" s="4" r="B59">
        <v>0</v>
      </c>
    </row>
    <row spans="1:2" r="60">
      <c t="s" s="3" r="A60">
        <v>1481</v>
      </c>
      <c t="n" s="4" r="B60">
        <v>-788932</v>
      </c>
    </row>
    <row spans="1:2" r="61">
      <c t="s" s="3" r="A61">
        <v>1482</v>
      </c>
      <c t="n" s="4" r="B61">
        <v>0</v>
      </c>
    </row>
    <row spans="1:2" r="62">
      <c t="s" s="3" r="A62">
        <v>1483</v>
      </c>
      <c t="n" s="4" r="B62">
        <v>57222</v>
      </c>
    </row>
    <row spans="1:2" r="63">
      <c t="s" s="3" r="A63">
        <v>1484</v>
      </c>
      <c t="n" s="4" r="B63">
        <v>0</v>
      </c>
    </row>
    <row spans="1:2" r="64">
      <c t="s" s="3" r="A64">
        <v>1485</v>
      </c>
      <c t="n" s="4" r="B64">
        <v>923077</v>
      </c>
    </row>
    <row spans="1:2" r="65">
      <c t="s" s="3" r="A65">
        <v>1486</v>
      </c>
      <c t="n" s="4" r="B65">
        <v>-103542</v>
      </c>
    </row>
    <row spans="1:2" r="66">
      <c t="s" s="3" r="A66">
        <v>1487</v>
      </c>
      <c t="n" s="4" r="B66">
        <v>0</v>
      </c>
    </row>
    <row spans="1:2" r="67">
      <c t="s" s="3" r="A67">
        <v>1488</v>
      </c>
      <c t="n" s="4" r="B67">
        <v>819535</v>
      </c>
    </row>
    <row spans="1:2" r="68">
      <c t="s" s="3" r="A68">
        <v>1489</v>
      </c>
      <c t="n" s="4" r="B68">
        <v>0</v>
      </c>
    </row>
    <row spans="1:2" r="69">
      <c t="s" s="3" r="A69">
        <v>1490</v>
      </c>
      <c t="n" s="4" r="B69">
        <v>153846</v>
      </c>
    </row>
    <row spans="1:2" r="70">
      <c t="s" s="3" r="A70">
        <v>1491</v>
      </c>
      <c t="n" s="4" r="B70">
        <v>-96549</v>
      </c>
    </row>
    <row spans="1:2" r="71">
      <c t="s" s="3" r="A71">
        <v>1492</v>
      </c>
      <c t="n" s="4" r="B71">
        <v>0</v>
      </c>
    </row>
    <row spans="1:2" r="72">
      <c t="s" s="3" r="A72">
        <v>1493</v>
      </c>
      <c t="n" s="4" r="B72">
        <v>57297</v>
      </c>
    </row>
    <row spans="1:2" r="73">
      <c t="s" s="3" r="A73">
        <v>1494</v>
      </c>
      <c t="n" s="4" r="B73">
        <v>0</v>
      </c>
    </row>
    <row spans="1:2" r="74">
      <c t="s" s="3" r="A74">
        <v>1495</v>
      </c>
      <c t="n" s="4" r="B74">
        <v>91538</v>
      </c>
    </row>
    <row spans="1:2" r="75">
      <c t="s" s="3" r="A75">
        <v>1496</v>
      </c>
      <c t="n" s="4" r="B75">
        <v>-91538</v>
      </c>
    </row>
    <row spans="1:2" r="76">
      <c t="s" s="3" r="A76">
        <v>1497</v>
      </c>
      <c t="n" s="4" r="B76">
        <v>0</v>
      </c>
    </row>
    <row spans="1:2" r="77">
      <c t="s" s="3" r="A77">
        <v>1498</v>
      </c>
      <c t="n" s="4" r="B77">
        <v>0</v>
      </c>
    </row>
    <row spans="1:2" r="78">
      <c t="s" s="3" r="A78">
        <v>1499</v>
      </c>
      <c t="n" s="4" r="B78">
        <v>0</v>
      </c>
    </row>
    <row spans="1:2" r="79">
      <c t="s" s="3" r="A79">
        <v>1500</v>
      </c>
      <c t="n" s="4" r="B79">
        <v>115385</v>
      </c>
    </row>
    <row spans="1:2" r="80">
      <c t="s" s="3" r="A80">
        <v>1501</v>
      </c>
      <c t="n" s="4" r="B80">
        <v>0</v>
      </c>
    </row>
    <row spans="1:2" r="81">
      <c t="s" s="3" r="A81">
        <v>1502</v>
      </c>
      <c t="n" s="4" r="B81">
        <v>0</v>
      </c>
    </row>
    <row spans="1:2" r="82">
      <c t="s" s="3" r="A82">
        <v>1503</v>
      </c>
      <c t="n" s="4" r="B82">
        <v>115385</v>
      </c>
    </row>
    <row spans="1:2" r="83">
      <c t="s" s="3" r="A83">
        <v>1504</v>
      </c>
      <c t="n" s="4" r="B83">
        <v>0</v>
      </c>
    </row>
    <row spans="1:2" r="84">
      <c t="s" s="3" r="A84">
        <v>1505</v>
      </c>
      <c t="n" s="4" r="B84">
        <v>153846</v>
      </c>
    </row>
    <row spans="1:2" r="85">
      <c t="s" s="3" r="A85">
        <v>1506</v>
      </c>
      <c t="n" s="4" r="B85">
        <v>0</v>
      </c>
    </row>
    <row spans="1:2" r="86">
      <c t="s" s="3" r="A86">
        <v>1507</v>
      </c>
      <c t="n" s="4" r="B86">
        <v>0</v>
      </c>
    </row>
    <row spans="1:2" r="87">
      <c t="s" s="3" r="A87">
        <v>1508</v>
      </c>
      <c t="n" s="4" r="B87">
        <v>153846</v>
      </c>
    </row>
    <row spans="1:2" r="88">
      <c t="s" s="3" r="A88">
        <v>1509</v>
      </c>
      <c t="n" s="4" r="B88">
        <v>0</v>
      </c>
    </row>
    <row spans="1:2" r="89">
      <c t="s" s="3" r="A89">
        <v>1510</v>
      </c>
      <c t="n" s="4" r="B89">
        <v>44615</v>
      </c>
    </row>
    <row spans="1:2" r="90">
      <c t="s" s="3" r="A90">
        <v>1511</v>
      </c>
      <c t="n" s="4" r="B90">
        <v>0</v>
      </c>
    </row>
    <row spans="1:2" r="91">
      <c t="s" s="3" r="A91">
        <v>1512</v>
      </c>
      <c t="n" s="4" r="B91">
        <v>0</v>
      </c>
    </row>
    <row spans="1:2" r="92">
      <c t="s" s="3" r="A92">
        <v>1513</v>
      </c>
      <c t="n" s="4" r="B92">
        <v>44615</v>
      </c>
    </row>
    <row spans="1:2" r="93">
      <c t="s" s="3" r="A93">
        <v>1514</v>
      </c>
      <c t="n" s="4" r="B93">
        <v>3247908</v>
      </c>
    </row>
    <row spans="1:2" r="94">
      <c t="s" s="3" r="A94">
        <v>1515</v>
      </c>
      <c t="n" s="4" r="B94">
        <v>1482307</v>
      </c>
    </row>
    <row spans="1:2" r="95">
      <c t="s" s="3" r="A95">
        <v>1516</v>
      </c>
      <c t="n" s="4" r="B95">
        <v>-3385297</v>
      </c>
    </row>
    <row spans="1:2" r="96">
      <c t="s" s="3" r="A96">
        <v>1517</v>
      </c>
      <c t="n" s="4" r="B96">
        <v>0</v>
      </c>
    </row>
    <row spans="1:2" r="97">
      <c t="s" s="3" r="A97">
        <v>1518</v>
      </c>
      <c t="n" s="4" r="B97">
        <v>1344918</v>
      </c>
    </row>
    <row spans="1:2" r="98">
      <c t="s" s="3" r="A98">
        <v>1519</v>
      </c>
      <c t="n" s="4" r="B98">
        <v>2797850</v>
      </c>
    </row>
    <row spans="1:2" r="99">
      <c t="s" s="3" r="A99">
        <v>1520</v>
      </c>
      <c t="n" s="4" r="B99">
        <v>1044031</v>
      </c>
    </row>
    <row spans="1:2" r="100">
      <c t="s" s="3" r="A100">
        <v>1521</v>
      </c>
      <c t="n" s="4" r="B100">
        <v>450058</v>
      </c>
    </row>
    <row spans="1:2" r="101">
      <c t="s" s="3" r="A101">
        <v>1522</v>
      </c>
      <c t="n" s="4" r="B101">
        <v>300887</v>
      </c>
    </row>
    <row spans="1:2" r="102">
      <c t="s" s="3" r="A102">
        <v>1523</v>
      </c>
      <c t="n" s="4" r="B102">
        <v>450058</v>
      </c>
    </row>
    <row spans="1:2" r="103">
      <c t="s" s="3" r="A103">
        <v>1524</v>
      </c>
      <c t="n" s="4" r="B103">
        <v>300887</v>
      </c>
    </row>
    <row spans="1:2" r="104">
      <c t="s" s="3" r="A104">
        <v>1525</v>
      </c>
      <c t="n" s="4" r="B104">
        <v>0</v>
      </c>
    </row>
    <row spans="1:2" r="105">
      <c t="s" s="3" r="A105">
        <v>1526</v>
      </c>
      <c t="n" s="5" r="B105">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4"/>
  </cols>
  <sheetData>
    <row spans="1:2" r="1">
      <c t="s" s="1" r="A1">
        <v>1527</v>
      </c>
      <c t="s" s="2" r="B1">
        <v>1</v>
      </c>
    </row>
    <row spans="1:2" r="2">
      <c t="s" s="2" r="B2">
        <v>1528</v>
      </c>
    </row>
    <row spans="1:2" r="3">
      <c t="s" s="3" r="A3">
        <v>1529</v>
      </c>
      <c t="s" s="3" r="B3">
        <v>1530</v>
      </c>
    </row>
    <row spans="1:2" r="4">
      <c t="s" s="3" r="A4">
        <v>1531</v>
      </c>
      <c t="s" s="3" r="B4">
        <v>1532</v>
      </c>
    </row>
    <row spans="1:2" r="5">
      <c t="s" s="3" r="A5">
        <v>1533</v>
      </c>
      <c t="s" s="3" r="B5">
        <v>1534</v>
      </c>
    </row>
    <row spans="1:2" r="6">
      <c t="s" s="3" r="A6">
        <v>1535</v>
      </c>
      <c t="s" s="3" r="B6">
        <v>1536</v>
      </c>
    </row>
    <row spans="1:2" r="7">
      <c t="s" s="3" r="A7">
        <v>1537</v>
      </c>
      <c t="n" s="4" r="B7">
        <v>180</v>
      </c>
    </row>
    <row spans="1:2" r="8">
      <c t="s" s="3" r="A8">
        <v>1538</v>
      </c>
      <c t="n" s="4" r="B8">
        <v>5</v>
      </c>
    </row>
    <row spans="1:2" r="9">
      <c t="s" s="3" r="A9">
        <v>1539</v>
      </c>
      <c t="n" s="4" r="B9">
        <v>180</v>
      </c>
    </row>
    <row spans="1:2" r="10">
      <c t="s" s="3" r="A10">
        <v>1540</v>
      </c>
      <c t="n" s="4" r="B10">
        <v>5</v>
      </c>
    </row>
    <row spans="1:2" r="11">
      <c t="s" s="3" r="A11">
        <v>1541</v>
      </c>
      <c t="s" s="3" r="B11">
        <v>1542</v>
      </c>
    </row>
    <row spans="1:2" r="12">
      <c t="s" s="3" r="A12">
        <v>1543</v>
      </c>
      <c t="s" s="3" r="B12">
        <v>1542</v>
      </c>
    </row>
    <row spans="1:2" r="13">
      <c t="s" s="3" r="A13">
        <v>1544</v>
      </c>
      <c t="n" s="8" r="B13">
        <v>0.12</v>
      </c>
    </row>
    <row spans="1:2" r="14">
      <c t="s" s="3" r="A14">
        <v>1545</v>
      </c>
      <c t="n" s="4" r="B14">
        <v>151</v>
      </c>
    </row>
    <row spans="1:2" r="15">
      <c t="s" s="3" r="A15">
        <v>1546</v>
      </c>
      <c t="n" s="8" r="B15">
        <v>0.42</v>
      </c>
    </row>
    <row spans="1:2" r="16">
      <c t="s" s="3" r="A16">
        <v>1547</v>
      </c>
      <c t="s" s="3" r="B16">
        <v>1548</v>
      </c>
    </row>
    <row spans="1:2" r="17">
      <c t="s" s="3" r="A17">
        <v>1549</v>
      </c>
      <c t="s" s="3" r="B17">
        <v>1550</v>
      </c>
    </row>
    <row spans="1:2" r="18">
      <c t="s" s="3" r="A18">
        <v>1551</v>
      </c>
      <c t="s" s="3" r="B18">
        <v>1552</v>
      </c>
    </row>
    <row spans="1:2" r="19">
      <c t="s" s="3" r="A19">
        <v>1553</v>
      </c>
      <c t="s" s="3" r="B19">
        <v>15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68</v>
      </c>
      <c t="s" s="2" r="B1">
        <v>1</v>
      </c>
    </row>
    <row spans="1:3" r="2">
      <c t="s" s="2" r="B2">
        <v>2</v>
      </c>
      <c t="s" s="2" r="C2">
        <v>31</v>
      </c>
    </row>
    <row spans="1:3" r="3">
      <c t="s" s="3" r="A3">
        <v>69</v>
      </c>
      <c t="n" s="5" r="B3">
        <v>0</v>
      </c>
      <c t="n" s="5" r="C3">
        <v>0</v>
      </c>
    </row>
    <row spans="1:3" r="4">
      <c t="s" s="6" r="A4">
        <v>70</v>
      </c>
    </row>
    <row spans="1:3" r="5">
      <c t="s" s="3" r="A5">
        <v>71</v>
      </c>
      <c t="n" s="4" r="B5">
        <v>37033</v>
      </c>
      <c t="n" s="4" r="C5">
        <v>67653</v>
      </c>
    </row>
    <row spans="1:3" r="6">
      <c t="s" s="3" r="A6">
        <v>72</v>
      </c>
      <c t="n" s="4" r="B6">
        <v>1192170</v>
      </c>
      <c t="n" s="4" r="C6">
        <v>1422628</v>
      </c>
    </row>
    <row spans="1:3" r="7">
      <c t="s" s="3" r="A7">
        <v>73</v>
      </c>
      <c t="n" s="4" r="B7">
        <v>624429</v>
      </c>
      <c t="n" s="4" r="C7">
        <v>383238</v>
      </c>
    </row>
    <row spans="1:3" r="8">
      <c t="s" s="3" r="A8">
        <v>74</v>
      </c>
      <c t="n" s="4" r="B8">
        <v>1853632</v>
      </c>
      <c t="n" s="4" r="C8">
        <v>1873519</v>
      </c>
    </row>
    <row spans="1:3" r="9">
      <c t="s" s="3" r="A9">
        <v>75</v>
      </c>
      <c t="n" s="4" r="B9">
        <v>-1853632</v>
      </c>
      <c t="n" s="4" r="C9">
        <v>-1873519</v>
      </c>
    </row>
    <row spans="1:3" r="10">
      <c t="s" s="6" r="A10">
        <v>76</v>
      </c>
    </row>
    <row spans="1:3" r="11">
      <c t="s" s="3" r="A11">
        <v>77</v>
      </c>
      <c t="n" s="4" r="B11">
        <v>-3301291</v>
      </c>
      <c t="n" s="4" r="C11">
        <v>-5320995</v>
      </c>
    </row>
    <row spans="1:3" r="12">
      <c t="s" s="3" r="A12">
        <v>78</v>
      </c>
      <c t="n" s="4" r="B12">
        <v>93944</v>
      </c>
      <c t="n" s="4" r="C12">
        <v>0</v>
      </c>
    </row>
    <row spans="1:3" r="13">
      <c t="s" s="3" r="A13">
        <v>79</v>
      </c>
      <c t="n" s="4" r="B13">
        <v>3710345</v>
      </c>
      <c t="n" s="4" r="C13">
        <v>2650532</v>
      </c>
    </row>
    <row spans="1:3" r="14">
      <c t="s" s="3" r="A14">
        <v>80</v>
      </c>
      <c t="n" s="4" r="B14">
        <v>-873471</v>
      </c>
      <c t="n" s="4" r="C14">
        <v>-3193462</v>
      </c>
    </row>
    <row spans="1:3" r="15">
      <c t="s" s="3" r="A15">
        <v>81</v>
      </c>
      <c t="n" s="4" r="B15">
        <v>0</v>
      </c>
      <c t="n" s="4" r="C15">
        <v>331127</v>
      </c>
    </row>
    <row spans="1:3" r="16">
      <c t="s" s="3" r="A16">
        <v>82</v>
      </c>
      <c t="n" s="4" r="B16">
        <v>-488</v>
      </c>
      <c t="n" s="4" r="C16">
        <v>0</v>
      </c>
    </row>
    <row spans="1:3" r="17">
      <c t="s" s="3" r="A17">
        <v>83</v>
      </c>
      <c t="n" s="4" r="B17">
        <v>104</v>
      </c>
      <c t="n" s="4" r="C17">
        <v>18053</v>
      </c>
    </row>
    <row spans="1:3" r="18">
      <c t="s" s="3" r="A18">
        <v>84</v>
      </c>
      <c t="n" s="4" r="B18">
        <v>-2224489</v>
      </c>
      <c t="n" s="4" r="C18">
        <v>-7388264</v>
      </c>
    </row>
    <row spans="1:3" r="19">
      <c t="s" s="3" r="A19">
        <v>85</v>
      </c>
      <c t="n" s="4" r="B19">
        <v>0</v>
      </c>
      <c t="n" s="4" r="C19">
        <v>0</v>
      </c>
    </row>
    <row spans="1:3" r="20">
      <c t="s" s="3" r="A20">
        <v>86</v>
      </c>
      <c t="n" s="4" r="B20">
        <v>-2224489</v>
      </c>
      <c t="n" s="4" r="C20">
        <v>-7388264</v>
      </c>
    </row>
    <row spans="1:3" r="21">
      <c t="s" s="3" r="A21">
        <v>87</v>
      </c>
      <c t="n" s="4" r="B21">
        <v>-372576</v>
      </c>
      <c t="n" s="4" r="C21">
        <v>-312900</v>
      </c>
    </row>
    <row spans="1:3" r="22">
      <c t="s" s="3" r="A22">
        <v>88</v>
      </c>
      <c t="n" s="4" r="B22">
        <v>-60178</v>
      </c>
      <c t="n" s="4" r="C22">
        <v>0</v>
      </c>
    </row>
    <row spans="1:3" r="23">
      <c t="s" s="3" r="A23">
        <v>84</v>
      </c>
      <c t="n" s="4" r="B23">
        <v>-432754</v>
      </c>
      <c t="n" s="4" r="C23">
        <v>-312900</v>
      </c>
    </row>
    <row spans="1:3" r="24">
      <c t="s" s="3" r="A24">
        <v>85</v>
      </c>
      <c t="n" s="4" r="B24">
        <v>0</v>
      </c>
      <c t="n" s="4" r="C24">
        <v>0</v>
      </c>
    </row>
    <row spans="1:3" r="25">
      <c t="s" s="3" r="A25">
        <v>89</v>
      </c>
      <c t="n" s="4" r="B25">
        <v>-432754</v>
      </c>
      <c t="n" s="4" r="C25">
        <v>-312900</v>
      </c>
    </row>
    <row spans="1:3" r="26">
      <c t="s" s="3" r="A26">
        <v>90</v>
      </c>
      <c t="n" s="4" r="B26">
        <v>-2657243</v>
      </c>
      <c t="n" s="4" r="C26">
        <v>-7701164</v>
      </c>
    </row>
    <row spans="1:3" r="27">
      <c t="s" s="3" r="A27">
        <v>91</v>
      </c>
      <c t="n" s="4" r="B27">
        <v>-212050</v>
      </c>
      <c t="n" s="4" r="C27">
        <v>-336533</v>
      </c>
    </row>
    <row spans="1:3" r="28">
      <c t="s" s="3" r="A28">
        <v>92</v>
      </c>
      <c t="n" s="5" r="B28">
        <v>-2445193</v>
      </c>
      <c t="n" s="5" r="C28">
        <v>-7364631</v>
      </c>
    </row>
    <row spans="1:3" r="29">
      <c t="s" s="3" r="A29">
        <v>93</v>
      </c>
      <c t="n" s="8" r="B29">
        <v>-2.34</v>
      </c>
      <c t="n" s="8" r="C29">
        <v>-260.7</v>
      </c>
    </row>
    <row spans="1:3" r="30">
      <c t="s" s="3" r="A30">
        <v>94</v>
      </c>
      <c t="n" s="4" r="B30">
        <v>1045061</v>
      </c>
      <c t="n" s="4" r="C30">
        <v>28249</v>
      </c>
    </row>
    <row spans="1:3" r="31">
      <c t="s" s="6" r="A31">
        <v>95</v>
      </c>
    </row>
    <row spans="1:3" r="32">
      <c t="s" s="3" r="A32">
        <v>90</v>
      </c>
      <c t="n" s="5" r="B32">
        <v>-2657243</v>
      </c>
      <c t="n" s="5" r="C32">
        <v>-7701164</v>
      </c>
    </row>
    <row spans="1:3" r="33">
      <c t="s" s="3" r="A33">
        <v>96</v>
      </c>
      <c t="n" s="4" r="B33">
        <v>-23715</v>
      </c>
      <c t="n" s="4" r="C33">
        <v>-12187</v>
      </c>
    </row>
    <row spans="1:3" r="34">
      <c t="s" s="3" r="A34">
        <v>97</v>
      </c>
      <c t="n" s="4" r="B34">
        <v>-2680958</v>
      </c>
      <c t="n" s="4" r="C34">
        <v>-7713351</v>
      </c>
    </row>
    <row spans="1:3" r="35">
      <c t="s" s="3" r="A35">
        <v>98</v>
      </c>
      <c t="n" s="4" r="B35">
        <v>-212050</v>
      </c>
      <c t="n" s="4" r="C35">
        <v>-336533</v>
      </c>
    </row>
    <row spans="1:3" r="36">
      <c t="s" s="3" r="A36">
        <v>99</v>
      </c>
      <c t="n" s="5" r="B36">
        <v>-2468908</v>
      </c>
      <c t="n" s="5" r="C36">
        <v>-73768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3"/>
  </cols>
  <sheetData>
    <row spans="1:2" r="1">
      <c t="s" s="1" r="A1">
        <v>1555</v>
      </c>
      <c t="s" s="2" r="B1">
        <v>1</v>
      </c>
    </row>
    <row spans="1:2" r="2">
      <c t="s" s="2" r="B2">
        <v>1556</v>
      </c>
    </row>
    <row spans="1:2" r="3">
      <c t="s" s="3" r="A3">
        <v>1557</v>
      </c>
      <c t="n" s="5" r="B3">
        <v>1283</v>
      </c>
    </row>
    <row spans="1:2" r="4">
      <c t="s" s="3" r="A4">
        <v>1558</v>
      </c>
      <c t="n" s="13" r="B4">
        <v>718.38</v>
      </c>
    </row>
    <row spans="1:2" r="5">
      <c t="s" s="3" r="A5">
        <v>1559</v>
      </c>
      <c t="n" s="13" r="B5">
        <v>4.71</v>
      </c>
    </row>
    <row spans="1:2" r="6">
      <c t="s" s="3" r="A6">
        <v>1560</v>
      </c>
      <c t="n" s="5" r="B6">
        <v>15288</v>
      </c>
    </row>
    <row spans="1:2" r="7">
      <c t="s" s="3" r="A7">
        <v>1561</v>
      </c>
      <c t="n" s="13" r="B7">
        <v>234.85</v>
      </c>
    </row>
    <row spans="1:2" r="8">
      <c t="s" s="3" r="A8">
        <v>1562</v>
      </c>
      <c t="n" s="13" r="B8">
        <v>2.63</v>
      </c>
    </row>
    <row spans="1:2" r="9">
      <c t="s" s="3" r="A9">
        <v>1563</v>
      </c>
      <c t="n" s="5" r="B9">
        <v>-1367</v>
      </c>
    </row>
    <row spans="1:2" r="10">
      <c t="s" s="3" r="A10">
        <v>1564</v>
      </c>
      <c t="n" s="13" r="B10">
        <v>729.26</v>
      </c>
    </row>
    <row spans="1:2" r="11">
      <c t="s" s="3" r="A11">
        <v>1565</v>
      </c>
      <c t="n" s="5" r="B11">
        <v>0</v>
      </c>
    </row>
    <row spans="1:2" r="12">
      <c t="s" s="3" r="A12">
        <v>1566</v>
      </c>
      <c t="n" s="4" r="B12">
        <v>0</v>
      </c>
    </row>
    <row spans="1:2" r="13">
      <c t="s" s="3" r="A13">
        <v>1567</v>
      </c>
      <c t="n" s="4" r="B13">
        <v>0</v>
      </c>
    </row>
    <row spans="1:2" r="14">
      <c t="s" s="3" r="A14">
        <v>1568</v>
      </c>
      <c t="n" s="4" r="B14">
        <v>0</v>
      </c>
    </row>
    <row spans="1:2" r="15">
      <c t="s" s="3" r="A15">
        <v>1569</v>
      </c>
      <c t="n" s="4" r="B15">
        <v>0</v>
      </c>
    </row>
    <row spans="1:2" r="16">
      <c t="s" s="3" r="A16">
        <v>1570</v>
      </c>
      <c t="n" s="4" r="B16">
        <v>0</v>
      </c>
    </row>
    <row spans="1:2" r="17">
      <c t="s" s="3" r="A17">
        <v>1571</v>
      </c>
      <c t="n" s="4" r="B17">
        <v>0</v>
      </c>
    </row>
    <row spans="1:2" r="18">
      <c t="s" s="3" r="A18">
        <v>1572</v>
      </c>
      <c t="n" s="5" r="B18">
        <v>15204</v>
      </c>
    </row>
    <row spans="1:2" r="19">
      <c t="s" s="3" r="A19">
        <v>1573</v>
      </c>
      <c t="n" s="13" r="B19">
        <v>242.57</v>
      </c>
    </row>
    <row spans="1:2" r="20">
      <c t="s" s="3" r="A20">
        <v>1574</v>
      </c>
      <c t="n" s="13" r="B20">
        <v>2.62</v>
      </c>
    </row>
    <row spans="1:2" r="21">
      <c t="s" s="3" r="A21">
        <v>1575</v>
      </c>
      <c t="n" s="5" r="B21">
        <v>19104</v>
      </c>
    </row>
    <row spans="1:2" r="22">
      <c t="s" s="3" r="A22">
        <v>1576</v>
      </c>
      <c t="n" s="13" r="B22">
        <v>236.92</v>
      </c>
    </row>
    <row spans="1:2" r="23">
      <c t="s" s="3" r="A23">
        <v>1577</v>
      </c>
      <c t="n" s="13" r="B23">
        <v>4.46</v>
      </c>
    </row>
    <row spans="1:2" r="24">
      <c t="s" s="3" r="A24">
        <v>1578</v>
      </c>
      <c t="n" s="5" r="B24">
        <v>-5927</v>
      </c>
    </row>
    <row spans="1:2" r="25">
      <c t="s" s="3" r="A25">
        <v>1579</v>
      </c>
      <c t="n" s="13" r="B25">
        <v>257.08</v>
      </c>
    </row>
    <row spans="1:2" r="26">
      <c t="s" s="3" r="A26">
        <v>1580</v>
      </c>
      <c t="n" s="5" r="B26">
        <v>0</v>
      </c>
    </row>
    <row spans="1:2" r="27">
      <c t="s" s="3" r="A27">
        <v>1581</v>
      </c>
      <c t="n" s="4" r="B27">
        <v>0</v>
      </c>
    </row>
    <row spans="1:2" r="28">
      <c t="s" s="3" r="A28">
        <v>1582</v>
      </c>
      <c t="n" s="4" r="B28">
        <v>0</v>
      </c>
    </row>
    <row spans="1:2" r="29">
      <c t="s" s="3" r="A29">
        <v>1583</v>
      </c>
      <c t="n" s="4" r="B29">
        <v>0</v>
      </c>
    </row>
    <row spans="1:2" r="30">
      <c t="s" s="3" r="A30">
        <v>1584</v>
      </c>
      <c t="n" s="5" r="B30">
        <v>-1289</v>
      </c>
    </row>
    <row spans="1:2" r="31">
      <c t="s" s="3" r="A31">
        <v>1585</v>
      </c>
      <c t="n" s="4" r="B31">
        <v>240</v>
      </c>
    </row>
    <row spans="1:2" r="32">
      <c t="s" s="3" r="A32">
        <v>1586</v>
      </c>
      <c t="n" s="5" r="B32">
        <v>0</v>
      </c>
    </row>
    <row spans="1:2" r="33">
      <c t="s" s="3" r="A33">
        <v>1587</v>
      </c>
      <c t="n" s="5" r="B33">
        <v>27092</v>
      </c>
    </row>
    <row spans="1:2" r="34">
      <c t="s" s="3" r="A34">
        <v>1588</v>
      </c>
      <c t="n" s="13" r="B34">
        <v>100.98</v>
      </c>
    </row>
    <row spans="1:2" r="35">
      <c t="s" s="3" r="A35">
        <v>1589</v>
      </c>
      <c t="n" s="13" r="B35">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1590</v>
      </c>
      <c t="s" s="2" r="B1">
        <v>1</v>
      </c>
    </row>
    <row spans="1:2" r="2">
      <c t="s" s="2" r="B2">
        <v>286</v>
      </c>
    </row>
    <row spans="1:2" r="3">
      <c t="s" s="3" r="A3">
        <v>1591</v>
      </c>
      <c t="n" s="5" r="B3">
        <v>513375</v>
      </c>
    </row>
    <row spans="1:2" r="4">
      <c t="s" s="3" r="A4">
        <v>1592</v>
      </c>
      <c t="n" s="4" r="B4">
        <v>5558520</v>
      </c>
    </row>
    <row spans="1:2" r="5">
      <c t="s" s="3" r="A5">
        <v>1593</v>
      </c>
      <c t="n" s="4" r="B5">
        <v>-588375</v>
      </c>
    </row>
    <row spans="1:2" r="6">
      <c t="s" s="3" r="A6">
        <v>1594</v>
      </c>
      <c t="n" s="4" r="B6">
        <v>-2650532</v>
      </c>
    </row>
    <row spans="1:2" r="7">
      <c t="s" s="3" r="A7">
        <v>1595</v>
      </c>
      <c t="n" s="4" r="B7">
        <v>2832988</v>
      </c>
    </row>
    <row spans="1:2" r="8">
      <c t="s" s="3" r="A8">
        <v>1596</v>
      </c>
      <c t="n" s="4" r="B8">
        <v>1737309</v>
      </c>
    </row>
    <row spans="1:2" r="9">
      <c t="s" s="3" r="A9">
        <v>1597</v>
      </c>
      <c t="n" s="4" r="B9">
        <v>-767982</v>
      </c>
    </row>
    <row spans="1:2" r="10">
      <c t="s" s="3" r="A10">
        <v>1598</v>
      </c>
      <c t="n" s="4" r="B10">
        <v>-3799183</v>
      </c>
    </row>
    <row spans="1:2" r="11">
      <c t="s" s="3" r="A11">
        <v>1599</v>
      </c>
      <c t="n" s="4" r="B11">
        <v>3134</v>
      </c>
    </row>
    <row spans="1:2" r="12">
      <c t="s" s="3" r="A12">
        <v>1600</v>
      </c>
      <c t="n" s="5" r="B12">
        <v>37991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1601</v>
      </c>
      <c t="s" s="2" r="B1">
        <v>1</v>
      </c>
    </row>
    <row spans="1:2" r="2">
      <c t="s" s="2" r="B2">
        <v>286</v>
      </c>
    </row>
    <row spans="1:2" r="3">
      <c t="s" s="3" r="A3">
        <v>1602</v>
      </c>
      <c t="n" s="5" r="B3">
        <v>72577</v>
      </c>
    </row>
    <row spans="1:2" r="4">
      <c t="s" s="3" r="A4">
        <v>1603</v>
      </c>
      <c t="n" s="4" r="B4">
        <v>35285</v>
      </c>
    </row>
    <row spans="1:2" r="5">
      <c t="s" s="3" r="A5">
        <v>1604</v>
      </c>
      <c t="n" s="4" r="B5">
        <v>-445153</v>
      </c>
    </row>
    <row spans="1:2" r="6">
      <c t="s" s="3" r="A6">
        <v>1605</v>
      </c>
      <c t="n" s="4" r="B6">
        <v>-348185</v>
      </c>
    </row>
    <row spans="1:2" r="7">
      <c t="s" s="3" r="A7">
        <v>1606</v>
      </c>
      <c t="n" s="4" r="B7">
        <v>-60178</v>
      </c>
    </row>
    <row spans="1:2" r="8">
      <c t="s" s="3" r="A8">
        <v>1607</v>
      </c>
      <c t="n" s="4" r="B8">
        <v>0</v>
      </c>
    </row>
    <row spans="1:2" r="9">
      <c t="s" s="3" r="A9">
        <v>1608</v>
      </c>
      <c t="n" s="4" r="B9">
        <v>-432754</v>
      </c>
    </row>
    <row spans="1:2" r="10">
      <c t="s" s="3" r="A10">
        <v>1609</v>
      </c>
      <c t="n" s="4" r="B10">
        <v>-312900</v>
      </c>
    </row>
    <row spans="1:2" r="11">
      <c t="s" s="3" r="A11">
        <v>1610</v>
      </c>
      <c t="n" s="4" r="B11">
        <v>46731</v>
      </c>
    </row>
    <row spans="1:2" r="12">
      <c t="s" s="3" r="A12">
        <v>1611</v>
      </c>
      <c t="n" s="4" r="B12">
        <v>12100</v>
      </c>
    </row>
    <row spans="1:2" r="13">
      <c t="s" s="3" r="A13">
        <v>1612</v>
      </c>
      <c t="n" s="4" r="B13">
        <v>28160</v>
      </c>
    </row>
    <row spans="1:2" r="14">
      <c t="s" s="3" r="A14">
        <v>1613</v>
      </c>
      <c t="n" s="4" r="B14">
        <v>26419</v>
      </c>
    </row>
    <row spans="1:2" r="15">
      <c t="s" s="3" r="A15">
        <v>1614</v>
      </c>
      <c t="n" s="4" r="B15">
        <v>0</v>
      </c>
    </row>
    <row spans="1:2" r="16">
      <c t="s" s="3" r="A16">
        <v>1615</v>
      </c>
      <c t="n" s="4" r="B16">
        <v>2464</v>
      </c>
    </row>
    <row spans="1:2" r="17">
      <c t="s" s="3" r="A17">
        <v>1616</v>
      </c>
      <c t="n" s="4" r="B17">
        <v>-60178</v>
      </c>
    </row>
    <row spans="1:2" r="18">
      <c t="s" s="3" r="A18">
        <v>1617</v>
      </c>
      <c t="n" s="4" r="B18">
        <v>0</v>
      </c>
    </row>
    <row spans="1:2" r="19">
      <c t="s" s="3" r="A19">
        <v>1618</v>
      </c>
      <c t="n" s="4" r="B19">
        <v>14713</v>
      </c>
    </row>
    <row spans="1:2" r="20">
      <c t="s" s="3" r="A20">
        <v>1619</v>
      </c>
      <c t="n" s="4" r="B20">
        <v>40983</v>
      </c>
    </row>
    <row spans="1:2" r="21">
      <c t="s" s="3" r="A21">
        <v>1620</v>
      </c>
      <c t="n" s="4" r="B21">
        <v>6696</v>
      </c>
    </row>
    <row spans="1:2" r="22">
      <c t="s" s="3" r="A22">
        <v>1621</v>
      </c>
      <c t="n" s="5" r="B22">
        <v>7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8"/>
    <col customWidth="1" max="2" min="2" width="26"/>
    <col customWidth="1" max="3" min="3" width="23"/>
    <col customWidth="1" max="4" min="4" width="36"/>
    <col customWidth="1" max="5" min="5" width="46"/>
    <col customWidth="1" max="6" min="6" width="29"/>
    <col customWidth="1" max="7" min="7" width="34"/>
    <col customWidth="1" max="8" min="8" width="12"/>
  </cols>
  <sheetData>
    <row spans="1:8" r="1">
      <c t="s" s="1" r="A1">
        <v>100</v>
      </c>
      <c t="s" s="2" r="B1">
        <v>101</v>
      </c>
      <c t="s" s="2" r="C1">
        <v>102</v>
      </c>
      <c t="s" s="2" r="D1">
        <v>103</v>
      </c>
      <c t="s" s="2" r="E1">
        <v>104</v>
      </c>
      <c t="s" s="2" r="F1">
        <v>105</v>
      </c>
      <c t="s" s="2" r="G1">
        <v>106</v>
      </c>
      <c t="s" s="2" r="H1">
        <v>107</v>
      </c>
    </row>
    <row spans="1:8" r="2">
      <c t="s" s="3" r="A2">
        <v>108</v>
      </c>
      <c t="n" s="5" r="B2">
        <v>20000</v>
      </c>
      <c t="n" s="5" r="C2">
        <v>14</v>
      </c>
      <c t="n" s="5" r="D2">
        <v>31971372</v>
      </c>
      <c t="n" s="5" r="F2">
        <v>-33457240</v>
      </c>
      <c t="n" s="5" r="H2">
        <v>-1465854</v>
      </c>
    </row>
    <row spans="1:8" r="3">
      <c t="s" s="3" r="A3">
        <v>109</v>
      </c>
      <c t="n" s="4" r="B3">
        <v>20000000</v>
      </c>
      <c t="n" s="4" r="C3">
        <v>13721</v>
      </c>
    </row>
    <row spans="1:8" r="4">
      <c t="s" s="3" r="A4">
        <v>110</v>
      </c>
      <c t="n" s="5" r="B4">
        <v>1135</v>
      </c>
      <c t="n" s="4" r="H4">
        <v>1135</v>
      </c>
    </row>
    <row spans="1:8" r="5">
      <c t="s" s="3" r="A5">
        <v>111</v>
      </c>
      <c t="n" s="4" r="B5">
        <v>1134500</v>
      </c>
    </row>
    <row spans="1:8" r="6">
      <c t="s" s="3" r="A6">
        <v>112</v>
      </c>
      <c t="n" s="5" r="C6">
        <v>1</v>
      </c>
      <c t="n" s="4" r="D6">
        <v>252166</v>
      </c>
      <c t="n" s="4" r="H6">
        <v>252167</v>
      </c>
    </row>
    <row spans="1:8" r="7">
      <c t="s" s="3" r="A7">
        <v>113</v>
      </c>
      <c t="n" s="4" r="C7">
        <v>799</v>
      </c>
    </row>
    <row spans="1:8" r="8">
      <c t="s" s="3" r="A8">
        <v>114</v>
      </c>
      <c t="n" s="4" r="H8">
        <v>0</v>
      </c>
    </row>
    <row spans="1:8" r="9">
      <c t="s" s="3" r="A9">
        <v>115</v>
      </c>
      <c t="n" s="5" r="C9">
        <v>11</v>
      </c>
      <c t="n" s="4" r="D9">
        <v>2092401</v>
      </c>
      <c t="n" s="4" r="H9">
        <v>2092412</v>
      </c>
    </row>
    <row spans="1:8" r="10">
      <c t="s" s="3" r="A10">
        <v>116</v>
      </c>
      <c t="n" s="4" r="C10">
        <v>11259</v>
      </c>
    </row>
    <row spans="1:8" r="11">
      <c t="s" s="3" r="A11">
        <v>117</v>
      </c>
      <c t="n" s="5" r="C11">
        <v>2</v>
      </c>
      <c t="n" s="4" r="D11">
        <v>598314</v>
      </c>
      <c t="n" s="4" r="H11">
        <v>598316</v>
      </c>
    </row>
    <row spans="1:8" r="12">
      <c t="s" s="3" r="A12">
        <v>118</v>
      </c>
      <c t="n" s="4" r="C12">
        <v>2300</v>
      </c>
    </row>
    <row spans="1:8" r="13">
      <c t="s" s="3" r="A13">
        <v>119</v>
      </c>
      <c t="n" s="5" r="B13">
        <v>-21135</v>
      </c>
      <c t="n" s="5" r="C13">
        <v>20</v>
      </c>
      <c t="n" s="4" r="D13">
        <v>3659603</v>
      </c>
      <c t="n" s="4" r="H13">
        <v>3638488</v>
      </c>
    </row>
    <row spans="1:8" r="14">
      <c t="s" s="3" r="A14">
        <v>120</v>
      </c>
      <c t="n" s="4" r="B14">
        <v>-21134500</v>
      </c>
      <c t="n" s="4" r="C14">
        <v>19911</v>
      </c>
    </row>
    <row spans="1:8" r="15">
      <c t="s" s="3" r="A15">
        <v>55</v>
      </c>
      <c t="n" s="5" r="E15">
        <v>6418</v>
      </c>
      <c t="n" s="5" r="G15">
        <v>235133</v>
      </c>
      <c t="n" s="4" r="H15">
        <v>241551</v>
      </c>
    </row>
    <row spans="1:8" r="16">
      <c t="s" s="3" r="A16">
        <v>121</v>
      </c>
      <c t="n" s="4" r="E16">
        <v>-12187</v>
      </c>
      <c t="n" s="4" r="H16">
        <v>-12187</v>
      </c>
    </row>
    <row spans="1:8" r="17">
      <c t="s" s="3" r="A17">
        <v>122</v>
      </c>
      <c t="n" s="4" r="F17">
        <v>-7364631</v>
      </c>
      <c t="n" s="4" r="G17">
        <v>-336533</v>
      </c>
      <c t="n" s="4" r="H17">
        <v>-7701164</v>
      </c>
    </row>
    <row spans="1:8" r="18">
      <c t="s" s="3" r="A18">
        <v>123</v>
      </c>
      <c t="n" s="5" r="C18">
        <v>48</v>
      </c>
      <c t="n" s="4" r="D18">
        <v>38573856</v>
      </c>
      <c t="n" s="4" r="E18">
        <v>-5769</v>
      </c>
      <c t="n" s="4" r="F18">
        <v>-40821871</v>
      </c>
      <c t="n" s="4" r="G18">
        <v>-101400</v>
      </c>
      <c t="n" s="4" r="H18">
        <v>-2355136</v>
      </c>
    </row>
    <row spans="1:8" r="19">
      <c t="s" s="3" r="A19">
        <v>124</v>
      </c>
      <c t="n" s="4" r="C19">
        <v>47990</v>
      </c>
    </row>
    <row spans="1:8" r="20">
      <c t="s" s="3" r="A20">
        <v>112</v>
      </c>
      <c t="n" s="5" r="C20">
        <v>3</v>
      </c>
      <c t="n" s="4" r="D20">
        <v>118987</v>
      </c>
      <c t="n" s="4" r="H20">
        <v>118990</v>
      </c>
    </row>
    <row spans="1:8" r="21">
      <c t="s" s="3" r="A21">
        <v>113</v>
      </c>
      <c t="n" s="4" r="C21">
        <v>2594</v>
      </c>
    </row>
    <row spans="1:8" r="22">
      <c t="s" s="3" r="A22">
        <v>114</v>
      </c>
      <c t="n" s="5" r="C22">
        <v>1</v>
      </c>
      <c t="n" s="4" r="D22">
        <v>68999</v>
      </c>
      <c t="n" s="4" r="H22">
        <v>68000</v>
      </c>
    </row>
    <row spans="1:8" r="23">
      <c t="s" s="3" r="A23">
        <v>125</v>
      </c>
      <c t="n" s="4" r="C23">
        <v>500</v>
      </c>
    </row>
    <row spans="1:8" r="24">
      <c t="s" s="3" r="A24">
        <v>115</v>
      </c>
      <c t="n" s="5" r="C24">
        <v>7421</v>
      </c>
      <c t="n" s="4" r="D24">
        <v>3636984</v>
      </c>
      <c t="n" s="4" r="H24">
        <v>3644405</v>
      </c>
    </row>
    <row spans="1:8" r="25">
      <c t="s" s="3" r="A25">
        <v>116</v>
      </c>
      <c t="n" s="4" r="C25">
        <v>7421245</v>
      </c>
    </row>
    <row spans="1:8" r="26">
      <c t="s" s="3" r="A26">
        <v>126</v>
      </c>
      <c t="n" s="4" r="D26">
        <v>38</v>
      </c>
      <c t="n" s="4" r="H26">
        <v>38</v>
      </c>
    </row>
    <row spans="1:8" r="27">
      <c t="s" s="3" r="A27">
        <v>127</v>
      </c>
      <c t="n" s="4" r="C27">
        <v>20</v>
      </c>
    </row>
    <row spans="1:8" r="28">
      <c t="s" s="3" r="A28">
        <v>117</v>
      </c>
      <c t="n" s="5" r="C28">
        <v>102</v>
      </c>
      <c t="n" s="4" r="D28">
        <v>767879</v>
      </c>
      <c t="n" s="4" r="H28">
        <v>767981</v>
      </c>
    </row>
    <row spans="1:8" r="29">
      <c t="s" s="3" r="A29">
        <v>118</v>
      </c>
      <c t="n" s="4" r="C29">
        <v>102004</v>
      </c>
    </row>
    <row spans="1:8" r="30">
      <c t="s" s="3" r="A30">
        <v>121</v>
      </c>
      <c t="n" s="4" r="E30">
        <v>-23715</v>
      </c>
      <c t="n" s="4" r="H30">
        <v>-23715</v>
      </c>
    </row>
    <row spans="1:8" r="31">
      <c t="s" s="3" r="A31">
        <v>122</v>
      </c>
      <c t="n" s="4" r="F31">
        <v>-2445193</v>
      </c>
      <c t="n" s="4" r="G31">
        <v>-212050</v>
      </c>
      <c t="n" s="4" r="H31">
        <v>-2657243</v>
      </c>
    </row>
    <row spans="1:8" r="32">
      <c t="s" s="3" r="A32">
        <v>128</v>
      </c>
      <c t="n" s="5" r="C32">
        <v>7575</v>
      </c>
      <c t="n" s="5" r="D32">
        <v>43165743</v>
      </c>
      <c t="n" s="5" r="E32">
        <v>-29484</v>
      </c>
      <c t="n" s="5" r="F32">
        <v>-43267064</v>
      </c>
      <c t="n" s="5" r="G32">
        <v>-313450</v>
      </c>
      <c t="n" s="5" r="H32">
        <v>-436680</v>
      </c>
    </row>
    <row spans="1:8" r="33">
      <c t="s" s="3" r="A33">
        <v>129</v>
      </c>
      <c t="n" s="4" r="C33">
        <v>75743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0</v>
      </c>
      <c t="s" s="2" r="B1">
        <v>1</v>
      </c>
    </row>
    <row spans="1:3" r="2">
      <c t="s" s="2" r="B2">
        <v>2</v>
      </c>
      <c t="s" s="2" r="C2">
        <v>31</v>
      </c>
    </row>
    <row spans="1:3" r="3">
      <c t="s" s="6" r="A3">
        <v>131</v>
      </c>
    </row>
    <row spans="1:3" r="4">
      <c t="s" s="3" r="A4">
        <v>132</v>
      </c>
      <c t="n" s="5" r="B4">
        <v>-2224489</v>
      </c>
      <c t="n" s="5" r="C4">
        <v>-7388264</v>
      </c>
    </row>
    <row spans="1:3" r="5">
      <c t="s" s="3" r="A5">
        <v>87</v>
      </c>
      <c t="n" s="4" r="B5">
        <v>-432754</v>
      </c>
      <c t="n" s="4" r="C5">
        <v>-312900</v>
      </c>
    </row>
    <row spans="1:3" r="6">
      <c t="s" s="6" r="A6">
        <v>133</v>
      </c>
    </row>
    <row spans="1:3" r="7">
      <c t="s" s="3" r="A7">
        <v>83</v>
      </c>
      <c t="n" s="4" r="B7">
        <v>-104</v>
      </c>
      <c t="n" s="4" r="C7">
        <v>-18053</v>
      </c>
    </row>
    <row spans="1:3" r="8">
      <c t="s" s="3" r="A8">
        <v>134</v>
      </c>
      <c t="n" s="4" r="B8">
        <v>488</v>
      </c>
      <c t="n" s="4" r="C8">
        <v>0</v>
      </c>
    </row>
    <row spans="1:3" r="9">
      <c t="s" s="3" r="A9">
        <v>114</v>
      </c>
      <c t="n" s="4" r="B9">
        <v>68000</v>
      </c>
      <c t="n" s="4" r="C9">
        <v>0</v>
      </c>
    </row>
    <row spans="1:3" r="10">
      <c t="s" s="3" r="A10">
        <v>112</v>
      </c>
      <c t="n" s="4" r="B10">
        <v>118990</v>
      </c>
      <c t="n" s="4" r="C10">
        <v>252167</v>
      </c>
    </row>
    <row spans="1:3" r="11">
      <c t="s" s="3" r="A11">
        <v>135</v>
      </c>
      <c t="n" s="4" r="B11">
        <v>0</v>
      </c>
      <c t="n" s="4" r="C11">
        <v>383238</v>
      </c>
    </row>
    <row spans="1:3" r="12">
      <c t="s" s="3" r="A12">
        <v>136</v>
      </c>
      <c t="n" s="4" r="B12">
        <v>624429</v>
      </c>
      <c t="n" s="4" r="C12">
        <v>0</v>
      </c>
    </row>
    <row spans="1:3" r="13">
      <c t="s" s="3" r="A13">
        <v>137</v>
      </c>
      <c t="n" s="4" r="B13">
        <v>259139</v>
      </c>
      <c t="n" s="4" r="C13">
        <v>24967</v>
      </c>
    </row>
    <row spans="1:3" r="14">
      <c t="s" s="3" r="A14">
        <v>77</v>
      </c>
      <c t="n" s="4" r="B14">
        <v>3057135</v>
      </c>
      <c t="n" s="4" r="C14">
        <v>5207155</v>
      </c>
    </row>
    <row spans="1:3" r="15">
      <c t="s" s="3" r="A15">
        <v>138</v>
      </c>
      <c t="n" s="4" r="B15">
        <v>-3710345</v>
      </c>
      <c t="n" s="4" r="C15">
        <v>-2650532</v>
      </c>
    </row>
    <row spans="1:3" r="16">
      <c t="s" s="3" r="A16">
        <v>81</v>
      </c>
      <c t="n" s="4" r="B16">
        <v>0</v>
      </c>
      <c t="n" s="4" r="C16">
        <v>-331127</v>
      </c>
    </row>
    <row spans="1:3" r="17">
      <c t="s" s="3" r="A17">
        <v>80</v>
      </c>
      <c t="n" s="4" r="B17">
        <v>873471</v>
      </c>
      <c t="n" s="4" r="C17">
        <v>3193462</v>
      </c>
    </row>
    <row spans="1:3" r="18">
      <c t="s" s="6" r="A18">
        <v>139</v>
      </c>
    </row>
    <row spans="1:3" r="19">
      <c t="s" s="3" r="A19">
        <v>140</v>
      </c>
      <c t="n" s="4" r="B19">
        <v>-13421</v>
      </c>
      <c t="n" s="4" r="C19">
        <v>0</v>
      </c>
    </row>
    <row spans="1:3" r="20">
      <c t="s" s="3" r="A20">
        <v>141</v>
      </c>
      <c t="n" s="4" r="B20">
        <v>0</v>
      </c>
      <c t="n" s="4" r="C20">
        <v>6268</v>
      </c>
    </row>
    <row spans="1:3" r="21">
      <c t="s" s="3" r="A21">
        <v>35</v>
      </c>
      <c t="n" s="4" r="B21">
        <v>0</v>
      </c>
      <c t="n" s="4" r="C21">
        <v>-20000</v>
      </c>
    </row>
    <row spans="1:3" r="22">
      <c t="s" s="3" r="A22">
        <v>36</v>
      </c>
      <c t="n" s="4" r="B22">
        <v>16610</v>
      </c>
      <c t="n" s="4" r="C22">
        <v>24624</v>
      </c>
    </row>
    <row spans="1:3" r="23">
      <c t="s" s="3" r="A23">
        <v>142</v>
      </c>
      <c t="n" s="4" r="B23">
        <v>-14982</v>
      </c>
      <c t="n" s="4" r="C23">
        <v>74066</v>
      </c>
    </row>
    <row spans="1:3" r="24">
      <c t="s" s="3" r="A24">
        <v>143</v>
      </c>
      <c t="n" s="4" r="B24">
        <v>115000</v>
      </c>
      <c t="n" s="4" r="C24">
        <v>0</v>
      </c>
    </row>
    <row spans="1:3" r="25">
      <c t="s" s="3" r="A25">
        <v>41</v>
      </c>
      <c t="n" s="4" r="B25">
        <v>52237</v>
      </c>
      <c t="n" s="4" r="C25">
        <v>10797</v>
      </c>
    </row>
    <row spans="1:3" r="26">
      <c t="s" s="3" r="A26">
        <v>144</v>
      </c>
      <c t="n" s="4" r="B26">
        <v>-1210596</v>
      </c>
      <c t="n" s="4" r="C26">
        <v>-1544132</v>
      </c>
    </row>
    <row spans="1:3" r="27">
      <c t="s" s="3" r="A27">
        <v>145</v>
      </c>
      <c t="n" s="4" r="B27">
        <v>32170</v>
      </c>
      <c t="n" s="4" r="C27">
        <v>-31301</v>
      </c>
    </row>
    <row spans="1:3" r="28">
      <c t="s" s="3" r="A28">
        <v>146</v>
      </c>
      <c t="n" s="4" r="B28">
        <v>-1178426</v>
      </c>
      <c t="n" s="4" r="C28">
        <v>-1575433</v>
      </c>
    </row>
    <row spans="1:3" r="29">
      <c t="s" s="6" r="A29">
        <v>147</v>
      </c>
    </row>
    <row spans="1:3" r="30">
      <c t="s" s="3" r="A30">
        <v>148</v>
      </c>
      <c t="n" s="4" r="B30">
        <v>0</v>
      </c>
      <c t="n" s="4" r="C30">
        <v>-906700</v>
      </c>
    </row>
    <row spans="1:3" r="31">
      <c t="s" s="3" r="A31">
        <v>149</v>
      </c>
      <c t="n" s="4" r="B31">
        <v>299940</v>
      </c>
      <c t="n" s="4" r="C31">
        <v>0</v>
      </c>
    </row>
    <row spans="1:3" r="32">
      <c t="s" s="3" r="A32">
        <v>150</v>
      </c>
      <c t="n" s="4" r="B32">
        <v>0</v>
      </c>
      <c t="n" s="4" r="C32">
        <v>-141687</v>
      </c>
    </row>
    <row spans="1:3" r="33">
      <c t="s" s="3" r="A33">
        <v>151</v>
      </c>
      <c t="n" s="4" r="B33">
        <v>0</v>
      </c>
      <c t="n" s="4" r="C33">
        <v>10170</v>
      </c>
    </row>
    <row spans="1:3" r="34">
      <c t="s" s="3" r="A34">
        <v>152</v>
      </c>
      <c t="n" s="4" r="B34">
        <v>299940</v>
      </c>
      <c t="n" s="4" r="C34">
        <v>-1038217</v>
      </c>
    </row>
    <row spans="1:3" r="35">
      <c t="s" s="3" r="A35">
        <v>153</v>
      </c>
      <c t="n" s="4" r="B35">
        <v>0</v>
      </c>
      <c t="n" s="4" r="C35">
        <v>0</v>
      </c>
    </row>
    <row spans="1:3" r="36">
      <c t="s" s="3" r="A36">
        <v>154</v>
      </c>
      <c t="n" s="4" r="B36">
        <v>299940</v>
      </c>
      <c t="n" s="4" r="C36">
        <v>-1038217</v>
      </c>
    </row>
    <row spans="1:3" r="37">
      <c t="s" s="6" r="A37">
        <v>155</v>
      </c>
    </row>
    <row spans="1:3" r="38">
      <c t="s" s="3" r="A38">
        <v>156</v>
      </c>
      <c t="n" s="4" r="B38">
        <v>-45332</v>
      </c>
      <c t="n" s="4" r="C38">
        <v>0</v>
      </c>
    </row>
    <row spans="1:3" r="39">
      <c t="s" s="3" r="A39">
        <v>157</v>
      </c>
      <c t="n" s="4" r="B39">
        <v>0</v>
      </c>
      <c t="n" s="4" r="C39">
        <v>-68000</v>
      </c>
    </row>
    <row spans="1:3" r="40">
      <c t="s" s="3" r="A40">
        <v>158</v>
      </c>
      <c t="n" s="4" r="B40">
        <v>954000</v>
      </c>
      <c t="n" s="4" r="C40">
        <v>2518000</v>
      </c>
    </row>
    <row spans="1:3" r="41">
      <c t="s" s="3" r="A41">
        <v>159</v>
      </c>
      <c t="n" s="4" r="B41">
        <v>908668</v>
      </c>
      <c t="n" s="4" r="C41">
        <v>2450000</v>
      </c>
    </row>
    <row spans="1:3" r="42">
      <c t="s" s="3" r="A42">
        <v>160</v>
      </c>
      <c t="n" s="4" r="B42">
        <v>0</v>
      </c>
      <c t="n" s="4" r="C42">
        <v>0</v>
      </c>
    </row>
    <row spans="1:3" r="43">
      <c t="s" s="3" r="A43">
        <v>161</v>
      </c>
      <c t="n" s="4" r="B43">
        <v>908668</v>
      </c>
      <c t="n" s="4" r="C43">
        <v>2450000</v>
      </c>
    </row>
    <row spans="1:3" r="44">
      <c t="s" s="3" r="A44">
        <v>162</v>
      </c>
      <c t="n" s="4" r="B44">
        <v>-23715</v>
      </c>
      <c t="n" s="4" r="C44">
        <v>-27342</v>
      </c>
    </row>
    <row spans="1:3" r="45">
      <c t="s" s="3" r="A45">
        <v>163</v>
      </c>
      <c t="n" s="4" r="B45">
        <v>6467</v>
      </c>
      <c t="n" s="4" r="C45">
        <v>-190992</v>
      </c>
    </row>
    <row spans="1:3" r="46">
      <c t="s" s="3" r="A46">
        <v>164</v>
      </c>
      <c t="n" s="4" r="B46">
        <v>57632</v>
      </c>
      <c t="n" s="4" r="C46">
        <v>248624</v>
      </c>
    </row>
    <row spans="1:3" r="47">
      <c t="s" s="3" r="A47">
        <v>165</v>
      </c>
      <c t="n" s="4" r="B47">
        <v>64099</v>
      </c>
      <c t="n" s="4" r="C47">
        <v>57632</v>
      </c>
    </row>
    <row spans="1:3" r="48">
      <c t="s" s="6" r="A48">
        <v>166</v>
      </c>
    </row>
    <row spans="1:3" r="49">
      <c t="s" s="3" r="A49">
        <v>167</v>
      </c>
      <c t="n" s="4" r="B49">
        <v>2698</v>
      </c>
      <c t="n" s="4" r="C49">
        <v>29675</v>
      </c>
    </row>
    <row spans="1:3" r="50">
      <c t="s" s="3" r="A50">
        <v>168</v>
      </c>
      <c t="n" s="4" r="B50">
        <v>0</v>
      </c>
      <c t="n" s="4" r="C50">
        <v>0</v>
      </c>
    </row>
    <row spans="1:3" r="51">
      <c t="s" s="6" r="A51">
        <v>169</v>
      </c>
    </row>
    <row spans="1:3" r="52">
      <c t="s" s="3" r="A52">
        <v>170</v>
      </c>
      <c t="n" s="4" r="B52">
        <v>3385302</v>
      </c>
      <c t="n" s="4" r="C52">
        <v>4111447</v>
      </c>
    </row>
    <row spans="1:3" r="53">
      <c t="s" s="3" r="A53">
        <v>171</v>
      </c>
      <c t="n" s="4" r="B53">
        <v>0</v>
      </c>
      <c t="n" s="4" r="C53">
        <v>20000</v>
      </c>
    </row>
    <row spans="1:3" r="54">
      <c t="s" s="3" r="A54">
        <v>172</v>
      </c>
      <c t="n" s="4" r="B54">
        <v>0</v>
      </c>
      <c t="n" s="4" r="C54">
        <v>10170</v>
      </c>
    </row>
    <row spans="1:3" r="55">
      <c t="s" s="3" r="A55">
        <v>173</v>
      </c>
      <c t="n" s="4" r="B55">
        <v>518808</v>
      </c>
      <c t="n" s="4" r="C55">
        <v>2146510</v>
      </c>
    </row>
    <row spans="1:3" r="56">
      <c t="s" s="3" r="A56">
        <v>174</v>
      </c>
      <c t="n" s="4" r="B56">
        <v>767982</v>
      </c>
      <c t="n" s="4" r="C56">
        <v>598316</v>
      </c>
    </row>
    <row spans="1:3" r="57">
      <c t="s" s="6" r="A57">
        <v>175</v>
      </c>
    </row>
    <row spans="1:3" r="58">
      <c t="s" s="3" r="A58">
        <v>176</v>
      </c>
      <c t="n" s="4" r="B58">
        <v>0</v>
      </c>
      <c t="n" s="4" r="C58">
        <v>305922</v>
      </c>
    </row>
    <row spans="1:3" r="59">
      <c t="s" s="3" r="A59">
        <v>177</v>
      </c>
      <c t="n" s="4" r="B59">
        <v>0</v>
      </c>
      <c t="n" s="4" r="C59">
        <v>825</v>
      </c>
    </row>
    <row spans="1:3" r="60">
      <c t="s" s="3" r="A60">
        <v>178</v>
      </c>
      <c t="n" s="4" r="B60">
        <v>0</v>
      </c>
      <c t="n" s="4" r="C60">
        <v>305097</v>
      </c>
    </row>
    <row spans="1:3" r="61">
      <c t="s" s="3" r="A61">
        <v>179</v>
      </c>
      <c t="n" s="4" r="B61">
        <v>0</v>
      </c>
      <c t="n" s="4" r="C61">
        <v>235133</v>
      </c>
    </row>
    <row spans="1:3" r="62">
      <c t="s" s="3" r="A62">
        <v>180</v>
      </c>
      <c t="n" s="4" r="B62">
        <v>0</v>
      </c>
      <c t="n" s="4" r="C62">
        <v>453204</v>
      </c>
    </row>
    <row spans="1:3" r="63">
      <c t="s" s="3" r="A63">
        <v>181</v>
      </c>
      <c t="n" s="5" r="B63">
        <v>0</v>
      </c>
      <c t="n" s="5" r="C63">
        <v>3832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82</v>
      </c>
      <c t="s" s="2" r="B1">
        <v>1</v>
      </c>
    </row>
    <row spans="1:2" r="2">
      <c t="s" s="2" r="B2">
        <v>2</v>
      </c>
    </row>
    <row spans="1:2" r="3">
      <c t="s" s="3" r="A3">
        <v>183</v>
      </c>
      <c t="s" s="3" r="B3">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185</v>
      </c>
      <c t="s" s="2" r="B1">
        <v>1</v>
      </c>
    </row>
    <row spans="1:2" r="2">
      <c t="s" s="2" r="B2">
        <v>2</v>
      </c>
    </row>
    <row spans="1:2" r="3">
      <c t="s" s="3" r="A3">
        <v>186</v>
      </c>
      <c t="s" s="3" r="B3">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88</v>
      </c>
      <c t="s" s="2" r="B1">
        <v>1</v>
      </c>
    </row>
    <row spans="1:2" r="2">
      <c t="s" s="2" r="B2">
        <v>2</v>
      </c>
    </row>
    <row spans="1:2" r="3">
      <c t="s" s="3" r="A3">
        <v>189</v>
      </c>
      <c t="s" s="3" r="B3">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vt:lpstr>
      <vt:lpstr>Significant Accounting Policies</vt:lpstr>
      <vt:lpstr>Capital Stock</vt:lpstr>
      <vt:lpstr>Provision For Income Taxes</vt:lpstr>
      <vt:lpstr>Mineral Property Costs</vt:lpstr>
      <vt:lpstr>Convertible Promissory Notes</vt:lpstr>
      <vt:lpstr>Related Party Transactions</vt:lpstr>
      <vt:lpstr>Going Concern and Liquidity Con</vt:lpstr>
      <vt:lpstr>Commitments and Contingencies</vt:lpstr>
      <vt:lpstr>Loan Receivable</vt:lpstr>
      <vt:lpstr>Investment Held for Sale</vt:lpstr>
      <vt:lpstr>Discontinued Operations</vt:lpstr>
      <vt:lpstr>Subsequent Events</vt:lpstr>
      <vt:lpstr>Summary of Significant Accounti</vt:lpstr>
      <vt:lpstr>Provision For Income Taxes (Tab</vt:lpstr>
      <vt:lpstr>Convertible Promissory Notes (T</vt:lpstr>
      <vt:lpstr>Discontinued Operations (Tables</vt:lpstr>
      <vt:lpstr>Organization (Narrative) (Detai</vt:lpstr>
      <vt:lpstr>Significant Accounting Polici25</vt:lpstr>
      <vt:lpstr>Capital Stock (Narrative) (Deta</vt:lpstr>
      <vt:lpstr>Provision For Income Taxes (Nar</vt:lpstr>
      <vt:lpstr>Mineral Property Costs (Narrati</vt:lpstr>
      <vt:lpstr>Convertible Promissory Notes (N</vt:lpstr>
      <vt:lpstr>Related Party Transactions (Nar</vt:lpstr>
      <vt:lpstr>Going Concern and Liquidity C31</vt:lpstr>
      <vt:lpstr>Commitments and Contingencies (</vt:lpstr>
      <vt:lpstr>Loan Receivable (Narrative) (De</vt:lpstr>
      <vt:lpstr>Investment Held for Sale (Narra</vt:lpstr>
      <vt:lpstr>Discontinued Operations (Narrat</vt:lpstr>
      <vt:lpstr>Subsequent Events (Narrative) (</vt:lpstr>
      <vt:lpstr>Schedule of Deferred Tax Assets</vt:lpstr>
      <vt:lpstr>Schedule of Summary of Converti</vt:lpstr>
      <vt:lpstr>Schedule of Share-based Payment</vt:lpstr>
      <vt:lpstr>Schedule of Stockholders' Equit</vt:lpstr>
      <vt:lpstr>Schedule of Changes in Fair Val</vt:lpstr>
      <vt:lpstr>Schedule of Disposal Groups, 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4T16:41:41Z</dcterms:created>
  <dcterms:modified xmlns:dcterms="http://purl.org/dc/terms/" xmlns:xsi="http://www.w3.org/2001/XMLSchema-instance" xsi:type="dcterms:W3CDTF">2015-12-04T16:41:41Z</dcterms:modified>
  <dc:title xmlns:dc="http://purl.org/dc/elements/1.1/">Untitled</dc:title>
  <dc:description xmlns:dc="http://purl.org/dc/elements/1.1/"/>
  <dc:subject xmlns:dc="http://purl.org/dc/elements/1.1/"/>
  <cp:keywords/>
  <cp:category/>
</cp:coreProperties>
</file>